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Solar Energy Systems, Net" sheetId="13" state="visible" r:id="rId13"/>
    <sheet xmlns:r="http://schemas.openxmlformats.org/officeDocument/2006/relationships" name="Property, Plant, and Equipment" sheetId="14" state="visible" r:id="rId14"/>
    <sheet xmlns:r="http://schemas.openxmlformats.org/officeDocument/2006/relationships" name="Other Long-Term Liabilities" sheetId="15" state="visible" r:id="rId15"/>
    <sheet xmlns:r="http://schemas.openxmlformats.org/officeDocument/2006/relationships" name="Customer Deposits" sheetId="16" state="visible" r:id="rId16"/>
    <sheet xmlns:r="http://schemas.openxmlformats.org/officeDocument/2006/relationships" name="Long-Term Debt Obligations" sheetId="17" state="visible" r:id="rId17"/>
    <sheet xmlns:r="http://schemas.openxmlformats.org/officeDocument/2006/relationships" name="Leases" sheetId="18" state="visible" r:id="rId18"/>
    <sheet xmlns:r="http://schemas.openxmlformats.org/officeDocument/2006/relationships" name="Equity Incentive Plans" sheetId="19" state="visible" r:id="rId19"/>
    <sheet xmlns:r="http://schemas.openxmlformats.org/officeDocument/2006/relationships" name="Commitments and Contingencies" sheetId="20" state="visible" r:id="rId20"/>
    <sheet xmlns:r="http://schemas.openxmlformats.org/officeDocument/2006/relationships" name="Variable Interest Entity Arrang" sheetId="21" state="visible" r:id="rId21"/>
    <sheet xmlns:r="http://schemas.openxmlformats.org/officeDocument/2006/relationships" name="Related Party Transactions" sheetId="22" state="visible" r:id="rId22"/>
    <sheet xmlns:r="http://schemas.openxmlformats.org/officeDocument/2006/relationships" name="Segment Reporting and Informati" sheetId="23" state="visible" r:id="rId23"/>
    <sheet xmlns:r="http://schemas.openxmlformats.org/officeDocument/2006/relationships" name="Restructuring and Other"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tangible Assets (Tables)" sheetId="27" state="visible" r:id="rId27"/>
    <sheet xmlns:r="http://schemas.openxmlformats.org/officeDocument/2006/relationships" name="Fair Value of Financial Instr_2" sheetId="28" state="visible" r:id="rId28"/>
    <sheet xmlns:r="http://schemas.openxmlformats.org/officeDocument/2006/relationships" name="Inventory (Tables)" sheetId="29" state="visible" r:id="rId29"/>
    <sheet xmlns:r="http://schemas.openxmlformats.org/officeDocument/2006/relationships" name="Solar Energy Systems, Net (Tabl" sheetId="30" state="visible" r:id="rId30"/>
    <sheet xmlns:r="http://schemas.openxmlformats.org/officeDocument/2006/relationships" name="Property, Plant, and Equipment " sheetId="31" state="visible" r:id="rId31"/>
    <sheet xmlns:r="http://schemas.openxmlformats.org/officeDocument/2006/relationships" name="Other Long-Term Liabilities (Ta" sheetId="32" state="visible" r:id="rId32"/>
    <sheet xmlns:r="http://schemas.openxmlformats.org/officeDocument/2006/relationships" name="Long-Term Debt Obligations (Tab" sheetId="33" state="visible" r:id="rId33"/>
    <sheet xmlns:r="http://schemas.openxmlformats.org/officeDocument/2006/relationships" name="Leases (Tables)" sheetId="34" state="visible" r:id="rId34"/>
    <sheet xmlns:r="http://schemas.openxmlformats.org/officeDocument/2006/relationships" name="Equity Incentive Plans (Tables)" sheetId="35" state="visible" r:id="rId35"/>
    <sheet xmlns:r="http://schemas.openxmlformats.org/officeDocument/2006/relationships" name="Variable Interest Entity Arra_2" sheetId="36" state="visible" r:id="rId36"/>
    <sheet xmlns:r="http://schemas.openxmlformats.org/officeDocument/2006/relationships" name="Related Party Transactions (Tab" sheetId="37" state="visible" r:id="rId37"/>
    <sheet xmlns:r="http://schemas.openxmlformats.org/officeDocument/2006/relationships" name="Segment Reporting and Informa_2" sheetId="38" state="visible" r:id="rId38"/>
    <sheet xmlns:r="http://schemas.openxmlformats.org/officeDocument/2006/relationships" name="Overview - Additional Informati"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Intangible Assets - Summary of " sheetId="46" state="visible" r:id="rId46"/>
    <sheet xmlns:r="http://schemas.openxmlformats.org/officeDocument/2006/relationships" name="Intangible Assets - Additional " sheetId="47" state="visible" r:id="rId47"/>
    <sheet xmlns:r="http://schemas.openxmlformats.org/officeDocument/2006/relationships" name="Intangible Assets - Total Futur"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Inventory - Schedule of Invento" sheetId="53" state="visible" r:id="rId53"/>
    <sheet xmlns:r="http://schemas.openxmlformats.org/officeDocument/2006/relationships" name="Inventory - Additional Informat" sheetId="54" state="visible" r:id="rId54"/>
    <sheet xmlns:r="http://schemas.openxmlformats.org/officeDocument/2006/relationships" name="Solar Energy Systems, Net - Com" sheetId="55" state="visible" r:id="rId55"/>
    <sheet xmlns:r="http://schemas.openxmlformats.org/officeDocument/2006/relationships" name="Solar Energy Systems, Net - C_2" sheetId="56" state="visible" r:id="rId56"/>
    <sheet xmlns:r="http://schemas.openxmlformats.org/officeDocument/2006/relationships" name="Property Plant and Equipment - " sheetId="57" state="visible" r:id="rId57"/>
    <sheet xmlns:r="http://schemas.openxmlformats.org/officeDocument/2006/relationships" name="Property Plant and Equipment _2" sheetId="58" state="visible" r:id="rId58"/>
    <sheet xmlns:r="http://schemas.openxmlformats.org/officeDocument/2006/relationships" name="Other Long-Term Liabilities - S" sheetId="59" state="visible" r:id="rId59"/>
    <sheet xmlns:r="http://schemas.openxmlformats.org/officeDocument/2006/relationships" name="Other Long-Term Liabilities - A" sheetId="60" state="visible" r:id="rId60"/>
    <sheet xmlns:r="http://schemas.openxmlformats.org/officeDocument/2006/relationships" name="Customer Deposits - Additional " sheetId="61" state="visible" r:id="rId61"/>
    <sheet xmlns:r="http://schemas.openxmlformats.org/officeDocument/2006/relationships" name="Long-Term Debt Obligations - Su" sheetId="62" state="visible" r:id="rId62"/>
    <sheet xmlns:r="http://schemas.openxmlformats.org/officeDocument/2006/relationships" name="Long-Term Debt Obligations - _2" sheetId="63" state="visible" r:id="rId63"/>
    <sheet xmlns:r="http://schemas.openxmlformats.org/officeDocument/2006/relationships" name="Long-Term Debt Obligations - 20" sheetId="64" state="visible" r:id="rId64"/>
    <sheet xmlns:r="http://schemas.openxmlformats.org/officeDocument/2006/relationships" name="Long-Term Debt Obligations - Cr" sheetId="65" state="visible" r:id="rId65"/>
    <sheet xmlns:r="http://schemas.openxmlformats.org/officeDocument/2006/relationships" name="Long-Term Debt Obligations - Ch" sheetId="66" state="visible" r:id="rId66"/>
    <sheet xmlns:r="http://schemas.openxmlformats.org/officeDocument/2006/relationships" name="Long-Term Debt Obligations - Te" sheetId="67" state="visible" r:id="rId67"/>
    <sheet xmlns:r="http://schemas.openxmlformats.org/officeDocument/2006/relationships" name="Long-Term Debt Obligations - Sc" sheetId="68" state="visible" r:id="rId68"/>
    <sheet xmlns:r="http://schemas.openxmlformats.org/officeDocument/2006/relationships" name="Leases - Additional Information" sheetId="69" state="visible" r:id="rId69"/>
    <sheet xmlns:r="http://schemas.openxmlformats.org/officeDocument/2006/relationships" name="Leases - Schedule of Operating " sheetId="70" state="visible" r:id="rId70"/>
    <sheet xmlns:r="http://schemas.openxmlformats.org/officeDocument/2006/relationships" name="Leases - Schedule of Components" sheetId="71" state="visible" r:id="rId71"/>
    <sheet xmlns:r="http://schemas.openxmlformats.org/officeDocument/2006/relationships" name="Leases - Schedule of Other Info" sheetId="72" state="visible" r:id="rId72"/>
    <sheet xmlns:r="http://schemas.openxmlformats.org/officeDocument/2006/relationships" name="Leases - Supplemental Cash Flow" sheetId="73" state="visible" r:id="rId73"/>
    <sheet xmlns:r="http://schemas.openxmlformats.org/officeDocument/2006/relationships" name="Leases - Schedule of Maturities" sheetId="74" state="visible" r:id="rId74"/>
    <sheet xmlns:r="http://schemas.openxmlformats.org/officeDocument/2006/relationships" name="Leases - Schedule of Future Min" sheetId="75" state="visible" r:id="rId75"/>
    <sheet xmlns:r="http://schemas.openxmlformats.org/officeDocument/2006/relationships" name="Leases - Maturities of Operatin" sheetId="76" state="visible" r:id="rId76"/>
    <sheet xmlns:r="http://schemas.openxmlformats.org/officeDocument/2006/relationships" name="Leases - Future Minimum Lease P" sheetId="77" state="visible" r:id="rId77"/>
    <sheet xmlns:r="http://schemas.openxmlformats.org/officeDocument/2006/relationships" name="Equity Incentive Plans - Additi" sheetId="78" state="visible" r:id="rId78"/>
    <sheet xmlns:r="http://schemas.openxmlformats.org/officeDocument/2006/relationships" name="Equity Incentive Plans - Summar" sheetId="79" state="visible" r:id="rId79"/>
    <sheet xmlns:r="http://schemas.openxmlformats.org/officeDocument/2006/relationships" name="Equity Incentive Plans - Summ_2" sheetId="80" state="visible" r:id="rId80"/>
    <sheet xmlns:r="http://schemas.openxmlformats.org/officeDocument/2006/relationships" name="Commitments and Contingencies -" sheetId="81" state="visible" r:id="rId81"/>
    <sheet xmlns:r="http://schemas.openxmlformats.org/officeDocument/2006/relationships" name="Variable Interest Entity Arra_3" sheetId="82" state="visible" r:id="rId82"/>
    <sheet xmlns:r="http://schemas.openxmlformats.org/officeDocument/2006/relationships" name="Related Party Transactions - Su" sheetId="83" state="visible" r:id="rId83"/>
    <sheet xmlns:r="http://schemas.openxmlformats.org/officeDocument/2006/relationships" name="Related Party Transactions - Ad" sheetId="84" state="visible" r:id="rId84"/>
    <sheet xmlns:r="http://schemas.openxmlformats.org/officeDocument/2006/relationships" name="Segment Reporting and Informa_3" sheetId="85" state="visible" r:id="rId85"/>
    <sheet xmlns:r="http://schemas.openxmlformats.org/officeDocument/2006/relationships" name="Segment Reporting and Informa_4" sheetId="86" state="visible" r:id="rId86"/>
    <sheet xmlns:r="http://schemas.openxmlformats.org/officeDocument/2006/relationships" name="Segment Reporting and Informa_5" sheetId="87" state="visible" r:id="rId87"/>
    <sheet xmlns:r="http://schemas.openxmlformats.org/officeDocument/2006/relationships" name="Segment Reporting and Informa_6" sheetId="88" state="visible" r:id="rId88"/>
    <sheet xmlns:r="http://schemas.openxmlformats.org/officeDocument/2006/relationships" name="Restructuring and Other - Addit" sheetId="89" state="visible" r:id="rId89"/>
  </sheets>
  <definedNames/>
  <calcPr calcId="124519" fullCalcOnLoad="1"/>
</workbook>
</file>

<file path=xl/sharedStrings.xml><?xml version="1.0" encoding="utf-8"?>
<sst xmlns="http://schemas.openxmlformats.org/spreadsheetml/2006/main" uniqueCount="861">
  <si>
    <t>Document and Entity Information - shares</t>
  </si>
  <si>
    <t>3 Months Ended</t>
  </si>
  <si>
    <t>Mar. 31, 2019</t>
  </si>
  <si>
    <t>Apr. 2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TSLA</t>
  </si>
  <si>
    <t>Entity Registrant Name</t>
  </si>
  <si>
    <t>Tesla, Inc.</t>
  </si>
  <si>
    <t>Entity Central Index Key</t>
  </si>
  <si>
    <t>0001318605</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8</t>
  </si>
  <si>
    <t>Current assets</t>
  </si>
  <si>
    <t>Cash and cash equivalents</t>
  </si>
  <si>
    <t>Restricted cash</t>
  </si>
  <si>
    <t>Accounts receivable, net</t>
  </si>
  <si>
    <t>Inventory</t>
  </si>
  <si>
    <t>Prepaid expenses and other current assets</t>
  </si>
  <si>
    <t>Total current assets</t>
  </si>
  <si>
    <t>Property, plant and equipment, net</t>
  </si>
  <si>
    <t>Operating lease right-of-use assets</t>
  </si>
  <si>
    <t>Intangible assets, net</t>
  </si>
  <si>
    <t>Goodwill</t>
  </si>
  <si>
    <t>MyPower customer notes receivable, net of current portion</t>
  </si>
  <si>
    <t>Restricted cash, net of current portion</t>
  </si>
  <si>
    <t>Other assets</t>
  </si>
  <si>
    <t>Total assets</t>
  </si>
  <si>
    <t>Current liabilities</t>
  </si>
  <si>
    <t>Accounts payable</t>
  </si>
  <si>
    <t>Accrued liabilities and other</t>
  </si>
  <si>
    <t>Deferred revenue</t>
  </si>
  <si>
    <t>Resale value guarantees</t>
  </si>
  <si>
    <t>Customer deposits</t>
  </si>
  <si>
    <t>Current portion of long-term debt and finance leases</t>
  </si>
  <si>
    <t>Total current liabilities</t>
  </si>
  <si>
    <t>Long-term debt and finance leases, net of current portion</t>
  </si>
  <si>
    <t>Deferred revenue, net of current portion</t>
  </si>
  <si>
    <t>Resale value guarantees, net of current portion</t>
  </si>
  <si>
    <t>Other long-term liabilities</t>
  </si>
  <si>
    <t>Total liabilities</t>
  </si>
  <si>
    <t>Commitments and contingencies (Note 13)</t>
  </si>
  <si>
    <t xml:space="preserve"> </t>
  </si>
  <si>
    <t>Redeemable noncontrolling interests in subsidiaries</t>
  </si>
  <si>
    <t>Stockholders' equity</t>
  </si>
  <si>
    <t>Preferred stock; $0.001 par value; 100,000 shares authorized; no shares issued and outstanding</t>
  </si>
  <si>
    <t>Common stock; $0.001 par value; 2,000,000 shares authorized; 173,682 and 172,603 shares issued and outstanding as of March 31, 2019 and December 31, 2018, respectively</t>
  </si>
  <si>
    <t>Additional paid-in capital</t>
  </si>
  <si>
    <t>Accumulated other comprehensive loss</t>
  </si>
  <si>
    <t>Accumulated deficit</t>
  </si>
  <si>
    <t>Total stockholders' equity</t>
  </si>
  <si>
    <t>Noncontrolling interests in subsidiaries</t>
  </si>
  <si>
    <t>Total liabilities and equity</t>
  </si>
  <si>
    <t>Operating Lease Vehicles [Member]</t>
  </si>
  <si>
    <t>Operating lease net</t>
  </si>
  <si>
    <t>Solar Energy Systems [Member]</t>
  </si>
  <si>
    <t>Solar energy systems, ne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8</t>
  </si>
  <si>
    <t>Revenues</t>
  </si>
  <si>
    <t>Automotive leasing</t>
  </si>
  <si>
    <t>Total automotive revenues</t>
  </si>
  <si>
    <t>Services and other</t>
  </si>
  <si>
    <t>Total revenues</t>
  </si>
  <si>
    <t>Cost of revenues</t>
  </si>
  <si>
    <t>Total automotive cost of revenues</t>
  </si>
  <si>
    <t>Total cost of revenues</t>
  </si>
  <si>
    <t>Gross profit</t>
  </si>
  <si>
    <t>Operating expenses</t>
  </si>
  <si>
    <t>Research and development</t>
  </si>
  <si>
    <t>Selling, general and administrative</t>
  </si>
  <si>
    <t>Restructuring and other</t>
  </si>
  <si>
    <t>Total operating expenses</t>
  </si>
  <si>
    <t>Loss from operations</t>
  </si>
  <si>
    <t>Interest income</t>
  </si>
  <si>
    <t>Interest expense</t>
  </si>
  <si>
    <t>Other income (expense), net</t>
  </si>
  <si>
    <t>Loss before income taxes</t>
  </si>
  <si>
    <t>Provision for income taxes</t>
  </si>
  <si>
    <t>Net loss</t>
  </si>
  <si>
    <t>Net income (loss) attributable to noncontrolling interests and redeemable noncontrolling interests in subsidiaries</t>
  </si>
  <si>
    <t>Net loss attributable to common stockholders</t>
  </si>
  <si>
    <t>Net loss per share of common stock attributable to common stockholders</t>
  </si>
  <si>
    <t>Basic</t>
  </si>
  <si>
    <t>Diluted</t>
  </si>
  <si>
    <t>Weighted average shares used in computing net loss per share of common stock</t>
  </si>
  <si>
    <t>Automotive Sales [Member]</t>
  </si>
  <si>
    <t>Energy Generation and Storage [Member]</t>
  </si>
  <si>
    <t>Consolidated Statements of Comprehensive Loss (Unaudited) - USD ($) $ in Thousands</t>
  </si>
  <si>
    <t>Statement Of Income And Comprehensive Income [Abstract]</t>
  </si>
  <si>
    <t>Other comprehensive (loss) income:</t>
  </si>
  <si>
    <t>Foreign currency translation adjustment</t>
  </si>
  <si>
    <t>Comprehensive loss</t>
  </si>
  <si>
    <t>Consolidated Statements of Redeemable Noncontrolling Interest and Stockholders' Equity (Unaudited) - USD ($) shares in Thousands, $ in Thousands</t>
  </si>
  <si>
    <t>Total</t>
  </si>
  <si>
    <t>Redeemable Noncontrolling Interests [Member]</t>
  </si>
  <si>
    <t>Common Stock [Member]</t>
  </si>
  <si>
    <t>Additional Paid-In Capital [Member]</t>
  </si>
  <si>
    <t>Accumulated Deficit [Member]</t>
  </si>
  <si>
    <t>Accumulated Other Comprehensive Loss [Member]</t>
  </si>
  <si>
    <t>Total Stockholder's Equity [Member]</t>
  </si>
  <si>
    <t>Noncontrolling Interests in Subsidiaries [Member]</t>
  </si>
  <si>
    <t>Balance as of December 31, 2017 at Dec. 31, 2017</t>
  </si>
  <si>
    <t>Balance, shares at Dec. 31, 2017</t>
  </si>
  <si>
    <t>Reclass from mezzanine equity to equity for Convertible Senior Notes due in 2018</t>
  </si>
  <si>
    <t>Exercises of conversion feature of convertible senior notes</t>
  </si>
  <si>
    <t>Common stock issued, net of shares withheld for employee taxes</t>
  </si>
  <si>
    <t>Common stock issued, net of shares withheld for employee taxes, Shares</t>
  </si>
  <si>
    <t>Stock-based compensation</t>
  </si>
  <si>
    <t>Contributions from noncontrolling interests</t>
  </si>
  <si>
    <t>Distributions to noncontrolling interests</t>
  </si>
  <si>
    <t>Other comprehensive income (loss)</t>
  </si>
  <si>
    <t>Balance as of March 31, 2018 at Mar. 31, 2018</t>
  </si>
  <si>
    <t>Balance, shares at Mar. 31, 2018</t>
  </si>
  <si>
    <t>Adjustments for prior periods from adopting Accounting Standards Update | Accounting Standards Update No. 2014-09 [Member]</t>
  </si>
  <si>
    <t>Adjustments for prior periods from adopting Accounting Standards Update | Accounting Standards Update No. 2017-05 [Member]</t>
  </si>
  <si>
    <t>Balance as of December 31, 2017 at Dec. 31, 2018</t>
  </si>
  <si>
    <t>Balance, shares at Dec. 31, 2018</t>
  </si>
  <si>
    <t>Exercise of conversion feature of convertible senior notes, Shares</t>
  </si>
  <si>
    <t>Issuance of common stock upon acquisitions and assumed awards</t>
  </si>
  <si>
    <t>Issuance of common stock upon acquisitions and assumed awards, shares</t>
  </si>
  <si>
    <t>Buy-outs of noncontrolling interests</t>
  </si>
  <si>
    <t>Balance as of March 31, 2018 at Mar. 31, 2019</t>
  </si>
  <si>
    <t>Balance, shares at Mar. 31, 2019</t>
  </si>
  <si>
    <t>Adjustments for prior periods from adopting Accounting Standards Update | Accounting Standards Update No. 2016-02 [Member]</t>
  </si>
  <si>
    <t>Consolidated Statements of Cash Flows (Unaudited) - USD ($) $ in Thousands</t>
  </si>
  <si>
    <t>Cash Flows from Operating Activities</t>
  </si>
  <si>
    <t>Adjustments to reconcile net loss to net cash used in operating activities:</t>
  </si>
  <si>
    <t>Depreciation, amortization and impairment</t>
  </si>
  <si>
    <t>Amortization of debt discounts and issuance costs</t>
  </si>
  <si>
    <t>Inventory write-downs</t>
  </si>
  <si>
    <t>Loss on disposals of fixed assets</t>
  </si>
  <si>
    <t>Foreign currency transaction (gains) losses</t>
  </si>
  <si>
    <t>Non-cash interest and other operating activities</t>
  </si>
  <si>
    <t>Operating cash flow related to repayment of discounted convertible notes</t>
  </si>
  <si>
    <t>Changes in operating assets and liabilities, net of effect of business combinations:</t>
  </si>
  <si>
    <t>Accounts receivable</t>
  </si>
  <si>
    <t>Operating lease vehicles</t>
  </si>
  <si>
    <t>Other non-current assets</t>
  </si>
  <si>
    <t>Accounts payable and accrued liabilities</t>
  </si>
  <si>
    <t>Resale value guarantee</t>
  </si>
  <si>
    <t>Net cash used in operating activities</t>
  </si>
  <si>
    <t>Cash Flows from Investing Activities</t>
  </si>
  <si>
    <t>Purchases of property and equipment excluding finance leases, net of sales</t>
  </si>
  <si>
    <t>Purchases of solar energy systems</t>
  </si>
  <si>
    <t>Business combinations, net of cash acquired</t>
  </si>
  <si>
    <t>Net cash used in investing activities</t>
  </si>
  <si>
    <t>Cash Flows from Financing Activities</t>
  </si>
  <si>
    <t>Proceeds from issuances of convertible and other debt</t>
  </si>
  <si>
    <t>Repayments of convertible and other debt</t>
  </si>
  <si>
    <t>Repayments of borrowings issued to related parties</t>
  </si>
  <si>
    <t>Collateralized lease (repayments) borrowings</t>
  </si>
  <si>
    <t>Proceeds from exercises of stock options and other stock issuances</t>
  </si>
  <si>
    <t>Principal payments on finance leases</t>
  </si>
  <si>
    <t>Common stock and debt issuance costs</t>
  </si>
  <si>
    <t>Proceeds from investments by noncontrolling interests in subsidiaries</t>
  </si>
  <si>
    <t>Distributions paid to noncontrolling interests in subsidiaries</t>
  </si>
  <si>
    <t>Payments for buy-outs of noncontrolling interests in subsidiaries</t>
  </si>
  <si>
    <t>Net cash (used in) provided by financing activities</t>
  </si>
  <si>
    <t>Effect of exchange rate changes on cash and cash equivalents and restricted cash</t>
  </si>
  <si>
    <t>Net decrease in cash and cash equivalents and restricted cash</t>
  </si>
  <si>
    <t>Cash and cash equivalents and restricted cash, beginning of period</t>
  </si>
  <si>
    <t>Cash and cash equivalents and restricted cash, end of period</t>
  </si>
  <si>
    <t>Supplemental Non-Cash Investing and Financing Activities</t>
  </si>
  <si>
    <t>Acquisitions of property and equipment included in liabilities</t>
  </si>
  <si>
    <t>Estimated fair value of facilities under build-to-suit leases</t>
  </si>
  <si>
    <t>Overview</t>
  </si>
  <si>
    <t>Accounting Policies [Abstract]</t>
  </si>
  <si>
    <t>Note 1 – Overview Tesla, Inc. (“Tesla”, the “Company”, “we”, “us” or “our”) was incorporated in the State of Delaware on July 1, 2003. We design, develop, manufacture and sell high-performance fully electric vehicles and design, manufacture, install and sell solar energy generation and energy storage products. Our Chief Executive Officer, as the chief operating decision maker (“CODM”), organizes the Company, manages resource allocations and measures performance among two operating and reportable segments: (i) automotive and (ii) energy generation and storage.</t>
  </si>
  <si>
    <t>Summary of Significant Accounting Policies</t>
  </si>
  <si>
    <t>Note 2 – Summary of Significant Accounting Policies Unaudited Interim Financial Statements The consolidated balance sheet as of March 31, 2019, the consolidated statements of operations, the consolidated statements of comprehensive loss , the consolidated statements of redeemable noncontrolling interests and equity and the consolidated statements of cash flows for the three months ended March 31, 2019 and 2018, as well as other information disclosed in the accompanying notes, are unaudited. The consolidated balance sheets as of December 31, 2018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18.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Revenue Recognition Automotive Sales Revenue Automotive Sales with and without Resale Value Guarantee Automotive sales revenue includes revenues related to deliveries of new vehicles, and specific other features and services that meet the definition of a performance obligation include access to our Supercharger network, internet connectivity, Autopilot, full self-driving and over-the-air software updates. Deferred revenue activity related to the access to our Supercharger network, internet connectivity, Autopilot, full self-driving and over-the-air software updates on automotive sales with and without resale value guarantee amounted to $1.04 billion and $882.8 million as of March 31, 2019 and December 31, 2018, respectively. Deferred revenue is equivalent to the total transaction price allocated to the performance obligations that are unsatisfied, or partially unsatisfied, as of the balance sheet date. Revenue recognized from the deferred revenue balance as of December 31, 2018 was $37.4 million for the three months ended March 31, 2019. Of the total deferred revenue on automotive sales with and without resale value guarantees, we expect to recognize $462.3 million of revenue in the next 12 months. The remaining balance will be recognized over the various performance periods of the obligations, which is up to the eight-year life of the vehicle. At the time of revenue recognition, we reduce the transaction price and record a sales return reserve against revenue for estimated variable consideration related to future product returns. Such estimates are based on historical experience. On a quarterly basis, we assess the estimated market values of vehicles under our buyback options program to determine whether there will be changes to future product returns. As we accumulate more data related to the buyback values of our vehicles or as market conditions change, there may be material changes to their estimated values. Due to price adjustments we made to our vehicle offerings during the three months ended March 31, 2019 Automotive Regulatory Credits We recognize revenue on the sale of regulatory credits at the time control of the regulatory credits is transferred to the purchasing party as automotive revenue in the consolidated statement of operations. Deferred revenue related to sales of automotive regulatory credits was $140.0 million and $0 as of March 31, 2019 Automotive Leasing Revenue Automotive leasing revenue includes revenue recognized under lease accounting guidance for our direct leasing programs as well as the two programs with resale value guarantees described below. Direct Vehicle Leasing Program We have outstanding leases under our direct vehicle leasing programs in certain locations in the U.S., Canada and Europe. As of March 31, 2019, the direct vehicle leasing program is only offered for new Model S and Model X leases to qualified customers in the U.S. and Canada. Qualifying customers are permitted to lease a vehicle directly from Tesla for up to 48 months. At the end of the lease term, customers have the option of either returning the vehicle to us or purchasing it for a pre-determined residual value. We account for these leasing transactions as operating leases. We record leasing revenues to automotive leasing revenue on a straight-line basis over the contractual term, and we record the depreciation of these vehicles to cost of automotive leasing revenue. We capitalize shipping costs and initial direct costs such as the incremental cost of contract administration, referral fees and sales commissions from the origination of automotive lease agreements as an element of operating lease vehicles, net, and subsequently amortize these costs over the term of the related lease agreement. Our policy is to exclude taxes collected from a customer from the transaction price of automotive contracts. Vehicle Sales to Leasing Partners with a Resale Value Guarantee and a Buyback Option We offer buyback options in connection with automotive sales with resale value guarantees with certain leasing partner sales in the United States. These transactions entail a transfer of leases, which we have originated with an end-customer, to our leasing partner. As control of the vehicles has not been transferred, these transactions were accounted for as interest bearing collateralized borrowings in accordance with ASC 840, Leases At the end of the lease term, we settle our liability in cash by either purchasing the vehicle from the leasing partner for the buyback option amount or paying a shortfall to the option amount the leasing partner may realize on the sale of the vehicle. Any remaining balances within deferred revenue and resale value guarantee will be settled to automotive leasing revenue. The end customers can extend the lease for a period of up to 6 months. . The maximum amount we could be required to pay under this program, should we decide to repurchase all vehicles, was $415.0 million and $479.8 million as of March 31, 2019 and , respectively, including $301.2 million within a 12-month period from March 31, 2019. As of March 31, 2019 and we had $470.0 and $558.3 million, respectively, of such borrowings recorded in resale value guarantees and $85.6 million and $92.5 million, respectively, recorded in deferred revenue liability. Vehicle Sales to Customers with a Resale Value Guarantee where Exercise is Probable For certain international programs where we have offered resale value guarantees to certain customers who purchased vehicles and where we expect the customer has a significant economic incentive to exercise the resale value guarantee provided to them, we continue to recognize these transactions as operating leases. The process to determine whether there is a significant economic incentive includes a comparison of a vehicle’s estimated market value at the time the option is exercisable with the guaranteed resale value to determine the customer’s economic incentive to exercise. We have not sold any vehicles under this program since the first half of 2017 and all current period activity relates to the exercise or cancellation of active transaction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the consolidated balance sheet as operating lease vehicles, net, and depreciate their value, less salvage value, to cost of automotive leasing revenue over the same period.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the consolidated balance sheet to used vehicle inventory. As of March 31, 2019 and December 31, 2018, $136.6 million and $149.7 million, respectively, of the guarantees were exercisable by customers within the next 12 months. For the three months ended March 31, 2019 and 2018, we recognized $47.5 million and $16.1 million, respectively, of leasing revenue related to this program. The net carrying amount of operating lease vehicles under this program was $169.2 million and $211.5 million as of March 31, 2019 and December 31, 2018. Energy Generation and Storage Sales Energy generation and storage sales revenues consists of the sale of solar energy systems and energy storage systems to residential, small commercial, and large commercial and utility grade customers. Upon adoption of the new lease standard (refer to Leases Deferred revenue also includes the portion of rebates and incentives received from utility companies and various local and state government agencies, which is recognized as revenue over the lease term. As of March 31, 2019 We capitalize initial direct costs from the execution of solar energy system sales and PPAs, which include the referral fees and sales commissions, as an element of solar energy systems, net, and subsequently amortize these costs over the term of the related sale or PPA. Revenue by source The following table disaggregates our revenue by major source (in thousands):
Three Months Ended March 31, 2019
Three Months Ended March 31, 2018
Automotive sales without resale value guarantee
$
3,683,381
$
2,182,514
Automotive sales with resale value guarantee (1)
(390,621
)
299,038
Automotive regulatory credits
215,981
80,329
Energy generation and storage sales (2)
212,100
297,895
Services and other
492,942
263,412
Total revenues from sales and services
4,213,783
3,123,188
Automotive leasing
215,120
173,436
Energy generation and storage leasing (2)
112,561
112,127
Total revenues
$
4,541,464
$
3,408,751
(1)
We made pricing adjustments to our vehicle offerings during the three months ended March 31, 2019, which resulted in a reduction of automotive sales with resale value guarantee revenues. Refer to Automotive Sales with and without Resale Value Guarantee
(2)
Following the adoption of ASU No. 2016-02, Leases Leases 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dopted ASC 842 as of January 1, 2019 using the cumulative effect adjustment approach (“adoption of the new lease standard’). In addition, we electe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Agreements for solar energy systems and PPAs that commence after January 1, 2019, where we are the lessor and are currently accounted for as operating leases no longer meet the definition of a lease upon the adoption of ASC 842 and will instead be accounted for in accordance with ASC 606. Under these two types of arrangements, the customer is not responsible for the design of the energy system but rather approved the energy system benefits in terms of energy production to be received over the term. Accordingly, the revenue from the solar energy system agreements starting January 1, 2019 are now recognized as earned, based on the amount of electricity delivered at the contractual billing rates, assuming all other revenue recognition criteria have been met. Under the practical expedient available under ASC 606-10-55-18, we recognize revenue based on the value of the service which is consistent with the billing amount. There is no change to the amount and timing of revenue recognition for PPA arrangements. We have lease agreements with lease and non-lease components, and have elected to utilize the practical expedient to account for lease and non-lease components together as a single combined lease component, from both a lessee and lessor perspective. From a lessor perspective, the timing and pattern of transfer are the same for the non-lease components and associated lease component and, the lease component, if accounted for separately, would be classified as an operating lease. Additionally, we have determined that the leases previously identified as build-to-suit leasing arrangements under legacy lease accounting (ASC 840), were derecognized pursuant to the transition guidance provided for build-to-suit leases in ASC 842. Accordingly, these leases have been reassessed as operating leases as of the adoption date under ASC 842, and are included on the consolidated balance sheet as of March 31, 2019. Operating lease assets are included within operating lease right-of-use assets, and the corresponding operating lease liabilities are included within accrued liabilities and other ong-term debt and finance leases, net of current portion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adoption date in determining the present value of lease payments. Adoption of the new lease standard on January 1, 2019 had a material impact on our interim unaudited consolidated financial statements. The most significant impacts related to the (i) recognition of right-of-use ("ROU") assets of $1.29 billion and lease liabilities of $1.24 billion for operating leases on the consolidated balance sheet, and (ii) de-recognition of build-to-suit lease assets and liabilities of $1.62 billion and $1.74 billion, respectively, with the net impact of $96.7 million recorded to accumulated deficit, net of deferred tax impact, as of January 1, 2019. We also reclassified prepaid expenses and other current asset balances of $141.6 million and deferred rent balance, including tenant improvement allowances, and other liability balances of $69.7 million relating to our existing lease arrangements as of December 31, 2018, into the ROU asset balance as of January 1, 2019. ROU assets represent our right to use an underlying asset for the lease term and lease liabilities represent our obligation to make lease payments arising from the lease. The standard did not materially impact our consolidated statement of operations and consolidated statement of cash flows. The cumulative effect of the changes made to our consolidated balance sheet as of January 1, 2019 for the adoption of the new lease standard was as
Balances at December 31, 2018
Adjustments from Adoption of New Lease Standard
Balances at January 1, 2019
Assets
Prepaid expenses and other current assets
$
365,671
(300
)
$
365,371
Property, plant and equipment, net
11,330,077
(1,617,373
)
9,712,704
Operating lease right-of-use assets
—
1,285,617
1,285,617
Other assets
571,657
(141,322
)
430,335
Liabilities
Accrued liabilities and other
2,094,253
117,717
2,211,970
Current portion of long-term debt and finance leases
2,567,699
—
2,567,699
Long-term debt and finance leases, net of current portion
9,403,672
—
9,403,672
Other long-term liabilities
2,710,403
(687,757
)
2,022,646
Equity
Accumulated deficit
(5,317,832
)
96,662
(5,221,170
) Income Taxes There are transactions that occur during the ordinary course of business for which the ultimate tax determination is uncertain. As of March 31, 2019 and December 31, 2018, the aggregate balances of our gross unrecognized tax benefits were $264.1 million and $253.4 million, respectively, of which $252.4 million and $243.8 million, respectively, would not give rise to changes in our effective tax rate since these tax benefits would increase a deferred tax asset that is currently fully offset by a valuation allowance. 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During the three months ended March 31, 2019, we increased net loss attributable to common stockholders by $7.6 million to arrive at the numerator used to calculate net loss per share. This adjustment represents the difference between the cash we paid to a financing fund investor for their noncontrolling interest in one of our subsidiaries and the carrying amount of the noncontrolling interest on our consolidated balance sheet, in accordance with ASC 260, Earnings per Share Long-Term Debt Obligations The following table presents the potentially dilutive shares that were excluded from the computation of diluted net loss per share of common stock attributable to common stockholders, because their effect was anti-dilutive:
Three Months Ended March 31,
2019
2018
Stock-based awards
10,663,223
9,630,761
Convertible senior notes
1,088,699
1,527,584
Warrants
—
301,504
Restricted Cash We maintain certain cash balances restricted as to withdrawal or use. Our restricted cash is comprised primarily of cash as collateral for our sales to lease partners with a resale value guarantee, letters of credit, real estate leases, insurance policies, credit card borrowing facilities and certain operating leases. In addition, restricted cash includes cash received from certain fund investors that have not been released for use by us and cash held to service certain payments under various secured debt facilities. The following table totals cash and cash equivalents and restricted cash as reported on the consolidated balance sheets; the sums are presented on the consolidated statements of cash flows (in thousands):
March 31,
December 31,
March 31,
December 31,
2019
2018
2018
2017
Cash and cash equivalents
$
2,198,169
$
3,685,618
$
2,665,673
$
3,367,914
Restricted cash
130,950
192,551
120,194
155,323
Restricted cash, net of current portion
353,679
398,219
433,841
441,722
Total as presented in the consolidated statements of cash flows
$
2,682,798
$
4,276,388
$
3,219,708
$
3,964,959
Concentration of Risk Credit Risk Financial instruments that potentially subject us to a concentration of credit risk consist of cash, cash equivalents, restricted cash, accounts receivable, convertible note hedges, and interest rate swaps. Our cash balances are primarily invested in money market funds or on deposit at high credit quality financial institutions in the U.S. These deposits are typically in excess of insured limits. As of March 31, 2019 and December 31, 2018, no entity represented 10% of our total accounts receivable balance. The risk of concentration for our interest rate swaps is mitigated by transacting with several highly-rated multinational banks.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Operating Lease Vehicles Vehicles that are leased as part of our direct vehicle leasing program, vehicles delivered to leasing partners with a resale value guarantee and a buyback option, as well as vehicles delivered to customers with resale value guarantee where exercise is probable are classified as operating lease vehicles as the related revenue transactions are treated as operating leases (refer to the Resale Value Guarantees Financing Programs under ASC 842 section above for details). Operating lease vehicles are recorded at cost less accumulated depreciation. Depreciation is computed using the straight-line method over the expected operating lease term. The total cost of operating lease vehicles recorded on the consolidated balance sheets as of and was $2.42 billion and $2.55 billion, respectively. Accumulated depreciation related to leased vehicles as of and was $446.3 million and $457.6 million, respectively. Warranties We provide a manufacturer’s warranty on all new and used vehicles, production powertrain components and systems and energy storage products we sell. In addition, we also provide a warranty on the installation and components of the solar energy systems we sell for periods typically between 10 to 30 years. We accrue a warranty reserve for the products sold by us, which includes our best estimate of the projected costs to repair or replace items under warranties and recalls when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lease accounting and our solar energy systems under lease contracts or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 Warranty expense is recorded as a component of cost of revenues in the consolidated statements of operations. Accrued warranty activity consisted of the following (in thousands):
Three Months Ended March 31,
2019
2018
Accrued warranty—beginning of period
$
747,826
$
401,790
Warranty costs incurred
(54,189
)
(44,681
)
Net changes in liability for pre-existing warranties, including expirations and foreign exchange impact
37,750
501
Additional warranty accrued from adoption of the new revenue standard
—
37,139
Provision for warranty
112,521
71,117
Accrued warranty—end of period
$
843,908
$
465,866
For the three months ended March 31, 2019 and 2018, warranty costs incurred for vehicles accounted for as operating leases or collateralized debt arrangements were $5.6 million and $5.8 million, respectively. Recent Accounting Pronouncements Recently issued accounting pronouncements not yet adopted In June 2016, the FASB issued ASU No. 2016-13, Measurement of Credit Losses on Financial Instruments Codification Improvements to Topic 326 In January 2017, the FASB issued ASU No. 2017-04, Simplifying the Test for Goodwill Impairment In August 2018, the FASB issued ASU No. 2018-15, Customer’s Accounting for Implementation Costs Incurred in a Cloud Computing Arrangement that Is a Service Contract Recently adopted accounting pronouncements In February 2016, the FASB issued ASU No. 2016-02, Leases, to require lessees to recognize all leases, with limited exceptions, on the balance sheet, while recognition on the statement of operations will remain similar to legacy lease accounting, ASC 840. The ASU also eliminates real estate-specific provisions and modifies certain aspects of lessor accounting. Subsequently, the FASB issued ASU No. 2018-10 , Codification Improvements to Topic 842 Targeted Improvements Narrow-Scope Improvements for Lessors Codification Improvements In August 2017, the FASB issued ASU No. 2017-12, Targeted Improvements to Accounting for Hedging Activities In January 2018, the FASB issued ASU No. 2018-01, Land Easement Practical Expedient Transition to Topic 842 Leases</t>
  </si>
  <si>
    <t>Intangible Assets</t>
  </si>
  <si>
    <t>Goodwill And Intangible Assets Disclosure [Abstract]</t>
  </si>
  <si>
    <t>Note 3 – Intangible Assets Information regarding our acquired intangible assets was as follows (in thousands):
March 31, 2019
December 31, 2018
Gross Amount
Accumulated Amortization
Other
Net Carrying Amount
Gross Carrying Amount
Accumulated Amortization
Other
Net Carrying Amount
Finite-lived intangible assets:
Developed technology
$
152,431
$
(46,396
)
$
1,005
$
107,040
$
152,431
$
(40,705
)
$
1,205
$
112,931
Trade names
1,775
(624
)
143
1,294
45,275
(44,056
)
170
1,389
Favorable contracts and leases, net
112,817
(18,345
)
—
94,472
112,817
(16,409
)
—
96,408
Other
35,559
(12,485
)
662
23,736
35,559
(11,540
)
719
24,738
Total finite-lived intangible assets
302,582
(77,850
)
1,810
226,542
346,082
(112,710
)
2,094
235,466
Indefinite-lived intangible assets:
IPR&amp;D
60,290
—
(13,264
)
47,026
60,290
—
(13,264
)
47,026
Total indefinite-lived intangible assets
60,290
—
(13,264
)
47,026
60,290
—
(13,264
)
47,026
Total intangible assets
$
362,872
$
(77,850
)
$
(11,454
)
$
273,568
$
406,372
$
(112,710
)
$
(11,170
)
$
282,492
The in-process research and development (“IPR&amp;D”), which we acquired from SolarCity, is accounted for as an indefinite-lived asset until the completion or abandonment of the associated research and development efforts. If the research and development efforts are successfully completed and commercial feasibility is reached, the IPR&amp;D would be amortized over its then estimated useful life. If the research and development efforts are not completed or are abandoned, the IPR&amp;D might be impaired. The fair value of the IPR&amp;D was estimated using the replacement cost method under the cost approach, based on the historical acquisition costs and expenses of the technology adjusted for estimated developer’s profit, opportunity cost and obsolescence factor. In April 2019, the Company determined that it would abandon further development efforts on the IPR&amp;D and will impair the remaining $47.0 million in the quarter ending June 30, 2019. Total future amortization expense for intangible assets was estimated as follows (in thousands):
Nine months ending December 31, 2019
$
25,921
2020
32,692
2021
32,692
2022
32,692
2023
26,511
Thereafter
76,034
Total
$
226,542</t>
  </si>
  <si>
    <t>Fair Value of Financial Instruments</t>
  </si>
  <si>
    <t>Fair Value Disclosures [Abstract]</t>
  </si>
  <si>
    <t>Note 4 – Fair Value of Financial Instruments ASC 820 , Fair Value Measurements .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thousands):
March 31, 2019
December 31, 2018
Fair Value
Level I
Level II
Level III
Fair Value
Level I
Level II
Level III
Money market funds (cash and cash equivalents &amp; restricted cash)
$
812,279
812,279
$
—
$
—
$
1,812,828
$
1,812,828
$
—
$
—
Interest rate swap (liability) asset, net
(7,867
)
—
(7,867
)
—
11,070
—
11,070
—
Total
$
804,412
$
812,279
$
(7,867
)
$
—
$
1,823,898
$
1,812,828
$
11,070
$
—
All of our money market funds were classified within Level I of the fair value hierarchy because they were valued using quoted prices in active markets. Our interest rate swaps were classified within Level II of the fair value hierarchy because they were valued using alternative pricing sources or models that utilized market observable inputs, including current and forward interest rates. During the three months ended March 31, 2019, there were no transfers between the levels of the fair value hierarchy. Interest Rate Swaps We enter into fixed-for-floating interest rate swap agreements to swap variable interest payments on certain debt for fixed interest payments, as required by certain of our lenders. We do not designate our interest rate swaps as hedging instruments. Accordingly, our interest rate swaps are recorded at fair value on the consolidated balance sheets within other assets or other long-term liabilities, with any changes in their fair values recognized as other income (expense), net, in the consolidated statements of operations and with any cash flows recognized as investing activities in the consolidated statements of cash flows. Our interest rate swaps outstanding were as follows (in thousands):
March 31, 2019
December 31, 2018
Aggregate Notional Amount
Gross Asset at Fair Value
Gross Liability at Fair Value
Aggregate Notional Amount
Gross Asset at Fair Value
Gross Liability at Fair Value
Interest rate swaps
$
773,188
$
4,523
$
12,390
$
800,293
$
12,159
$
1,089
Our interest rate swaps activity was as follows (in thousands):
Three Months Ended March 31,
2019
2018
Gross gains
$
155
$
9,663
Gross losses
$
19,443
$
35
Disclosure of Fair Values Our financial instruments that are not re-measured at fair value include accounts receivable, MyPower customer notes receivable, rebates receivable, accounts payable, accrued liabilities, customer deposits, the participation interest and debt. The carrying values of these financial instruments other than the participation interest, the convertible senior notes, the 5.30% Senior Notes due in 2025, the solar asset-backed notes, the solar loan-backed notes and the automotive asset-backed notes approximate their fair values. We estimate the fair value of the convertible senior notes and the 5.30% Senior Notes due in 2025 using commonly accepted valuation methodologies and market-based risk measurements that are indirectly observable, such as credit risk (Level II). In addition, we estimate the fair values of the participation interest, the solar asset-backed notes, the solar loan-backed notes and the automotive asset-backed notes based on rates currently offered for instruments with similar maturities and terms (Level III). The following table presents the estimated fair values and the carrying values (in thousands):
March 31, 2019
December 31, 2018
Carrying
Fair Value
Carrying
Fair Value
Convertible senior notes
$
2,781,150
$
3,141,976
$
3,660,316
$
4,346,642
Senior notes
$
1,779,546
$
1,563,750
$
1,778,756
$
1,575,000
Participation interest
$
19,367
$
18,871
$
18,946
$
18,431
Solar asset-backed notes
$
1,172,288
$
1,205,960
$
1,183,675
$
1,206,755
Solar loan-backed notes
$
189,842
$
200,111
$
203,052
$
211,788
Automotive asset-backed notes
$
1,057,645
$
1,064,698
$
1,172,160
$
1,179,910</t>
  </si>
  <si>
    <t>Inventory Disclosure [Abstract]</t>
  </si>
  <si>
    <t xml:space="preserve">Note 5 – Inventory Our inventory consisted of the following (in thousands):
March 31,
December 31,
2019
2018
Raw materials
$
1,079,216
$
931,828
Work in process
277,155
296,991
Finished goods
2,151,012
1,581,763
Service parts
329,467
302,864
Total
$
3,836,850
$
3,113,446
Finished goods inventory included vehicles in transit to fulfill customer orders, new vehicles available for immediate sale at our retail and service center locations, used vehicles and energy storage products. As this was our first quarter delivering Model 3 vehicles outside of North America, finished goods inventory has increased as there are longer lead times associated with finite production capabilities at a single factory from which all Model 3 vehicles are shipped globally. For solar energy systems, we commence transferring component parts from inventory to construction in progress, a component of solar energy systems, once a lease contract with a customer has been executed and installation has been initiated. Additional costs incurred on the leased systems, including labor and overhead, are recorded within construction in progress. We write-down inventory for any excess or obsolete inventories or when we believe that the net realizable value of inventories is less than the carrying value. During the three months ended March 31, 2019 and 2018, we recorded write-downs of $64.2 million and $17.3 million, respectively, in cost of revenues. </t>
  </si>
  <si>
    <t>Solar Energy Systems, Net</t>
  </si>
  <si>
    <t>Leases [Abstract]</t>
  </si>
  <si>
    <t xml:space="preserve">Note 6 – Solar Energy Systems, Net Solar energy systems, net, consisted of the following (in thousands):
March 31,
December 31,
2019
2018
Solar energy systems in service
$
6,461,833
$
6,430,729
Initial direct costs related to customer solar energy system lease acquisition costs
101,204
99,380
6,563,037
6,530,109
Less: accumulated depreciation and amortization
(550,558
)
(495,518
)
6,012,479
6,034,591
Solar energy systems under construction
49,648
67,773
Solar energy systems pending interconnection
179,510
169,032
Solar energy systems, net (1)
$
6,241,637
$
6,271,396
(1)
As of March 31, 2019 and December 31, 2018, solar energy systems, net, included $36.0 million of finance leased assets with accumulated depreciation and amortization of $4.2 million and $3.8 million, respectively. </t>
  </si>
  <si>
    <t>Property, Plant, and Equipment</t>
  </si>
  <si>
    <t>Property Plant And Equipment [Abstract]</t>
  </si>
  <si>
    <t>Property, Plant and Equipment</t>
  </si>
  <si>
    <t xml:space="preserve">Note 7 – Property, Plant and Equipment Our property, plant and equipment, net, consisted of the following (in thousands):
March 31,
December 31,
2019
2018
Machinery, equipment, vehicles and office furniture
$
6,584,307
$
6,328,966
Tooling
1,418,368
1,397,514
Leasehold improvements
987,916
960,971
Land and buildings
2,631,607
4,047,006
Computer equipment, hardware and software
525,138
487,421
Construction in progress
622,180
807,297
12,769,516
14,029,175
Less: Accumulated depreciation
(2,918,587
)
(2,699,098
)
Total
$
9,850,929
$
11,330,077
As of December 31, 2018, the table above included $1.69 billion of gross build-to-suit lease assets. As a result of the adoption of the new lease standard on January 1, 2019, we have de-recognized all build-to-suit lease assets and have reassessed these leases to be operating lease right-of-use assets within the consolidated balance sheet as of March 31, 2019 (see Note 2, Summary of Significant Accounting Policies Construction in progress is primarily comprised of tooling and equipment related to the manufacturing of our vehicles and a portion of Gigafactory 1 construction. Completed assets are transferred to their respective asset classes, and depreciation begins when an asset is ready for its intended use. Interest on outstanding debt is capitalized during periods of significant capital asset construction and amortized over the useful lives of the related assets. During the three months ended March 31, 2019 and 2018, we capitalized $7.5 million and $18.8 million, respectively, of interest. Depreciation expense during the three months ended March 31, 2019 and 2018 was $299.4 million and $245.2 million, respectively. Gross property and equipment under finance leases as of March 31, 2019 and December 31, 2018 was $1.72 billion and $1.52 billion, respectively. Accumulated depreciation on property and equipment under finance leases as of these dates was $276.8 million and $231.6 million, respectively. Panasonic has partnered with us on Gigafactory 1 with investments in the production equipment that it uses to manufacture and supply us with battery cells. Under our arrangement with Panasonic, we plan to purchase the full output from their production equipment at negotiated prices. As these terms convey a finance lease, as defined in ASC 842, Leases March 31, 2019 We had cumulatively capitalized total costs for Gigafactory 1, including costs under our Panasonic arrangement, of $4.92 billion and $4.62 billion as of March 31, 2019 and December 31, 2018, respectively. </t>
  </si>
  <si>
    <t>Other Long-Term Liabilities</t>
  </si>
  <si>
    <t>Other Liabilities [Abstract]</t>
  </si>
  <si>
    <t>Other Long-term Liabilities</t>
  </si>
  <si>
    <t xml:space="preserve">Note 8 – Other Long-Term Liabilities Other long-term liabilities consisted of the following (in thousands):
March 31,
December 31,
2019
2018
Accrued warranty reserve
$
590,211
$
547,125
Build-to-suit lease liability
—
1,662,017
Operating lease right-of-use liabilities
1,000,886
—
Deferred rent expense
—
59,252
Financing obligation
45,566
50,383
Sales return reserve
524,222
84,143
Other noncurrent liabilities
314,250
307,483
Total other long-term liabilities
$
2,475,135
$
2,710,403
As of December 31, 2018, the table above included $1.66 billion of gross non-current build-to-suit lease liabilities. As a result of the adoption of the new lease standard on January 1, 2019, we have de-recognized all build-to-suit lease liabilities and have reassessed these leases to be operating lease right-of-use liabilities as of March 31, 2019. Due to price adjustments we made to our vehicle offerings during the three months ended , we increased our sales return reserve significantly on vehicles previously sold under our buyback options program. Summary of Significant Accounting Policies </t>
  </si>
  <si>
    <t>Customer Deposits</t>
  </si>
  <si>
    <t>Customer Deposits Disclosure [Abstract]</t>
  </si>
  <si>
    <t xml:space="preserve">Note 9 – Customer Deposits Customer deposits primarily consisted of cash payments from customers at the time they place an order or reservation for a vehicle or an energy product and any additional payments up to the point of delivery or the completion of installation, including the fair values of any customer trade-in vehicles that are applicable toward a new vehicle purchase. Customer deposits also include prepayments on contracts that can be cancelled without significant penalties, such as vehicle maintenance plans. Customer deposit amounts and timing vary depending on the vehicle model, the energy product and the country of delivery. In the case of a vehicle, customer deposits are fully refundable up to the point the vehicle is placed into the production cycle. In the case of an energy generation or storage product, customer deposits are fully refundable prior to the entry into a purchase agreement or in certain cases for a limited time thereafter (in accordance with applicable laws). Customer deposits are included in current liabilities until refunded or until they are applied towards the customer’s purchase balance. As of March 31, 2019 and December 31, 2018, we held $768.3 million and $792.6 million, respectively, in customer deposits. </t>
  </si>
  <si>
    <t>Long-Term Debt Obligations</t>
  </si>
  <si>
    <t>Debt Disclosure [Abstract]</t>
  </si>
  <si>
    <t>Note 10 – Long-Term Debt Obligations The following is a summary of our debt as of March 31, 2019 (in thousands):
Unpaid
Unused
Principal
Net Carrying Value
Committed
Contractual
Contractual
Balance
Current
Long-Term
Amount (1)
Interest Rates
Maturity Date
Recourse debt:
1.25% Convertible Senior Notes due in 2021 ("2021 Notes")
1,380,000
—
1,258,166
—
1.25
%
March 2021
2.375% Convertible Senior Notes due in 2022 ("2022 Notes")
977,500
—
878,824
—
2.375
%
March 2022
5.30% Senior Notes due in 2025 ("2025 Notes")
1,800,000
—
1,779,546
—
5.30
%
August 2025
Credit Agreement
1,856,000
—
1,856,000
415,217
1% plus LIBOR
June 2020-July 2023
Vehicle and other Loans
75,498
498
75,000
—
1.8%-4.7%
June 2019-December 2021
1.625% Convertible Senior Notes due in 2019
565,992
550,999
—
—
1.625
%
November 2019
Zero-Coupon Convertible Senior Notes due in 2020
103,000
—
93,161
—
0.0
%
December 2020
Solar Bonds
24,313
3,396
21,432
—
3.0%-5.8%
March 2020 - January 2031
Total recourse debt
6,782,303
554,893
5,962,129
415,217
Non-recourse debt:
Warehouse Agreements
174,243
40,591
133,652
925,757
3.9%-4.2%
September 2020
Canada Credit Facility
64,894
30,819
34,075
—
3.6%-5.9%
November 2022
Term Loan due in 2019
164,798
164,798
—
—
6.1
%
April 2019 (2)
Term Loan due in 2021
166,805
7,117
158,835
—
6.3
%
January 2021
China Loan Agreement
11,172
11,172
—
510,328
3.9
%
March 2020
Cash equity debt
462,931
9,335
439,374
—
5.3%-5.8%
July 2033-January 2035
Solar asset-backed notes
1,202,253
30,327
1,141,961
—
4.0%-7.7%
September 2024-February 2048
Solar loan-backed notes
196,924
10,671
179,171
—
4.8%-7.5%
September 2048-September 2049
Automotive asset-backed notes
1,062,750
460,314
597,331
—
2.3%-7.9%
December 2019-June 2022
Solar Renewable Energy Credit and other Loans
36,438
32,559
3,495
18,132
4.4%-8.2%
September 2019-July 2021
Total non-recourse debt
3,543,208
797,703
2,687,894
1,454,217
Total debt
$
10,325,511
$
1,352,596
$
8,650,023
$
1,869,434
The following is a summary of our debt as of December 31, 2018 (in thousands):
Unpaid
Unused
Principal
Net Carrying Value
Committed
Contractual
Contractual
Balance
Current
Long-Term
Amount (1)
Interest Rates
Maturity Date
Recourse debt:
0.25% Convertible Senior Notes due in 2019 ("2019 Notes")
920,000
912,625
—
—
0.25
%
March 2019
2021 Notes
1,380,000
—
1,243,496
—
1.25
%
March 2021
2022 Notes
977,500
—
871,326
—
2.375
%
March 2022
2025 Notes
1,800,000
—
1,778,756
—
5.30
%
August 2025
Credit Agreement
1,540,000
—
1,540,000
230,999
1% plus LIBOR
June 2020
Vehicle and other Loans
76,203
1,203
75,000
—
1.8%-7.6%
January 2019-December 2021
1.625% Convertible Senior Notes due in 2019
565,992
541,070
—
—
1.625
%
November 2019
Zero-Coupon Convertible Senior Notes due in 2020
103,000
—
91,799
—
0.0
%
December 2020
Solar Bonds
24,725
119
25,190
—
2.6%-5.8%
January 2019-January 2031
Total recourse debt
7,387,420
1,455,017
5,625,567
230,999
Non-recourse debt:
Warehouse Agreements
92,000
13,604
78,396
1,008,000
3.9%-4.2%
September 2020
Canada Credit Facility
73,220
31,766
41,454
—
3.6%-5.9%
November 2022
Term Loan due in 2019
180,624
180,624
—
—
6.1
%
January 2019
Term Loan due in 2021
169,050
6,876
161,453
—
6.0
%
January 2021
Cash equity debt
466,837
10,911
441,472
—
5.3%-5.8%
July 2033-January 2035
Solar asset-backed notes
1,214,071
28,761
1,154,914
—
4.0%-7.7%
September 2024-February 2048
Solar loan-backed notes
210,249
9,888
193,164
—
4.8%-7.5%
September 2048-September 2049
Automotive asset-backed notes
1,177,937
467,926
704,234
—
2.3%-7.9%
December 2019-June 2022
Solar Renewable Energy Credit and other Loans
26,742
16,612
9,836
17,633
5.1%-7.9%
December 2019-July 2021
Total non-recourse debt
3,610,730
766,968
2,784,923
1,025,633
Total debt
$
10,998,150
$
2,221,985
$
8,410,490
$
1,256,632
(1)
Unused committed amounts under some of our credit facilities and financing funds are subject to satisfying specified conditions prior to draw-down (such as pledging to our lenders sufficient amounts of qualified receivables, inventories, leased vehicles and our interests in those leases, solar energy systems and the associated customer contracts, our interests in financing funds or various other assets). Upon draw-down of any unused committed amounts, there are no restrictions on use of available funds for general corporate purposes.
(2)
On April 16, 2019, the maturity date of the Term Loan due in 2019 was extended to June 2019. Recourse debt refers to debt that is recourse to our general assets. Non-recourse debt refers to debt that is recourse to only specified assets of our subsidiaries. The differences between the unpaid principal balances and the net carrying values are due to convertible senior note conversion features, debt discounts or deferred financing costs. As of March 31, 2019, we were in material compliance with all financial debt covenants, which include minimum liquidity and expense-coverage balances and ratios. 2019 Notes During the first quarter of 2019 , we repaid the $920.0 million in aggregate principal amount of the 2019 Notes. Credit Agreement On March 6, 2019, we amended and restated the senior asset-based revolving credit agreement (the “Credit Agreement”) to increase the total lender commitments by $500.0 million to $2.425 billion, and extend the term of substantially all of the total commitments to July 2023. China Loan Agreement On March 1, 2019, one of our subsidiaries entered into a loan agreement with a syndicate of lenders in China for an unsecured facility of up to RMB 3.50 billion (or the equivalent amount drawn in U.S. dollars), to be used for expenditures related to the construction of and production at our Gigafactory Shanghai. Borrowed funds bear interest at an annual rate of: (i) for RMB-denominated loans, 90% of the one-year rate published by the People’s Bank of China, and (ii) for U.S. dollar-denominated loans, the sum of one-year LIBOR plus 1.0%. Term Loan due in 2019 On April 16, 2019, we extended the maturity of the Term Loan due in 2019 to June 2019. Interest Incurred The following table presents the interest expense related to the contractual interest coupon, the amortization of debt issuance costs and the amortization of debt discounts on our convertible senior notes with cash conversion features, which include the 2018 Notes, the 2019 Notes, the 2021 Notes and the 2022 Notes (in thousands):
Three Months Ended March 31,
2019
2018
Contractual interest coupon
$
10,359
$
10,548
Amortization of debt issuance costs
1,470
1,615
Amortization of debt discounts
28,074
29,859
Total
$
39,903
$
42,022</t>
  </si>
  <si>
    <t>Leases</t>
  </si>
  <si>
    <t>Note 11 – Leases We have entered into various non-cancellable operating and finance lease agreements for certain of our offices, manufacturing and warehouse facilities, retail and service locations, equipment, vehicles, and solar energy systems, worldwide. We determine if an arrangement is a lease, or contains a lease, at inception and record the leases in our financial statements upon lease commencement, which is the date when the underlying asset is made available for use by the lessor. Our leases, where we are the lessee, often include options to extend the lease term for up to 10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 payments is recognized on a straight-line basis over the lease term. Certain operating leases provide for annual increases to lease payments based on an index or rate. We estimate the annual increase in lease payments based on the index or rate at the lease commencement date, for both our historical leases and for new leases commencing after January 1, 2019. Differences between the estim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we are the lessee are presented as follows (in thousands) within our consolidated balance sheet:
March 31, 2019
Operating leases:
Operating lease right-of-use assets
$
1,253,027
Accrued liabilities and other
$
208,362
Other long-term liabilities
1,000,886
Total operating lease liabilities
$
1,209,248
Finance leases:
Solar energy systems, net
$
31,742
Property, plant and equipment, net
1,447,502
Total finance lease assets
$
1,479,244
Current portion of long-term debt and finance leases
$
353,115
Long-term debt and finance leases, net of current portion
1,137,927
Total finance lease liabilities
$
1,491,042
The components of lease expense are as follows (in thousands) within our consolidated statement of operations:
Three Months Ended
March 31, 2019
Operating lease expense:
Operating lease expense (1)
$
134,804
Finance lease expense:
Amortization of leased assets
$
57,265
Interest on lease liabilities
23,561
Total finance lease expense
$
80,826
Total lease expense
$
215,630
(1)
Includes short-term leases and variable lease costs, which are immaterial. Other information related to leases where we are the lessee is as follows (in thousands)
March 31, 2019
Weighted-average remaining lease term:
Operating leases
6.7 years
Finance leases
4.5 years
Weighted-average discount rate:
Operating leases
6.4
%
Finance leases
6.6
% Supplemental cash flow information related to leases where we are the lessee is as follows (in thousands)
Three Months Ended
March 31, 2019
Cash paid for amounts included in the measurement of lease liabilities:
Operating cash flows from operating leases
$
111,320
Operating cash flows from finance leases (interest payments)
$
22,820
Financing cash flows from finance leases
$
66,656
Leased assets obtained in exchange for new finance lease liabilities
$
217,847
Leased assets obtained in exchange for new operating lease liabilities
$
22,004
As of March 31, 2019
Operating
Finance
Leases
Leases
Nine months ending December 31, 2019
$
209,220
$
315,700
2020
258,435
413,362
2021
228,692
621,471
2022
182,345
277,952
2023
153,498
8,142
Thereafter
477,857
15,992
Total minimum lease payments
1,510,047
1,652,619
Less: Interest
300,799
161,577
Present value of lease obligations
1,209,248
1,491,042
Less: Current portion
208,362
353,115
Long-term portion of lease obligations
$
1,000,886
$
1,137,927
As of March 31, 2019, we have excluded from the table above an additional operating lease for a facility that has not yet commenced of $55.8 million. This operating lease is expected to commence in the second half of 2019 for an initial lease term of 11.5 years. As previously reported in our Annual Report on Form 10-K for the year ended December 31, 2018 and under legacy lease accounting (ASC 840), future minimum lease payments under non-cancellable leases as of December 31, 2018 are as follows (in thousands):
Operating
Finance
Leases
Leases
2019
$
275,654
$
416,952
2020
256,931
503,545
2021
230,406
506,197
2022
182,911
23,828
2023
157,662
4,776
Thereafter
524,590
5,938
Total minimum lease payments
$
1,628,154
1,461,236
Less: Interest
122,340
Present value of lease obligations
1,338,896
Less: Current portion
345,714
Long-term portion of lease obligations
$
993,182
Non-cancellable Operating Lease Receivables Under the new lease standard, we are the lessor of certain vehicle arrangements as described in Note 2, Summary of Significant Accounting Policies As of March 31, 2019, maturities of our operating lease receivables from customers for each of the next five years and thereafter were as follows (in thousands):
Nine months ending December 31, 2019
$
392,255
2020
446,135
2021
293,069
2022
189,094
2023
188,787
Thereafter
2,469,055
Total
$
3,978,395
As previously reported in our Annual Report on Form 10-K for the year ended December 31, 2018 and under legacy lease accounting (ASC 840), future minimum lease payments to be received from customers under non-cancellable leases as of December 31, 2018 are as follows (in thousands):
2019
$
501,625
2020
418,299
2021
270,838
2022
186,807
2023
188,809
Thereafter
2,469,732
Total
$
4,036,110
The above tables do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Following the adoption of the new lease standard, solar energy system sales and PPAs that commence after January 1, 2019, where we are the lessor and were previously accounted for as leases, will no longer meet the definition of a lease and are therefore not included in the table as of March 31, 2019 (refer to Note 2, Summary of Significant Accounting Policies</t>
  </si>
  <si>
    <t>Equity Incentive Plans</t>
  </si>
  <si>
    <t>Disclosure Of Compensation Related Costs Sharebased Payments [Abstract]</t>
  </si>
  <si>
    <t>Note 12 – Equity Incentive Plans In 2010, we adopted the 2010 Equity Incentive Plan (the “2010 Plan”). The 2010 Plan provides for the granting of stock options, RSUs and stock purchase rights to our employees, directors and consultants. Stock options granted under the 2010 Plan may be either incentive stock options or nonqualified stock options. Incentive stock options may only be granted to our employees. Nonqualified stock options may be granted to our employees, directors and consultants. Generally, our stock options and RSUs vest over four years and are exercisable over a maximum period of 10 years from their grant dates. Vesting typically terminates when the employment or consulting relationship ends. As of March 31, 2019, 13,370,496 shares were reserved and available for issuance under the 2010 Plan. 2018 CEO Performance Award In March 2018, our stockholders approved the Board of Directors’ grant of 20,264,042 stock option awards to our CEO (the “2018 CEO Performance Award”). The 2018 CEO Performance Award consists of 12 vesting tranches with a vesting schedule based entirely on the attainment of both operational milestones (performance conditions) and market conditions, assuming continued employment either as the CEO or as both Executive Chairman and Chief Product Officer and service through each vesting date. Each of the 12 vesting tranches of the 2018 CEO Performance Award will vest upon certification by the Board of Directors that both (i) the market capitalization milestone for such tranche, which begins at $ illion for the first tranche and increases by increments of billion thereafter, and (ii) any one of the following operational milestones focused on revenue or operational milestones focused on Adjusted EBITDA have been met for the previous four consecutive fiscal quarters on an annualized basis.
Total Annualized Revenue (in billions)
Annualized Adjusted EBITDA (in billions)
$20.0
$1.5
$35.0
$3.0
$55.0
$4.5
$75.0
$6.0
$100.0
$8.0
$125.0
$10.0
$150.0
$12.0
$ 175.0
$14.0 As of March 31, 2019, two operational milestones: (i) $20.0 billion total annualized revenue and (ii) $1.5 billion annualized adjusted EBITDA have been achieved, subject to the formal certification by our Board of Directors, while no market capitalization milestones have been achieved. Consequently, no shares subject to the 2018 CEO Performance Award have vested as of the date of this filing. As of March 31, 2019, the following operational milestone was considered probable of achievement:
•
Adjusted EBITDA of $3.0 billion Stock-based compensation expense associated with the 2018 CEO Performance Award is recognized over the longer of the expected achievement period for each pair of market capitalization or operational milestones, beginning at the point in time when the relevant operational milestone is considered probable of being met. If additional operational milestones become probable, stock-based compensation expense will be recorded in the period it becomes probable including cumulative catch-up expense for the service provided since the grant date. The market capitalization milestone period and the valuation of each tranche are determined using a Monte Carlo simulation and is used as the basis for determining the expected achievement period. The probability of meeting an operational milestone is based on a subjective assessment of our future financial projections. Even though no tranches of the 2018 CEO Performance Award vest unless a market capitalization and a matching operational milestone are both achieved, stock-based compensation expense is recognized only when an operational milestone is considered probable of achievement regardless of how much additional market capitalization must be achieved in order for a tranche to vest. At our current market capitalization, even the first tranche of the 2018 CEO Performance Award will not vest unless our market capitalization were to more than double from the current level and stay at that increased level for a sustained period of time. Additionally, stock-based compensation represents a non-cash expense and is recorded as a selling, general, and administrative operating expense in our consolidated statement of operations. As of March 31, 2019, we had $543.0 million of total unrecognized stock-based compensation expense for the operational milestones that were achieved but not vested or considered probable of achievement, which will be recognized over a weighted-average period of 2.9 years. As of March 31, 2019, we had unrecognized stock-based compensation expense of $1.51 billion for the operational milestones that were considered not probable of achievement. For the three months ended March 31, 2019, we recorded stock-based compensation expense of $55.0 million related to the 2018 CEO Performance Award. From March 2014 Performance-Based Stock Option Awards In 2014, to create incentives for continued long-term success beyond the Model S program and to closely align executive pay with our stockholders’ interests in the achievement of significant milestones by us, the Compensation Committee of our Board of Directors granted stock option awards to certain employees (excluding our CEO) to purchase an aggregate of 1,073,000 shares of our common stock. Each award consisted of the following four vesting tranches with the vesting schedule based entirely on the attainment of the future performance milestones, assuming continued employment and service through each vesting date:
•
1/4th of each award vests upon completion of the first Model X production vehicle;
•
1/4th of each award vests upon achieving aggregate production of 100,000 vehicles in a trailing 12-month period;
•
1/4th of each award vests upon completion of the first Model 3 production vehicle; and
•
1/4th of each award vests upon achieving an annualized gross margin of greater than 30% for any three-year period. As of March 31, 2019, the following performance milestones had been achieved:
•
Completion of the first Model X production vehicle;
•
Completion of the first Model 3 production vehicle; and
•
Aggregate production of 100,000 vehicles in a trailing 12-month period. We begin recognizing stock-based compensation expense as each performance milestone becomes probable of achievement. As of March 31, 2019, we had unrecognized stock-based compensation expense of $10.0 million for the performance milestone that was considered not probable of achievement. For the three months ended March 31, 2019 and 2018, we did not record any additional stock-based compensation related to these awards. 2012 CEO Performance Award In August 2012, our Board of Directors granted 5,274,901 stock option awards to our CEO (the “2012 CEO Performance Award”). The 2012 CEO Performance Award consists of 10 vesting tranches with a vesting schedule based entirely on the attainment of both performance conditions and market conditions, assuming continued employment and service through each vesting date. Each vesting tranche requires a combination of a pre-determined performance milestone and an incremental increase in our market capitalization of $4.00 billion, as compared to our initial market capitalization of $3.20 billion at the time of grant. As of March 31, 2019, the market capitalization conditions for all of the vesting tranches and the following performance milestones had been achieved:
•
Successful completion of the Model X alpha prototype;
•
Successful completion of the Model X beta prototype;
•
Completion of the first Model X production vehicle;
•
Aggregate production of 100,000 vehicles;
•
Successful completion of the Model 3 alpha prototype;
•
Successful completion of the Model 3 beta prototype;
•
Completion of the first Model 3 production vehicle;
•
Aggregate production of 200,000 vehicles; and
•
Aggregate production of 300,000 vehicles. We begin recognizing stock Our CEO his Summary Stock-Based Compensation Information The following table summarizes our stock-based compensation expense by line item in the consolidated statements of operations (in thousands):
Three Months Ended March 31,
2019
2018
Cost of revenues
$
19,837
$
18,085
Research and development
72,482
61,107
Selling, general and administrative
114,079
62,447
Restructuring and other
1,980
—
Total
$
208,378
$
141,639
We realized no income tax benefit from stock option exercises in each of the periods presented due to cumulative losses and valuation allowances. As of March 31, 2019, we had $1.72 billion of total unrecognized stock-based compensation expense related to non-performance awards, which will be recognized over a weighted-average period of 3.0 years.</t>
  </si>
  <si>
    <t>Commitments and Contingencies</t>
  </si>
  <si>
    <t>Commitments And Contingencies Disclosure [Abstract]</t>
  </si>
  <si>
    <t>Note 13 – Commitments and Contingencies Operating Lease Arrangement in Buffalo, New York We have an operating lease arrangement with the Research Foundation for the State University of New York (the “SUNY Foundation”) where the SUNY Foundation is constructing a manufacturing facility where we have housed the development and production of solar products and components, referred to as Gigafactory 2, with our participation in the design and construction, is installing certain utilities and other improvements and is acquiring certain manufacturing equipment designated by us to be used in the manufacturing facility. Following the adoption of ASC 842, we no longer recognize the build-to-suit asset and related depreciation expense or the corresponding financing liability and related amortization for Gigafactory 2 in our consolidated financial statements. Legal Proceedings Securities Litigation Relating to the SolarCity Acquisition Between September 1, 2016 and October 5, 2016, seven lawsuits were filed in the Delaware Court of Chancery by purported stockholders of Tesla challenging our acquisition of SolarCity. Following consolidation, the lawsuit names as defendants the members of Tesla’s board of directors as then constituted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7, 2017, defendants filed a motion to dismiss the operative complaint. Rather than respond to the defendants’ motion, the plaintiffs filed an amended complaint. On March 17, 2017, defendants filed a motion to dismiss the amended complaint. On December 13, 2017, the Court heard oral argument on the motion. On March 28, 2018, the Court denied defendants’ motion to dismiss. Defendants filed a request for interlocutory appeal, but the Delaware Supreme Court denied that request without ruling on the merits but electing not to hear an appeal at this early stage of the case. Defendants filed their answer on May 18, 2018. The parties are proceeding with discovery. The case is set for trial in March 2020. The parties are also deciding on a mediation date. These plaintiffs and others filed parallel actions in the U.S. District Court for the District of Delaware on or about April We believe that claims challenging the SolarCity acquisition are without merit and intend to defend against them vigorously. We are unable to estimate the possible loss or range of loss, if any, associated with these claims. Securities Litigation Relating to Production of Model 3 Vehicles On On October 26, 2018, in a similar action, a purported stockholder class action was filed in the Superior Court of California in Santa Clara County against Tesla, Elon Musk and seven initial purchasers in an offering of debt securities by Tesla in August 2017. The complaint alleges misrepresentations made by Tesla regarding the number of Model 3 vehicles Tesla expected to produce by the end of 2017 in connection with such offering, and seeks unspecified compensatory damages and other relief on behalf of a purported class of purchasers of Tesla securities in such offering. Tesla thereafter removed the case to federal court. On January 22, 2019, plaintiff abandoned its effort to proceed in state court, instead filing an amended complaint against Tesla, Elon Musk and seven initial purchasers in the debt offering before the same judge in the U.S. District Court for the Northern District of California who is hearing the above-referenced earlier filed federal court case. On February 5, 2019, the Court stayed this new case pending a ruling on the motion to dismiss the complaint in the above earlier filed case. Now that the above-referenced earlier filed federal court case has been dismissed, the parties are negotiating a briefing schedule for the motion to dismiss that defendants will be filing in this case. We believe that the claims are without merit and intend to defend against this lawsuit vigorously. We are unable to estimate the possible loss or range of loss, if any, associated with this lawsuit. Litigation Relating to 2018 CEO Performance Award On June 4, 2018, a purported Tesla stockholder filed a putative class and derivative action in the Delaware Court of Chancery against Mr. Musk and the members of Tesla’s board of directors as then constituted, alleging that such board members breached their fiduciary duties by approving the stock-based compensation plan. The complaint seeks, among other things, monetary damages and rescission or reformation of the stock-based compensation plan. On August 31, 2018, defendants filed a motion to dismiss the complaint; plaintiff filed its opposition brief on November 1, 2018 and defendants filed a reply brief on December 13, 2018. The hearing on the motion to dismiss is set for May 9, 2019. We believe the claims asserted in this lawsuit are without merit and intend to defend against them vigorously. Securities Litigation Relating to Potential Going Private Transaction Between August 10, 2018 and September 6, 2018, nine purported stockholder class actions were filed against Tesla and Elon Musk in connection with Elon Musk’s August 7, 2018 Twitter post that he was considering taking Tesla private. All of the suits are now pending in the U.S. District Court for the Northern District of California. Although the complaints vary in certain respects, they each purport to assert claims for violations of federal securities laws related to Mr. Musk’s statement and seek unspecified compensatory damages and other relief on behalf of a purported class of purchasers of Tesla’s securities. Plaintiffs filed their consolidated complaint on January 16, 2019 and added as defendants the members of Tesla’s board of directors. The now-consolidated purported stockholder class action is stayed while the issue of selection of lead counsel is briefed and argued before the U.S. Court of Appeals for the Ninth Circuit. We believe that the claims have no merit and intend to defend against them vigorously. We are unable to estimate the potential loss, or range of loss, associated with these claims. Between October 17, 2018 and November 9, 2018, five derivative lawsuits were filed in the Delaware Court of Chancery against Mr. Musk and the members of Tesla’s board of directors as then constituted in relation to statements made and actions connected to a potential going private transaction. In addition to these cases, on October 25, 2018, another derivative lawsuit was filed in the U.S. District Court for the District of Delaware against Mr. Musk and the members of the Tesla board of directors as then constituted. The Courts in both the Delaware federal court and Delaware Court of Chancery actions have consolidated their respective actions and stayed each consolidated action pending resolution of the above-referenced consolidated purported stockholder class action. We believe that the claims have no merit and intend to defend against them vigorously. We are unable to estimate the potential loss, or range of loss, associated with these claims. On March 7, 2019, various stockholders filed a derivative suit in the Delaware Court of Chancery, purportedly on behalf of the Company, naming Elon Musk and Tesla’s board of directors, also related to Mr. Musk’s August 7, 2018 Twitter post that is the basis of the above-referenced consolidated purported stockholder class action as well as Mr. Musk’s February 19, 2019 Twitter post regarding Tesla’s vehicle production. The suit asserts claims for breach of fiduciary duty and seeks declaratory and injunctive relief, unspecified damages, and other relief. Plaintiffs moved for expedited proceedings in connection with the declaratory and injunctive relief. Briefs were filed on March 13, 2019 and the hearing held on March 18, 2019. Defendants prevailed, with the Court denying plaintiffs’ request for an expedited trial and granting defendants’ request to stay this action pending the outcome of the above-referenced consolidated purported stockholder class action. Settlement with SEC related to Potential Going Private Transaction On October 16, 2018, the U.S. District Court for the Southern District of New York entered a final judgment approving the terms of a settlement filed with the Court on September 29, 2018, in connection with the actions taken by the U.S. Securities and Exchange Commission (the “SEC”) relating to Elon Musk’s prior statement that he was considering taking Tesla private. Without admitting or denying any of the SEC’s allegations, and with no restriction on Mr. Musk’s ability to serve as an officer or director on the Board (other than as its Chair), among other things, we and Mr. Musk paid civil penalties of $20 million each and agreed that an independent director will serve as Chair of the Board for at least three years, and we appointed such an independent Chair of the Board and two additional independent directors to the Board, and further enhanced our disclosure controls and other corporate governance-related matters. On April 26, 2019, a proposed amendment to the settlement to modify certain of the previously-agreed disclosure procedures to clarify the application of such procedures was submitted to the Court for approval. All other terms of the prior settlement are proposed by the parties to be reaffirmed without modification. Certain Investigations and Other Matters We receive requests for information from regulators and governmental authorities, such as the National Highway Traffic Safety Administration, the National Transportation Safety Board, the SEC, the Department of Justice (“DOJ”) and various state, federal and international agencies. We routinely cooperate with such regulatory and governmental requests. In particular, the SEC has issued subpoenas to Tesla in connection with (a) Mr. Musk’s prior statement that he was considering taking Tesla private and (b) certain projections that we made for Model 3 production rates during 2017 and other public statements relating to Model 3 production. The DOJ has also asked us to voluntarily provide it with information about each of these matters and is investigating. Aside from the settlement with the SEC (including the proposed amendment as described above) relating to Mr. Musk’s statement that he was considering taking Tesla private, there have not been any developments in these matters that we deem to be material, and to our knowledge no government agency in any ongoing investigation has concluded that any wrongdoing occurred. As is our normal practice, we have been cooperating and will continue to cooperate with government authorities. We cannot predict the outcome or impact of any ongoing matters. Should the government decide to pursue an enforcement action, there exists the possibility of a material adverse impact on our business, results of operation, prospects, cash flows, and financial position. We are also subject to various other legal proceedings and claims that arise from the normal course of business activities. If an unfavorable ruling or development were to occur, there exists the possibility of a material adverse impact on our business, results of operations, prospects, cash flows, financial position and brand . Indemnification and Guaranteed Returns We are contractually obligated to compensate certain fund investors for any losses that they may suffer in certain limited circumstances resulting from reductions in U.S. Treasury grants or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we assess and recognize, when applicable, a distribution payable for the potential exposure from this obligation based on all the information available at that time, including any guidelines issued by the U.S. Treasury Department on solar energy system valuations for purposes of claiming U.S. Treasury grants and any audits undertaken by the IRS. We believe that any payments to the fund investors in excess of the amounts already recognized by us for this obligation are not probable or material based on the facts known at the filing date. The maximum potential future payments that we could have to make under this obligation would depend on the difference between the fair values of the solar energy systems sold or transferred to the funds as determined by us and the values that the U.S. Treasury Department would determine as fair value for the systems for purposes of claiming U.S. Treasury grants or the values the IRS would determine as the fair value for the systems for purposes of claiming ITCs or U.S. Treasury grants. We claim U.S. Treasury grants based on guidelines provided by the U.S. Treasury department and the statutory regulations from the IRS. We use fair values determined with the assistance of independent third-party appraisals commissioned by us as the basis for determining the ITCs that are passed-through to and claimed by the fund investors. Since we cannot determine future revisions to U.S. Treasury Department guidelines governing solar energy system values or how the IRS will evaluate system values used in claiming ITCs or U.S. Treasury grants, we are unable to reliably estimate the maximum potential future payments that it could have to make under this obligation as of each balance sheet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 Our lease pass-through financing funds have a one-time lease payment reset mechanism that occurs after the installation of all solar energy systems in a fund. As a result of this mechanism, we may be required to refund master lease prepayments previously received from investors. Any refunds of master lease prepayments would reduce the lease pass-through financing obligation. Letters of Credit As of March 31, 2019, we had $224.3 million of unused letters of credit outstanding</t>
  </si>
  <si>
    <t>Variable Interest Entity Arrangements</t>
  </si>
  <si>
    <t>Variable Interest Entity Disclosure [Abstract]</t>
  </si>
  <si>
    <t>Note 14 – Variable Interest Entity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Consolidation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None of the assets of the funds had been pledged as collateral for their obligations. The aggregate carrying values of the VIEs’ assets and liabilities, after elimination of any intercompany transactions and balances, in the consolidated balance sheets were as follows (in thousands):
March 31,
December 31,
2019
2018
Assets
Current assets
Cash and cash equivalents
$
68,204
$
75,203
Restricted cash
70,705
130,927
Accounts receivable, net
29,647
18,702
Prepaid expenses and other current assets
9,038
10,262
Total current assets
177,594
235,094
Operating lease vehicles, net
199,842
155,439
Solar energy systems, net
5,112,908
5,116,728
Restricted cash, net of current portion
60,444
65,262
Other assets
58,098
55,554
Total assets
$
5,608,886
$
5,628,077
Liabilities
Current liabilities
Accounts payable
$
—
$
32
Accrued liabilities and other
89,156
132,774
Deferred revenue
25,735
21,345
Current portion of long-term debt and finance leases
678,644
662,988
Total current liabilities
793,535
817,139
Deferred revenue, net of current portion
182,374
177,451
Long-term debt and finance leases, net of current portion
1,170,357
1,237,707
Other long-term liabilities
24,358
26,400
Total liabilities
$
2,170,624
$
2,258,697</t>
  </si>
  <si>
    <t>Related Party Transactions</t>
  </si>
  <si>
    <t>Related Party Transactions [Abstract]</t>
  </si>
  <si>
    <t xml:space="preserve">Note 15 – Related Party Transactions Related party balances were comprised of the following (in thousands):
March 31,
December 31,
2019
2018
Solar Bonds issued to related parties
$
100
$
100
Convertible senior notes due to related parties
$
2,713
$
2,674
Our convertible senior notes are not re-measured at fair value (refer to Note 4, Fair Value of Financial Instruments </t>
  </si>
  <si>
    <t>Segment Reporting and Information about Geographic Areas</t>
  </si>
  <si>
    <t>Segment Reporting [Abstract]</t>
  </si>
  <si>
    <t>Note 16 – Segment Reporting and Information about Geographic Areas We have two operating and reportable segments: (i) automotive and (ii) energy generation and storage. The automotive segment includes the design, development, manufacturing, sales, and leasing of electric vehicles as well as sales of automotive regulatory credits. Additionally, the automotive segment is also comprised of services and other, which includes non-warranty after-sales vehicle services, sales of used vehicles, sales of electric vehicle components and systems to other manufacturers, retail merchandise, and sales by our acquired subsidiaries to third party customers. The energy generation and storage segment includes the design, manufacture, installation, sales, and leasing of solar energy generation and energy storage products. Our CODM does not evaluate operating segments using asset or liability information. The following table presents revenues and gross margins by reportable segment (in thousands):
Three Months Ended March 31,
2019
2018
Automotive segment
Revenues
$
4,216,803
$
2,998,729
Gross profit
$
557,969
$
421,867
Energy generation and storage segment
Revenues
$
324,661
$
410,022
Gross profit
$
7,774
$
34,659
The following table presents revenues by geographic area based on the sales location of our products (in thousands):
Three Months Ended March 31,
2019
2018
United States
$
2,329,569
$
1,844,447
China
779,413
508,703
Norway
416,060
162,319
Netherlands
113,351
146,527
Other
903,071
746,755
Total
$
4,541,464
$
3,408,751
The revenues in certain geographic areas were impacted by the price adjustments we made to our vehicle offerings during the three months ended March 31, 2019. Refer to Note 2, Summary of Significant Accounting Policies, The following table presents long-lived assets by geographic area (in thousands):
March 31,
December 31,
2019
2018
United States
$
15,577,311
$
16,741,409
International
515,255
860,064
Total
$
16,092,566
$
17,601,473</t>
  </si>
  <si>
    <t>Restructuring and Other</t>
  </si>
  <si>
    <t>Restructuring And Related Activities [Abstract]</t>
  </si>
  <si>
    <t xml:space="preserve">Note 17 – Restructuring and Other During the first quarter of 2019, we carried out certain restructuring actions in order to reduce costs and improve efficiency. As a result , we recognized $ million of costs primarily related to employee termination expenses and losses from closing certain stores. These costs were substantially paid by the end of first quarter of 2019. </t>
  </si>
  <si>
    <t>Summary of Significant Accounting Policies (Policies)</t>
  </si>
  <si>
    <t>Unaudited Interim Financial Statements</t>
  </si>
  <si>
    <t>Unaudited Interim Financial Statements The consolidated balance sheet as of March 31, 2019, the consolidated statements of operations, the consolidated statements of comprehensive loss , the consolidated statements of redeemable noncontrolling interests and equity and the consolidated statements of cash flows for the three months ended March 31, 2019 and 2018, as well as other information disclosed in the accompanying notes, are unaudited. The consolidated balance sheets as of December 31, 2018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18.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si>
  <si>
    <t>Revenue Recognition</t>
  </si>
  <si>
    <t xml:space="preserve">Revenue Recognition Automotive Sales Revenue Automotive Sales with and without Resale Value Guarantee Automotive sales revenue includes revenues related to deliveries of new vehicles, and specific other features and services that meet the definition of a performance obligation include access to our Supercharger network, internet connectivity, Autopilot, full self-driving and over-the-air software updates. Deferred revenue activity related to the access to our Supercharger network, internet connectivity, Autopilot, full self-driving and over-the-air software updates on automotive sales with and without resale value guarantee amounted to $1.04 billion and $882.8 million as of March 31, 2019 and December 31, 2018, respectively. Deferred revenue is equivalent to the total transaction price allocated to the performance obligations that are unsatisfied, or partially unsatisfied, as of the balance sheet date. Revenue recognized from the deferred revenue balance as of December 31, 2018 was $37.4 million for the three months ended March 31, 2019. Of the total deferred revenue on automotive sales with and without resale value guarantees, we expect to recognize $462.3 million of revenue in the next 12 months. The remaining balance will be recognized over the various performance periods of the obligations, which is up to the eight-year life of the vehicle. At the time of revenue recognition, we reduce the transaction price and record a sales return reserve against revenue for estimated variable consideration related to future product returns. Such estimates are based on historical experience. On a quarterly basis, we assess the estimated market values of vehicles under our buyback options program to determine whether there will be changes to future product returns. As we accumulate more data related to the buyback values of our vehicles or as market conditions change, there may be material changes to their estimated values. Due to price adjustments we made to our vehicle offerings during the three months ended March 31, 2019 Automotive Regulatory Credits We recognize revenue on the sale of regulatory credits at the time control of the regulatory credits is transferred to the purchasing party as automotive revenue in the consolidated statement of operations. Deferred revenue related to sales of automotive regulatory credits was $140.0 million and $0 as of March 31, 2019 Automotive Leasing Revenue Automotive leasing revenue includes revenue recognized under lease accounting guidance for our direct leasing programs as well as the two programs with resale value guarantees described below. Direct Vehicle Leasing Program We have outstanding leases under our direct vehicle leasing programs in certain locations in the U.S., Canada and Europe. As of March 31, 2019, the direct vehicle leasing program is only offered for new Model S and Model X leases to qualified customers in the U.S. and Canada. Qualifying customers are permitted to lease a vehicle directly from Tesla for up to 48 months. At the end of the lease term, customers have the option of either returning the vehicle to us or purchasing it for a pre-determined residual value. We account for these leasing transactions as operating leases. We record leasing revenues to automotive leasing revenue on a straight-line basis over the contractual term, and we record the depreciation of these vehicles to cost of automotive leasing revenue. We capitalize shipping costs and initial direct costs such as the incremental cost of contract administration, referral fees and sales commissions from the origination of automotive lease agreements as an element of operating lease vehicles, net, and subsequently amortize these costs over the term of the related lease agreement. Our policy is to exclude taxes collected from a customer from the transaction price of automotive contracts. Vehicle Sales to Leasing Partners with a Resale Value Guarantee and a Buyback Option We offer buyback options in connection with automotive sales with resale value guarantees with certain leasing partner sales in the United States. These transactions entail a transfer of leases, which we have originated with an end-customer, to our leasing partner. As control of the vehicles has not been transferred, these transactions were accounted for as interest bearing collateralized borrowings in accordance with ASC 840, Leases At the end of the lease term, we settle our liability in cash by either purchasing the vehicle from the leasing partner for the buyback option amount or paying a shortfall to the option amount the leasing partner may realize on the sale of the vehicle. Any remaining balances within deferred revenue and resale value guarantee will be settled to automotive leasing revenue. The end customers can extend the lease for a period of up to 6 months. . The maximum amount we could be required to pay under this program, should we decide to repurchase all vehicles, was $415.0 million and $479.8 million as of March 31, 2019 and , respectively, including $301.2 million within a 12-month period from March 31, 2019. As of March 31, 2019 and we had $470.0 and $558.3 million, respectively, of such borrowings recorded in resale value guarantees and $85.6 million and $92.5 million, respectively, recorded in deferred revenue liability. Vehicle Sales to Customers with a Resale Value Guarantee where Exercise is Probable For certain international programs where we have offered resale value guarantees to certain customers who purchased vehicles and where we expect the customer has a significant economic incentive to exercise the resale value guarantee provided to them, we continue to recognize these transactions as operating leases. The process to determine whether there is a significant economic incentive includes a comparison of a vehicle’s estimated market value at the time the option is exercisable with the guaranteed resale value to determine the customer’s economic incentive to exercise. We have not sold any vehicles under this program since the first half of 2017 and all current period activity relates to the exercise or cancellation of active transaction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the consolidated balance sheet as operating lease vehicles, net, and depreciate their value, less salvage value, to cost of automotive leasing revenue over the same period.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the consolidated balance sheet to used vehicle inventory. As of March 31, 2019 and December 31, 2018, $136.6 million and $149.7 million, respectively, of the guarantees were exercisable by customers within the next 12 months. For the three months ended March 31, 2019 and 2018, we recognized $47.5 million and $16.1 million, respectively, of leasing revenue related to this program. The net carrying amount of operating lease vehicles under this program was $169.2 million and $211.5 million as of March 31, 2019 and December 31, 2018. Energy Generation and Storage Sales Energy generation and storage sales revenues consists of the sale of solar energy systems and energy storage systems to residential, small commercial, and large commercial and utility grade customers. Upon adoption of the new lease standard (refer to Leases Deferred revenue also includes the portion of rebates and incentives received from utility companies and various local and state government agencies, which is recognized as revenue over the lease term. As of March 31, 2019 We capitalize initial direct costs from the execution of solar energy system sales and PPAs, which include the referral fees and sales commissions, as an element of solar energy systems, net, and subsequently amortize these costs over the term of the related sale or PPA. Revenue by source The following table disaggregates our revenue by major source (in thousands):
Three Months Ended March 31, 2019
Three Months Ended March 31, 2018
Automotive sales without resale value guarantee
$
3,683,381
$
2,182,514
Automotive sales with resale value guarantee (1)
(390,621
)
299,038
Automotive regulatory credits
215,981
80,329
Energy generation and storage sales (2)
212,100
297,895
Services and other
492,942
263,412
Total revenues from sales and services
4,213,783
3,123,188
Automotive leasing
215,120
173,436
Energy generation and storage leasing (2)
112,561
112,127
Total revenues
$
4,541,464
$
3,408,751
(1)
We made pricing adjustments to our vehicle offerings during the three months ended March 31, 2019, which resulted in a reduction of automotive sales with resale value guarantee revenues. Refer to Automotive Sales with and without Resale Value Guarantee
(2)
Following the adoption of ASU No. 2016-02, Leases Leases </t>
  </si>
  <si>
    <t>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dopted ASC 842 as of January 1, 2019 using the cumulative effect adjustment approach (“adoption of the new lease standard’). In addition, we electe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Agreements for solar energy systems and PPAs that commence after January 1, 2019, where we are the lessor and are currently accounted for as operating leases no longer meet the definition of a lease upon the adoption of ASC 842 and will instead be accounted for in accordance with ASC 606. Under these two types of arrangements, the customer is not responsible for the design of the energy system but rather approved the energy system benefits in terms of energy production to be received over the term. Accordingly, the revenue from the solar energy system agreements starting January 1, 2019 are now recognized as earned, based on the amount of electricity delivered at the contractual billing rates, assuming all other revenue recognition criteria have been met. Under the practical expedient available under ASC 606-10-55-18, we recognize revenue based on the value of the service which is consistent with the billing amount. There is no change to the amount and timing of revenue recognition for PPA arrangements. We have lease agreements with lease and non-lease components, and have elected to utilize the practical expedient to account for lease and non-lease components together as a single combined lease component, from both a lessee and lessor perspective. From a lessor perspective, the timing and pattern of transfer are the same for the non-lease components and associated lease component and, the lease component, if accounted for separately, would be classified as an operating lease. Additionally, we have determined that the leases previously identified as build-to-suit leasing arrangements under legacy lease accounting (ASC 840), were derecognized pursuant to the transition guidance provided for build-to-suit leases in ASC 842. Accordingly, these leases have been reassessed as operating leases as of the adoption date under ASC 842, and are included on the consolidated balance sheet as of March 31, 2019. Operating lease assets are included within operating lease right-of-use assets, and the corresponding operating lease liabilities are included within accrued liabilities and other ong-term debt and finance leases, net of current portion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adoption date in determining the present value of lease payments. Adoption of the new lease standard on January 1, 2019 had a material impact on our interim unaudited consolidated financial statements. The most significant impacts related to the (i) recognition of right-of-use ("ROU") assets of $1.29 billion and lease liabilities of $1.24 billion for operating leases on the consolidated balance sheet, and (ii) de-recognition of build-to-suit lease assets and liabilities of $1.62 billion and $1.74 billion, respectively, with the net impact of $96.7 million recorded to accumulated deficit, net of deferred tax impact, as of January 1, 2019. We also reclassified prepaid expenses and other current asset balances of $141.6 million and deferred rent balance, including tenant improvement allowances, and other liability balances of $69.7 million relating to our existing lease arrangements as of December 31, 2018, into the ROU asset balance as of January 1, 2019. ROU assets represent our right to use an underlying asset for the lease term and lease liabilities represent our obligation to make lease payments arising from the lease. The standard did not materially impact our consolidated statement of operations and consolidated statement of cash flows. The cumulative effect of the changes made to our consolidated balance sheet as of January 1, 2019 for the adoption of the new lease standard was as
Balances at December 31, 2018
Adjustments from Adoption of New Lease Standard
Balances at January 1, 2019
Assets
Prepaid expenses and other current assets
$
365,671
(300
)
$
365,371
Property, plant and equipment, net
11,330,077
(1,617,373
)
9,712,704
Operating lease right-of-use assets
—
1,285,617
1,285,617
Other assets
571,657
(141,322
)
430,335
Liabilities
Accrued liabilities and other
2,094,253
117,717
2,211,970
Current portion of long-term debt and finance leases
2,567,699
—
2,567,699
Long-term debt and finance leases, net of current portion
9,403,672
—
9,403,672
Other long-term liabilities
2,710,403
(687,757
)
2,022,646
Equity
Accumulated deficit
(5,317,832
)
96,662
(5,221,170
)</t>
  </si>
  <si>
    <t>Income Taxes</t>
  </si>
  <si>
    <t>Income Taxes There are transactions that occur during the ordinary course of business for which the ultimate tax determination is uncertain. As of March 31, 2019 and December 31, 2018, the aggregate balances of our gross unrecognized tax benefits were $264.1 million and $253.4 million, respectively, of which $252.4 million and $243.8 million, respectively, would not give rise to changes in our effective tax rate since these tax benefits would increase a deferred tax asset that is currently fully offset by a valuation allowance.</t>
  </si>
  <si>
    <t>Net Income (Loss) per Share of Common Stock Attributable to Common Stockholders</t>
  </si>
  <si>
    <t>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During the three months ended March 31, 2019, we increased net loss attributable to common stockholders by $7.6 million to arrive at the numerator used to calculate net loss per share. This adjustment represents the difference between the cash we paid to a financing fund investor for their noncontrolling interest in one of our subsidiaries and the carrying amount of the noncontrolling interest on our consolidated balance sheet, in accordance with ASC 260, Earnings per Share Long-Term Debt Obligations The following table presents the potentially dilutive shares that were excluded from the computation of diluted net loss per share of common stock attributable to common stockholders, because their effect was anti-dilutive:
Three Months Ended March 31,
2019
2018
Stock-based awards
10,663,223
9,630,761
Convertible senior notes
1,088,699
1,527,584
Warrants
—
301,504</t>
  </si>
  <si>
    <t>Restricted Cash</t>
  </si>
  <si>
    <t>Restricted Cash We maintain certain cash balances restricted as to withdrawal or use. Our restricted cash is comprised primarily of cash as collateral for our sales to lease partners with a resale value guarantee, letters of credit, real estate leases, insurance policies, credit card borrowing facilities and certain operating leases. In addition, restricted cash includes cash received from certain fund investors that have not been released for use by us and cash held to service certain payments under various secured debt facilities. The following table totals cash and cash equivalents and restricted cash as reported on the consolidated balance sheets; the sums are presented on the consolidated statements of cash flows (in thousands):
March 31,
December 31,
March 31,
December 31,
2019
2018
2018
2017
Cash and cash equivalents
$
2,198,169
$
3,685,618
$
2,665,673
$
3,367,914
Restricted cash
130,950
192,551
120,194
155,323
Restricted cash, net of current portion
353,679
398,219
433,841
441,722
Total as presented in the consolidated statements of cash flows
$
2,682,798
$
4,276,388
$
3,219,708
$
3,964,959</t>
  </si>
  <si>
    <t>Concentration of Risk</t>
  </si>
  <si>
    <t>Concentration of Risk Credit Risk Financial instruments that potentially subject us to a concentration of credit risk consist of cash, cash equivalents, restricted cash, accounts receivable, convertible note hedges, and interest rate swaps. Our cash balances are primarily invested in money market funds or on deposit at high credit quality financial institutions in the U.S. These deposits are typically in excess of insured limits. As of March 31, 2019 and December 31, 2018, no entity represented 10% of our total accounts receivable balance. The risk of concentration for our interest rate swaps is mitigated by transacting with several highly-rated multinational banks.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si>
  <si>
    <t>Operating Lease Vehicles</t>
  </si>
  <si>
    <t>Operating Lease Vehicles Vehicles that are leased as part of our direct vehicle leasing program, vehicles delivered to leasing partners with a resale value guarantee and a buyback option, as well as vehicles delivered to customers with resale value guarantee where exercise is probable are classified as operating lease vehicles as the related revenue transactions are treated as operating leases (refer to the Resale Value Guarantees Financing Programs under ASC 842 section above for details). Operating lease vehicles are recorded at cost less accumulated depreciation. Depreciation is computed using the straight-line method over the expected operating lease term. The total cost of operating lease vehicles recorded on the consolidated balance sheets as of and was $2.42 billion and $2.55 billion, respectively. Accumulated depreciation related to leased vehicles as of and was $446.3 million and $457.6 million, respectively.</t>
  </si>
  <si>
    <t>Warranties</t>
  </si>
  <si>
    <t>Warranties We provide a manufacturer’s warranty on all new and used vehicles, production powertrain components and systems and energy storage products we sell. In addition, we also provide a warranty on the installation and components of the solar energy systems we sell for periods typically between 10 to 30 years. We accrue a warranty reserve for the products sold by us, which includes our best estimate of the projected costs to repair or replace items under warranties and recalls when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lease accounting and our solar energy systems under lease contracts or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 Warranty expense is recorded as a component of cost of revenues in the consolidated statements of operations. Accrued warranty activity consisted of the following (in thousands):
Three Months Ended March 31,
2019
2018
Accrued warranty—beginning of period
$
747,826
$
401,790
Warranty costs incurred
(54,189
)
(44,681
)
Net changes in liability for pre-existing warranties, including expirations and foreign exchange impact
37,750
501
Additional warranty accrued from adoption of the new revenue standard
—
37,139
Provision for warranty
112,521
71,117
Accrued warranty—end of period
$
843,908
$
465,866
For the three months ended March 31, 2019 and 2018, warranty costs incurred for vehicles accounted for as operating leases or collateralized debt arrangements were $5.6 million and $5.8 million, respectively.</t>
  </si>
  <si>
    <t>Recent Accounting Pronouncements</t>
  </si>
  <si>
    <t>Recent Accounting Pronouncements Recently issued accounting pronouncements not yet adopted In June 2016, the FASB issued ASU No. 2016-13, Measurement of Credit Losses on Financial Instruments Codification Improvements to Topic 326 In January 2017, the FASB issued ASU No. 2017-04, Simplifying the Test for Goodwill Impairment In August 2018, the FASB issued ASU No. 2018-15, Customer’s Accounting for Implementation Costs Incurred in a Cloud Computing Arrangement that Is a Service Contract Recently adopted accounting pronouncements In February 2016, the FASB issued ASU No. 2016-02, Leases, to require lessees to recognize all leases, with limited exceptions, on the balance sheet, while recognition on the statement of operations will remain similar to legacy lease accounting, ASC 840. The ASU also eliminates real estate-specific provisions and modifies certain aspects of lessor accounting. Subsequently, the FASB issued ASU No. 2018-10 , Codification Improvements to Topic 842 Targeted Improvements Narrow-Scope Improvements for Lessors Codification Improvements In August 2017, the FASB issued ASU No. 2017-12, Targeted Improvements to Accounting for Hedging Activities In January 2018, the FASB issued ASU No. 2018-01, Land Easement Practical Expedient Transition to Topic 842 Leases</t>
  </si>
  <si>
    <t>Summary of Significant Accounting Policies (Tables)</t>
  </si>
  <si>
    <t>Schedule of Disaggregation of Revenue by Major Source</t>
  </si>
  <si>
    <t>The following table disaggregates our revenue by major source (in thousands):
Three Months Ended March 31, 2019
Three Months Ended March 31, 2018
Automotive sales without resale value guarantee
$
3,683,381
$
2,182,514
Automotive sales with resale value guarantee (1)
(390,621
)
299,038
Automotive regulatory credits
215,981
80,329
Energy generation and storage sales (2)
212,100
297,895
Services and other
492,942
263,412
Total revenues from sales and services
4,213,783
3,123,188
Automotive leasing
215,120
173,436
Energy generation and storage leasing (2)
112,561
112,127
Total revenues
$
4,541,464
$
3,408,751
(1)
We made pricing adjustments to our vehicle offerings during the three months ended March 31, 2019, which resulted in a reduction of automotive sales with resale value guarantee revenues. Refer to Automotive Sales with and without Resale Value Guarantee
(2)
Following the adoption of ASU No. 2016-02, Leases Leases</t>
  </si>
  <si>
    <t>Schedule of Potentially Dilutive Shares that were Excluded from Computation of Diluted Net Loss per Share of Common Stock</t>
  </si>
  <si>
    <t>The following table presents the potentially dilutive shares that were excluded from the computation of diluted net loss per share of common stock attributable to common stockholders, because their effect was anti-dilutive:
Three Months Ended March 31,
2019
2018
Stock-based awards
10,663,223
9,630,761
Convertible senior notes
1,088,699
1,527,584
Warrants
—
301,504</t>
  </si>
  <si>
    <t>Schedule of Cash and Cash Equivalents and Restricted Cash</t>
  </si>
  <si>
    <t>The following table totals cash and cash equivalents and restricted cash as reported on the consolidated balance sheets; the sums are presented on the consolidated statements of cash flows (in thousands):
March 31,
December 31,
March 31,
December 31,
2019
2018
2018
2017
Cash and cash equivalents
$
2,198,169
$
3,685,618
$
2,665,673
$
3,367,914
Restricted cash
130,950
192,551
120,194
155,323
Restricted cash, net of current portion
353,679
398,219
433,841
441,722
Total as presented in the consolidated statements of cash flows
$
2,682,798
$
4,276,388
$
3,219,708
$
3,964,959</t>
  </si>
  <si>
    <t>Schedule of Accrued Warranty Activity</t>
  </si>
  <si>
    <t>Three Months Ended March 31,
2019
2018
Accrued warranty—beginning of period
$
747,826
$
401,790
Warranty costs incurred
(54,189
)
(44,681
)
Net changes in liability for pre-existing warranties, including expirations and foreign exchange impact
37,750
501
Additional warranty accrued from adoption of the new revenue standard
—
37,139
Provision for warranty
112,521
71,117
Accrued warranty—end of period
$
843,908
$
465,866</t>
  </si>
  <si>
    <t>Adoption of ASU 2016-02 [Member]</t>
  </si>
  <si>
    <t>Schedule of Cumulative Effect of Changes Made to Consolidated Balance Sheet for Adoption of New Lease Standard</t>
  </si>
  <si>
    <t>The cumulative effect of the changes made to our consolidated balance sheet as of January 1, 2019 for the adoption of the new lease standard was as
Balances at December 31, 2018
Adjustments from Adoption of New Lease Standard
Balances at January 1, 2019
Assets
Prepaid expenses and other current assets
$
365,671
(300
)
$
365,371
Property, plant and equipment, net
11,330,077
(1,617,373
)
9,712,704
Operating lease right-of-use assets
—
1,285,617
1,285,617
Other assets
571,657
(141,322
)
430,335
Liabilities
Accrued liabilities and other
2,094,253
117,717
2,211,970
Current portion of long-term debt and finance leases
2,567,699
—
2,567,699
Long-term debt and finance leases, net of current portion
9,403,672
—
9,403,672
Other long-term liabilities
2,710,403
(687,757
)
2,022,646
Equity
Accumulated deficit
(5,317,832
)
96,662
(5,221,170
)</t>
  </si>
  <si>
    <t>Intangible Assets (Tables)</t>
  </si>
  <si>
    <t>Summary of Acquired Intangible Assets</t>
  </si>
  <si>
    <t>Information regarding our acquired intangible assets was as follows (in thousands):
March 31, 2019
December 31, 2018
Gross Amount
Accumulated Amortization
Other
Net Carrying Amount
Gross Carrying Amount
Accumulated Amortization
Other
Net Carrying Amount
Finite-lived intangible assets:
Developed technology
$
152,431
$
(46,396
)
$
1,005
$
107,040
$
152,431
$
(40,705
)
$
1,205
$
112,931
Trade names
1,775
(624
)
143
1,294
45,275
(44,056
)
170
1,389
Favorable contracts and leases, net
112,817
(18,345
)
—
94,472
112,817
(16,409
)
—
96,408
Other
35,559
(12,485
)
662
23,736
35,559
(11,540
)
719
24,738
Total finite-lived intangible assets
302,582
(77,850
)
1,810
226,542
346,082
(112,710
)
2,094
235,466
Indefinite-lived intangible assets:
IPR&amp;D
60,290
—
(13,264
)
47,026
60,290
—
(13,264
)
47,026
Total indefinite-lived intangible assets
60,290
—
(13,264
)
47,026
60,290
—
(13,264
)
47,026
Total intangible assets
$
362,872
$
(77,850
)
$
(11,454
)
$
273,568
$
406,372
$
(112,710
)
$
(11,170
)
$
282,492</t>
  </si>
  <si>
    <t>Total Future Amortization Expense for Intangible Assets</t>
  </si>
  <si>
    <t>Total future amortization expense for intangible assets was estimated as follows (in thousands):
Nine months ending December 31, 2019
$
25,921
2020
32,692
2021
32,692
2022
32,692
2023
26,511
Thereafter
76,034
Total
$
226,542</t>
  </si>
  <si>
    <t>Fair Value of Financial Instruments (Tables)</t>
  </si>
  <si>
    <t>Schedule of Assets and Liabilities Measured at Fair Value on Recurring Basis</t>
  </si>
  <si>
    <t>Our assets and liabilities that were measured at fair value on a recurring basis were as follows (in thousands):
March 31, 2019
December 31, 2018
Fair Value
Level I
Level II
Level III
Fair Value
Level I
Level II
Level III
Money market funds (cash and cash equivalents &amp; restricted cash)
$
812,279
812,279
$
—
$
—
$
1,812,828
$
1,812,828
$
—
$
—
Interest rate swap (liability) asset, net
(7,867
)
—
(7,867
)
—
11,070
—
11,070
—
Total
$
804,412
$
812,279
$
(7,867
)
$
—
$
1,823,898
$
1,812,828
$
11,070
$
—</t>
  </si>
  <si>
    <t>Schedule of Interest Rate Swaps Outstanding</t>
  </si>
  <si>
    <t>Our interest rate swaps outstanding were as follows (in thousands):
March 31, 2019
December 31, 2018
Aggregate Notional Amount
Gross Asset at Fair Value
Gross Liability at Fair Value
Aggregate Notional Amount
Gross Asset at Fair Value
Gross Liability at Fair Value
Interest rate swaps
$
773,188
$
4,523
$
12,390
$
800,293
$
12,159
$
1,089
Our interest rate swaps activity was as follows (in thousands):
Three Months Ended March 31,
2019
2018
Gross gains
$
155
$
9,663
Gross losses
$
19,443
$
35</t>
  </si>
  <si>
    <t>Schedule of Estimated Fair Values and Carrying Values</t>
  </si>
  <si>
    <t>The following table presents the estimated fair values and the carrying values (in thousands):
March 31, 2019
December 31, 2018
Carrying
Fair Value
Carrying
Fair Value
Convertible senior notes
$
2,781,150
$
3,141,976
$
3,660,316
$
4,346,642
Senior notes
$
1,779,546
$
1,563,750
$
1,778,756
$
1,575,000
Participation interest
$
19,367
$
18,871
$
18,946
$
18,431
Solar asset-backed notes
$
1,172,288
$
1,205,960
$
1,183,675
$
1,206,755
Solar loan-backed notes
$
189,842
$
200,111
$
203,052
$
211,788
Automotive asset-backed notes
$
1,057,645
$
1,064,698
$
1,172,160
$
1,179,910</t>
  </si>
  <si>
    <t>Inventory (Tables)</t>
  </si>
  <si>
    <t>Schedule of Inventory</t>
  </si>
  <si>
    <t>Our inventory consisted of the following (in thousands):
March 31,
December 31,
2019
2018
Raw materials
$
1,079,216
$
931,828
Work in process
277,155
296,991
Finished goods
2,151,012
1,581,763
Service parts
329,467
302,864
Total
$
3,836,850
$
3,113,446</t>
  </si>
  <si>
    <t>Solar Energy Systems, Net (Tables)</t>
  </si>
  <si>
    <t>Property Plant And Equipment [Line Items]</t>
  </si>
  <si>
    <t>Components of Solar Energy Systems, Net</t>
  </si>
  <si>
    <t>Solar energy systems, net, consisted of the following (in thousands):
March 31,
December 31,
2019
2018
Solar energy systems in service
$
6,461,833
$
6,430,729
Initial direct costs related to customer solar energy system lease acquisition costs
101,204
99,380
6,563,037
6,530,109
Less: accumulated depreciation and amortization
(550,558
)
(495,518
)
6,012,479
6,034,591
Solar energy systems under construction
49,648
67,773
Solar energy systems pending interconnection
179,510
169,032
Solar energy systems, net (1)
$
6,241,637
$
6,271,396
(1)
As of March 31, 2019 and December 31, 2018, solar energy systems, net, included $36.0 million of finance leased assets with accumulated depreciation and amortization of $4.2 million and $3.8 million, respectively.</t>
  </si>
  <si>
    <t>Property, Plant, and Equipment (Tables)</t>
  </si>
  <si>
    <t>Schedule of Property, Plant and Equipment, Net</t>
  </si>
  <si>
    <t>Our property, plant and equipment, net, consisted of the following (in thousands):
March 31,
December 31,
2019
2018
Machinery, equipment, vehicles and office furniture
$
6,584,307
$
6,328,966
Tooling
1,418,368
1,397,514
Leasehold improvements
987,916
960,971
Land and buildings
2,631,607
4,047,006
Computer equipment, hardware and software
525,138
487,421
Construction in progress
622,180
807,297
12,769,516
14,029,175
Less: Accumulated depreciation
(2,918,587
)
(2,699,098
)
Total
$
9,850,929
$
11,330,077</t>
  </si>
  <si>
    <t>Other Long-Term Liabilities (Tables)</t>
  </si>
  <si>
    <t>Schedule of Other Long-term Liabilities</t>
  </si>
  <si>
    <t>Other long-term liabilities consisted of the following (in thousands):
March 31,
December 31,
2019
2018
Accrued warranty reserve
$
590,211
$
547,125
Build-to-suit lease liability
—
1,662,017
Operating lease right-of-use liabilities
1,000,886
—
Deferred rent expense
—
59,252
Financing obligation
45,566
50,383
Sales return reserve
524,222
84,143
Other noncurrent liabilities
314,250
307,483
Total other long-term liabilities
$
2,475,135
$
2,710,403</t>
  </si>
  <si>
    <t>Long-Term Debt Obligations (Tables)</t>
  </si>
  <si>
    <t>Summary of Debt</t>
  </si>
  <si>
    <t xml:space="preserve">The following is a summary of our debt as of March 31, 2019 (in thousands):
Unpaid
Unused
Principal
Net Carrying Value
Committed
Contractual
Contractual
Balance
Current
Long-Term
Amount (1)
Interest Rates
Maturity Date
Recourse debt:
1.25% Convertible Senior Notes due in 2021 ("2021 Notes")
1,380,000
—
1,258,166
—
1.25
%
March 2021
2.375% Convertible Senior Notes due in 2022 ("2022 Notes")
977,500
—
878,824
—
2.375
%
March 2022
5.30% Senior Notes due in 2025 ("2025 Notes")
1,800,000
—
1,779,546
—
5.30
%
August 2025
Credit Agreement
1,856,000
—
1,856,000
415,217
1% plus LIBOR
June 2020-July 2023
Vehicle and other Loans
75,498
498
75,000
—
1.8%-4.7%
June 2019-December 2021
1.625% Convertible Senior Notes due in 2019
565,992
550,999
—
—
1.625
%
November 2019
Zero-Coupon Convertible Senior Notes due in 2020
103,000
—
93,161
—
0.0
%
December 2020
Solar Bonds
24,313
3,396
21,432
—
3.0%-5.8%
March 2020 - January 2031
Total recourse debt
6,782,303
554,893
5,962,129
415,217
Non-recourse debt:
Warehouse Agreements
174,243
40,591
133,652
925,757
3.9%-4.2%
September 2020
Canada Credit Facility
64,894
30,819
34,075
—
3.6%-5.9%
November 2022
Term Loan due in 2019
164,798
164,798
—
—
6.1
%
April 2019 (2)
Term Loan due in 2021
166,805
7,117
158,835
—
6.3
%
January 2021
China Loan Agreement
11,172
11,172
—
510,328
3.9
%
March 2020
Cash equity debt
462,931
9,335
439,374
—
5.3%-5.8%
July 2033-January 2035
Solar asset-backed notes
1,202,253
30,327
1,141,961
—
4.0%-7.7%
September 2024-February 2048
Solar loan-backed notes
196,924
10,671
179,171
—
4.8%-7.5%
September 2048-September 2049
Automotive asset-backed notes
1,062,750
460,314
597,331
—
2.3%-7.9%
December 2019-June 2022
Solar Renewable Energy Credit and other Loans
36,438
32,559
3,495
18,132
4.4%-8.2%
September 2019-July 2021
Total non-recourse debt
3,543,208
797,703
2,687,894
1,454,217
Total debt
$
10,325,511
$
1,352,596
$
8,650,023
$
1,869,434
The following is a summary of our debt as of December 31, 2018 (in thousands):
Unpaid
Unused
Principal
Net Carrying Value
Committed
Contractual
Contractual
Balance
Current
Long-Term
Amount (1)
Interest Rates
Maturity Date
Recourse debt:
0.25% Convertible Senior Notes due in 2019 ("2019 Notes")
920,000
912,625
—
—
0.25
%
March 2019
2021 Notes
1,380,000
—
1,243,496
—
1.25
%
March 2021
2022 Notes
977,500
—
871,326
—
2.375
%
March 2022
2025 Notes
1,800,000
—
1,778,756
—
5.30
%
August 2025
Credit Agreement
1,540,000
—
1,540,000
230,999
1% plus LIBOR
June 2020
Vehicle and other Loans
76,203
1,203
75,000
—
1.8%-7.6%
January 2019-December 2021
1.625% Convertible Senior Notes due in 2019
565,992
541,070
—
—
1.625
%
November 2019
Zero-Coupon Convertible Senior Notes due in 2020
103,000
—
91,799
—
0.0
%
December 2020
Solar Bonds
24,725
119
25,190
—
2.6%-5.8%
January 2019-January 2031
Total recourse debt
7,387,420
1,455,017
5,625,567
230,999
Non-recourse debt:
Warehouse Agreements
92,000
13,604
78,396
1,008,000
3.9%-4.2%
September 2020
Canada Credit Facility
73,220
31,766
41,454
—
3.6%-5.9%
November 2022
Term Loan due in 2019
180,624
180,624
—
—
6.1
%
January 2019
Term Loan due in 2021
169,050
6,876
161,453
—
6.0
%
January 2021
Cash equity debt
466,837
10,911
441,472
—
5.3%-5.8%
July 2033-January 2035
Solar asset-backed notes
1,214,071
28,761
1,154,914
—
4.0%-7.7%
September 2024-February 2048
Solar loan-backed notes
210,249
9,888
193,164
—
4.8%-7.5%
September 2048-September 2049
Automotive asset-backed notes
1,177,937
467,926
704,234
—
2.3%-7.9%
December 2019-June 2022
Solar Renewable Energy Credit and other Loans
26,742
16,612
9,836
17,633
5.1%-7.9%
December 2019-July 2021
Total non-recourse debt
3,610,730
766,968
2,784,923
1,025,633
Total debt
$
10,998,150
$
2,221,985
$
8,410,490
$
1,256,632
(1)
Unused committed amounts under some of our credit facilities and financing funds are subject to satisfying specified conditions prior to draw-down (such as pledging to our lenders sufficient amounts of qualified receivables, inventories, leased vehicles and our interests in those leases, solar energy systems and the associated customer contracts, our interests in financing funds or various other assets). Upon draw-down of any unused committed amounts, there are no restrictions on use of available funds for general corporate purposes.
(2)
On April 16, 2019, the maturity date of the Term Loan due in 2019 was extended to June 2019. </t>
  </si>
  <si>
    <t>Schedule of Interest Expense</t>
  </si>
  <si>
    <t>The following table presents the interest expense related to the contractual interest coupon, the amortization of debt issuance costs and the amortization of debt discounts on our convertible senior notes with cash conversion features, which include the 2018 Notes, the 2019 Notes, the 2021 Notes and the 2022 Notes (in thousands):
Three Months Ended March 31,
2019
2018
Contractual interest coupon
$
10,359
$
10,548
Amortization of debt issuance costs
1,470
1,615
Amortization of debt discounts
28,074
29,859
Total
$
39,903
$
42,022</t>
  </si>
  <si>
    <t>Leases (Tables)</t>
  </si>
  <si>
    <t>Schedule of Operating and Financing Leases Presented in Balance Sheet</t>
  </si>
  <si>
    <t>The balances for the operating and finance leases where we are the lessee are presented as follows (in thousands) within our consolidated balance sheet:
March 31, 2019
Operating leases:
Operating lease right-of-use assets
$
1,253,027
Accrued liabilities and other
$
208,362
Other long-term liabilities
1,000,886
Total operating lease liabilities
$
1,209,248
Finance leases:
Solar energy systems, net
$
31,742
Property, plant and equipment, net
1,447,502
Total finance lease assets
$
1,479,244
Current portion of long-term debt and finance leases
$
353,115
Long-term debt and finance leases, net of current portion
1,137,927
Total finance lease liabilities
$
1,491,042</t>
  </si>
  <si>
    <t>Schedule of Components of Lease Expense and Other Information Related to Leases</t>
  </si>
  <si>
    <t>The components of lease expense are as follows (in thousands) within our consolidated statement of operations:
Three Months Ended
March 31, 2019
Operating lease expense:
Operating lease expense (1)
$
134,804
Finance lease expense:
Amortization of leased assets
$
57,265
Interest on lease liabilities
23,561
Total finance lease expense
$
80,826
Total lease expense
$
215,630
(1)
Includes short-term leases and variable lease costs, which are immaterial. Other information related to leases where we are the lessee is as follows (in thousands)
March 31, 2019
Weighted-average remaining lease term:
Operating leases
6.7 years
Finance leases
4.5 years
Weighted-average discount rate:
Operating leases
6.4
%
Finance leases
6.6
%</t>
  </si>
  <si>
    <t>Supplemental Cash Flow Information Related to Leases</t>
  </si>
  <si>
    <t>Supplemental cash flow information related to leases where we are the lessee is as follows (in thousands)
Three Months Ended
March 31, 2019
Cash paid for amounts included in the measurement of lease liabilities:
Operating cash flows from operating leases
$
111,320
Operating cash flows from finance leases (interest payments)
$
22,820
Financing cash flows from finance leases
$
66,656
Leased assets obtained in exchange for new finance lease liabilities
$
217,847
Leased assets obtained in exchange for new operating lease liabilities
$
22,004</t>
  </si>
  <si>
    <t>Schedule of Maturities of Operating and Finance Lease Liabilities</t>
  </si>
  <si>
    <t>As of March 31, 2019
Operating
Finance
Leases
Leases
Nine months ending December 31, 2019
$
209,220
$
315,700
2020
258,435
413,362
2021
228,692
621,471
2022
182,345
277,952
2023
153,498
8,142
Thereafter
477,857
15,992
Total minimum lease payments
1,510,047
1,652,619
Less: Interest
300,799
161,577
Present value of lease obligations
1,209,248
1,491,042
Less: Current portion
208,362
353,115
Long-term portion of lease obligations
$
1,000,886
$
1,137,927</t>
  </si>
  <si>
    <t>Future Minimum Lease Payments Under Non-Cancellable Leases</t>
  </si>
  <si>
    <t>As previously reported in our Annual Report on Form 10-K for the year ended December 31, 2018 and under legacy lease accounting (ASC 840), future minimum lease payments under non-cancellable leases as of December 31, 2018 are as follows (in thousands):
Operating
Finance
Leases
Leases
2019
$
275,654
$
416,952
2020
256,931
503,545
2021
230,406
506,197
2022
182,911
23,828
2023
157,662
4,776
Thereafter
524,590
5,938
Total minimum lease payments
$
1,628,154
1,461,236
Less: Interest
122,340
Present value of lease obligations
1,338,896
Less: Current portion
345,714
Long-term portion of lease obligations
$
993,182</t>
  </si>
  <si>
    <t>Maturities of Operating Lease Receivables from Customers</t>
  </si>
  <si>
    <t>As of March 31, 2019, maturities of our operating lease receivables from customers for each of the next five years and thereafter were as follows (in thousands):
Nine months ending December 31, 2019
$
392,255
2020
446,135
2021
293,069
2022
189,094
2023
188,787
Thereafter
2,469,055
Total
$
3,978,395</t>
  </si>
  <si>
    <t>Future Minimum Lease Payments to be Received from Customers under Non-cancellable Operating Leases ASC 840</t>
  </si>
  <si>
    <t>As previously reported in our Annual Report on Form 10-K for the year ended December 31, 2018 and under legacy lease accounting (ASC 840), future minimum lease payments to be received from customers under non-cancellable leases as of December 31, 2018 are as follows (in thousands):
2019
$
501,625
2020
418,299
2021
270,838
2022
186,807
2023
188,809
Thereafter
2,469,732
Total
$
4,036,110</t>
  </si>
  <si>
    <t>Equity Incentive Plans (Tables)</t>
  </si>
  <si>
    <t>Summary of Operational Milestone Based on Revenue or Adjusted EBITDA</t>
  </si>
  <si>
    <t>Total Annualized Revenue (in billions)
Annualized Adjusted EBITDA (in billions)
$20.0
$1.5
$35.0
$3.0
$55.0
$4.5
$75.0
$6.0
$100.0
$8.0
$125.0
$10.0
$150.0
$12.0
$ 175.0
$14.0</t>
  </si>
  <si>
    <t>Summary of Stock-Based Compensation Expense</t>
  </si>
  <si>
    <t>The following table summarizes our stock-based compensation expense by line item in the consolidated statements of operations (in thousands):
Three Months Ended March 31,
2019
2018
Cost of revenues
$
19,837
$
18,085
Research and development
72,482
61,107
Selling, general and administrative
114,079
62,447
Restructuring and other
1,980
—
Total
$
208,378
$
141,639</t>
  </si>
  <si>
    <t>Variable Interest Entity Arrangements (Tables)</t>
  </si>
  <si>
    <t>Variable Interest Entity [Abstract]</t>
  </si>
  <si>
    <t>Carrying Values of Assets and Liabilities of Subsidiary in Consolidated Balance Sheets</t>
  </si>
  <si>
    <t>The aggregate carrying values of the VIEs’ assets and liabilities, after elimination of any intercompany transactions and balances, in the consolidated balance sheets were as follows (in thousands):
March 31,
December 31,
2019
2018
Assets
Current assets
Cash and cash equivalents
$
68,204
$
75,203
Restricted cash
70,705
130,927
Accounts receivable, net
29,647
18,702
Prepaid expenses and other current assets
9,038
10,262
Total current assets
177,594
235,094
Operating lease vehicles, net
199,842
155,439
Solar energy systems, net
5,112,908
5,116,728
Restricted cash, net of current portion
60,444
65,262
Other assets
58,098
55,554
Total assets
$
5,608,886
$
5,628,077
Liabilities
Current liabilities
Accounts payable
$
—
$
32
Accrued liabilities and other
89,156
132,774
Deferred revenue
25,735
21,345
Current portion of long-term debt and finance leases
678,644
662,988
Total current liabilities
793,535
817,139
Deferred revenue, net of current portion
182,374
177,451
Long-term debt and finance leases, net of current portion
1,170,357
1,237,707
Other long-term liabilities
24,358
26,400
Total liabilities
$
2,170,624
$
2,258,697</t>
  </si>
  <si>
    <t>Related Party Transactions (Tables)</t>
  </si>
  <si>
    <t>Summary of Related Party Transactions</t>
  </si>
  <si>
    <t>Related party balances were comprised of the following (in thousands):
March 31,
December 31,
2019
2018
Solar Bonds issued to related parties
$
100
$
100
Convertible senior notes due to related parties
$
2,713
$
2,674</t>
  </si>
  <si>
    <t>Segment Reporting and Information about Geographic Areas (Tables)</t>
  </si>
  <si>
    <t>Schedule of Total Revenues and Gross Margin by Reportable Segment</t>
  </si>
  <si>
    <t>The following table presents revenues and gross margins by reportable segment (in thousands):
Three Months Ended March 31,
2019
2018
Automotive segment
Revenues
$
4,216,803
$
2,998,729
Gross profit
$
557,969
$
421,867
Energy generation and storage segment
Revenues
$
324,661
$
410,022
Gross profit
$
7,774
$
34,659</t>
  </si>
  <si>
    <t>Schedule of Revenues by Geographic Area</t>
  </si>
  <si>
    <t>The following table presents revenues by geographic area based on the sales location of our products (in thousands):
Three Months Ended March 31,
2019
2018
United States
$
2,329,569
$
1,844,447
China
779,413
508,703
Norway
416,060
162,319
Netherlands
113,351
146,527
Other
903,071
746,755
Total
$
4,541,464
$
3,408,751</t>
  </si>
  <si>
    <t>Schedule of Long-Lived Assets by Geographic Area</t>
  </si>
  <si>
    <t>The following table presents long-lived assets by geographic area (in thousands):
March 31,
December 31,
2019
2018
United States
$
15,577,311
$
16,741,409
International
515,255
860,064
Total
$
16,092,566
$
17,601,473</t>
  </si>
  <si>
    <t>Overview - Additional Information (Detail)</t>
  </si>
  <si>
    <t>Mar. 31, 2019Segment</t>
  </si>
  <si>
    <t>Number of operating segment</t>
  </si>
  <si>
    <t>Number of reportable segment</t>
  </si>
  <si>
    <t>Summary of Significant Accounting Policies - Additional Information (Detail) $ in Thousands</t>
  </si>
  <si>
    <t>12 Months Ended</t>
  </si>
  <si>
    <t>Mar. 31, 2019USD ($)Customer</t>
  </si>
  <si>
    <t>Mar. 31, 2018USD ($)</t>
  </si>
  <si>
    <t>Dec. 31, 2018USD ($)Customer</t>
  </si>
  <si>
    <t>Jan. 01, 2019USD ($)</t>
  </si>
  <si>
    <t>Summary Of Significant Accounting Policies [Line Items]</t>
  </si>
  <si>
    <t>Deferred revenue recognized</t>
  </si>
  <si>
    <t>Deferred revenue recognized in next 12 months</t>
  </si>
  <si>
    <t>Reduction in automotive sales revenues from buyback options</t>
  </si>
  <si>
    <t>Reduction in automotive cost of sales from buyback options</t>
  </si>
  <si>
    <t>Reduction in gross profit from buyback options</t>
  </si>
  <si>
    <t>Maximum repurchase price of vehicles under resale value arrangement</t>
  </si>
  <si>
    <t>Resale value exercisable by leasing partners</t>
  </si>
  <si>
    <t>Leasing revenue recognized</t>
  </si>
  <si>
    <t>Resale value guarantees, current portion sales to customers</t>
  </si>
  <si>
    <t>Resale value guarantees, lease revenue recognized</t>
  </si>
  <si>
    <t>Right-of-use ("ROU") assets for operating leases</t>
  </si>
  <si>
    <t>Lease liabilities for operating leases</t>
  </si>
  <si>
    <t>Unrecognized tax benefits</t>
  </si>
  <si>
    <t>Unrecognized tax benefits, that would not affect effective tax rate</t>
  </si>
  <si>
    <t>Increase in net loss attributable to common stockholders</t>
  </si>
  <si>
    <t>Number of customers representing more than ten percentage of accounts receivable | Customer</t>
  </si>
  <si>
    <t>Accounts receivable from OEM customers excess percentage</t>
  </si>
  <si>
    <t>10.00%</t>
  </si>
  <si>
    <t>Total cost of operating lease vehicles</t>
  </si>
  <si>
    <t>Accumulated depreciation related to leased vehicles</t>
  </si>
  <si>
    <t>Assets</t>
  </si>
  <si>
    <t>Liabilities</t>
  </si>
  <si>
    <t>Recourse debt [Member] | 1.25% Convertible Senior Notes due in 2021 ("2021 Notes") [Member]</t>
  </si>
  <si>
    <t>Interest Rate</t>
  </si>
  <si>
    <t>1.25%</t>
  </si>
  <si>
    <t>Maturity Dates</t>
  </si>
  <si>
    <t>Mar. 31,
		2021</t>
  </si>
  <si>
    <t>Recourse debt [Member] | 2.375% Convertible Senior Notes due in 2022 [Member]</t>
  </si>
  <si>
    <t>2.375%</t>
  </si>
  <si>
    <t>Mar. 31,
		2022</t>
  </si>
  <si>
    <t>De-recognition of build-to-suit lease assets</t>
  </si>
  <si>
    <t>De-recognition of build-to-suit lease liabilities</t>
  </si>
  <si>
    <t>Increase (decrease) in accumulated deficit and additional paid-in-capital</t>
  </si>
  <si>
    <t>Adoption of ASU 2016-02 [Member] | Build-to-suit Lease Arrangement [Member]</t>
  </si>
  <si>
    <t>Adoption of ASU 2016-02 [Member] | Prepaid Expenses and Other Current Asset [Member]</t>
  </si>
  <si>
    <t>New accounting pronouncement or change in accounting principle</t>
  </si>
  <si>
    <t>Adoption of ASU 2016-02 [Member] | Other Liability [Member]</t>
  </si>
  <si>
    <t>Adoption of ASU 2016-02 [Member] | Accumulated Deficit [Member]</t>
  </si>
  <si>
    <t>Customer payments [Member] | Energy Generation and Storage [Member]</t>
  </si>
  <si>
    <t>Unbilled transaction price allocated to performance obligations, expected of more than one year</t>
  </si>
  <si>
    <t>Rebates and Incentives [Member]</t>
  </si>
  <si>
    <t>Vehicles [Member]</t>
  </si>
  <si>
    <t>Net carrying amount of operating lease vehicles</t>
  </si>
  <si>
    <t>Product warranty description</t>
  </si>
  <si>
    <t>we also provide a warranty on the installation and components of the solar energy systems we sell for periods typically between 10 to 30 years.</t>
  </si>
  <si>
    <t>Warranty costs incurred for operating lease vehicles collateralized debt arrangements</t>
  </si>
  <si>
    <t>Sales To Leasing Companies With Guarantee [Member]</t>
  </si>
  <si>
    <t>Automotive Regulatory Credits [Member]</t>
  </si>
  <si>
    <t>Automotive Regulatory Credits [Member] | Minimum [Member]</t>
  </si>
  <si>
    <t>Deferred revenue, recognition period</t>
  </si>
  <si>
    <t>2 years</t>
  </si>
  <si>
    <t>Automotive Regulatory Credits [Member] | Maximum [Member]</t>
  </si>
  <si>
    <t>3 years</t>
  </si>
  <si>
    <t>Summary of Significant Accounting Policies - Schedule of Disaggregation of Revenue by Major Source (Detail) - USD ($) $ in Thousands</t>
  </si>
  <si>
    <t>Disaggregation Of Revenue [Line Items]</t>
  </si>
  <si>
    <t>Leasing revenues</t>
  </si>
  <si>
    <t>Services and Other [Member]</t>
  </si>
  <si>
    <t>Total revenues from sales and services</t>
  </si>
  <si>
    <t>Sales and Services [Member]</t>
  </si>
  <si>
    <t>Automotive [Member] | Automotive Sales without Resale Value Guarantee [Member]</t>
  </si>
  <si>
    <t>Automotive [Member] | Automotive Sales with Resale Value Guarantee [Member]</t>
  </si>
  <si>
    <t>Automotive [Member] | Automotive Regulatory Credits [Member]</t>
  </si>
  <si>
    <t>Automotive [Member] | Automotive Leasing [Member]</t>
  </si>
  <si>
    <t>Energy Generation and Storage [Member] | Energy Generation and Storage Sales [Member]</t>
  </si>
  <si>
    <t>Energy Generation and Storage [Member] | Energy Generation and Storage Leasing [Member]</t>
  </si>
  <si>
    <t>Summary of Significant Accounting Policies - Schedule of Cumulative Effect of Changes Made to Consolidated Balance Sheet for Adoption of New Lease Standard (Detail) - USD ($) $ in Thousands</t>
  </si>
  <si>
    <t>Jan. 01, 2019</t>
  </si>
  <si>
    <t>Equity</t>
  </si>
  <si>
    <t>Adoption of ASU 2016-02 [Member] | Adjustments from Adoption of New Lease Standard [Member]</t>
  </si>
  <si>
    <t>Summary of Significant Accounting Policies - Schedule of Potentially Dilutive Shares that were Excluded from Computation of Diluted Net Loss per Share of Common Stock (Detail) - shares</t>
  </si>
  <si>
    <t>Stock-based awards [Member]</t>
  </si>
  <si>
    <t>Antidilutive Securities Excluded From Computation Of Earnings Per Share [Line Items]</t>
  </si>
  <si>
    <t>Potential common shares excluded from computation of net loss per share</t>
  </si>
  <si>
    <t>Convertible senior notes [Member]</t>
  </si>
  <si>
    <t>Warrants [Member]</t>
  </si>
  <si>
    <t>Summary of Significant Accounting Policies - Schedule of Cash and Cash Equivalents and Restricted Cash (Detail) - USD ($) $ in Thousands</t>
  </si>
  <si>
    <t>Dec. 31, 2017</t>
  </si>
  <si>
    <t>Total as presented in the consolidated statements of cash flows</t>
  </si>
  <si>
    <t>Summary of Significant Accounting Policies - Schedule of Accrued Warranty Activity (Detail) - USD ($) $ in Thousands</t>
  </si>
  <si>
    <t>Standard Product Warranty Disclosure [Abstract]</t>
  </si>
  <si>
    <t>Accrued warranty—beginning of period</t>
  </si>
  <si>
    <t>Warranty costs incurred</t>
  </si>
  <si>
    <t>Net changes in liability for pre-existing warranties, including expirations and foreign exchange impact</t>
  </si>
  <si>
    <t>Additional warranty accrued from adoption of the new revenue standard</t>
  </si>
  <si>
    <t>Provision for warranty</t>
  </si>
  <si>
    <t>Accrued warranty—end of period</t>
  </si>
  <si>
    <t>Intangible Assets - Summary of Acquired Intangible Assets (Detail) - USD ($) $ in Thousands</t>
  </si>
  <si>
    <t>Acquired Intangible Assets [Line Items]</t>
  </si>
  <si>
    <t>Gross amounts of finite-lived intangible assets</t>
  </si>
  <si>
    <t>Finite-lived intangible assets, Accumulated Amortization</t>
  </si>
  <si>
    <t>Finite-lived intangible assets, Other</t>
  </si>
  <si>
    <t>Finite-lived intangible assets, Net Carrying Amount</t>
  </si>
  <si>
    <t>Indefinite-lived intangible assets, Gross Carrying Amount</t>
  </si>
  <si>
    <t>Indefinite-lived intangible assets, Other</t>
  </si>
  <si>
    <t>Indefinite-lived intangible assets, Net Carrying Amount</t>
  </si>
  <si>
    <t>Gross amounts of intangible assets</t>
  </si>
  <si>
    <t>Intangible assets, Other</t>
  </si>
  <si>
    <t>Intangible Assets, Net Carrying Amount</t>
  </si>
  <si>
    <t>IPR&amp;D [Member]</t>
  </si>
  <si>
    <t>Developed Technology [Member]</t>
  </si>
  <si>
    <t>Trade names [Member]</t>
  </si>
  <si>
    <t>Favorable Contracts and Leases Net [Member]</t>
  </si>
  <si>
    <t>Other [Member]</t>
  </si>
  <si>
    <t>Intangible Assets - Additional Information (Detail) $ in Millions</t>
  </si>
  <si>
    <t>Jun. 30, 2019USD ($)</t>
  </si>
  <si>
    <t>IPR&amp;D [Member] | Scenario, Forecast [Member]</t>
  </si>
  <si>
    <t>Indefinite-lived intangible assets, impairment</t>
  </si>
  <si>
    <t>Intangible Assets - Total Future Amortization Expense for Intangible Assets (Detail) - USD ($) $ in Thousands</t>
  </si>
  <si>
    <t>Nine months ending December 31, 2019</t>
  </si>
  <si>
    <t>2020</t>
  </si>
  <si>
    <t>2021</t>
  </si>
  <si>
    <t>2022</t>
  </si>
  <si>
    <t>2023</t>
  </si>
  <si>
    <t>Thereafter</t>
  </si>
  <si>
    <t>Fair Value of Financial Instruments - Schedule of Assets and Liabilities Measured at Fair Value on Recurring Basis (Detail) - USD ($) $ in Thousands</t>
  </si>
  <si>
    <t>Fair Value Assets And Liabilities Measured On Recurring And Nonrecurring Basis [Line Items]</t>
  </si>
  <si>
    <t>Money market funds (Cash and cash equivalents &amp; restricted cash) [Member]</t>
  </si>
  <si>
    <t>Financial assets, Fair Value</t>
  </si>
  <si>
    <t>Level I [Member]</t>
  </si>
  <si>
    <t>Level I [Member] | Money market funds (Cash and cash equivalents &amp; restricted cash) [Member]</t>
  </si>
  <si>
    <t>Level II [Member]</t>
  </si>
  <si>
    <t>Interest Rate Swap (Liability) Asset, net [Member]</t>
  </si>
  <si>
    <t>Financial liabilities, Fair Value</t>
  </si>
  <si>
    <t>Interest Rate Swap (Liability) Asset, net [Member] | Level II [Member]</t>
  </si>
  <si>
    <t>Fair Value of Financial Instruments - Schedule of Interest Rate Swaps Outstanding (Detail) - Interest Rate Swaps [Member] - USD ($) $ in Thousands</t>
  </si>
  <si>
    <t>Aggregate Notional Amount</t>
  </si>
  <si>
    <t>Gross Asset at Fair Value</t>
  </si>
  <si>
    <t>Gross Liability at Fair Value</t>
  </si>
  <si>
    <t>Gross gains</t>
  </si>
  <si>
    <t>Gross losses</t>
  </si>
  <si>
    <t>Fair Value of Financial Instruments - Additional Information (Detail) - Recourse debt [Member] - 5.30% Senior Notes due in 2025 ("2025 Notes") [Member]</t>
  </si>
  <si>
    <t>5.30%</t>
  </si>
  <si>
    <t>Aug. 31,
		2025</t>
  </si>
  <si>
    <t>Fair Value of Financial Instruments - Schedule of Estimated Fair Values and Carrying Values (Detail) - USD ($) $ in Thousands</t>
  </si>
  <si>
    <t>Carrying Value</t>
  </si>
  <si>
    <t>Senior Notes [Member]</t>
  </si>
  <si>
    <t>Fair Value</t>
  </si>
  <si>
    <t>Participation interest [Member]</t>
  </si>
  <si>
    <t>Solar asset-backed notes [Member]</t>
  </si>
  <si>
    <t>Solar Loan-backed Notes [Member]</t>
  </si>
  <si>
    <t>Automotive Asset-backed Notes [Member]</t>
  </si>
  <si>
    <t>Inventory - Schedule of Inventory (Detail) - USD ($) $ in Thousands</t>
  </si>
  <si>
    <t>Raw materials</t>
  </si>
  <si>
    <t>Work in process</t>
  </si>
  <si>
    <t>Finished goods</t>
  </si>
  <si>
    <t>Service parts</t>
  </si>
  <si>
    <t>Inventory - Additional Information (Detail) - USD ($) $ in Thousands</t>
  </si>
  <si>
    <t>Inventory [Line Items]</t>
  </si>
  <si>
    <t>Cost of Revenues [Member]</t>
  </si>
  <si>
    <t>Solar Energy Systems, Net - Components of Solar Energy Systems, Net (Detail) - Solar Energy Systems [Member] - USD ($) $ in Thousands</t>
  </si>
  <si>
    <t>Solar energy systems in service</t>
  </si>
  <si>
    <t>Initial direct costs related to customer solar energy system lease acquisition costs</t>
  </si>
  <si>
    <t>Solar energy systems, gross</t>
  </si>
  <si>
    <t>Less: accumulated depreciation and amortization</t>
  </si>
  <si>
    <t>Solar energy systems, gross, less accumulated depreciation and amortization</t>
  </si>
  <si>
    <t>Solar energy systems under construction</t>
  </si>
  <si>
    <t>Solar energy systems pending interconnection</t>
  </si>
  <si>
    <t>Solar Energy Systems, Net - Components of Solar Energy Systems, Net (Parenthetical) (Detail) - Solar Energy Systems [Member] - USD ($) $ in Millions</t>
  </si>
  <si>
    <t>Finance Leased Assets [Line Items]</t>
  </si>
  <si>
    <t>Gross finance leased assets</t>
  </si>
  <si>
    <t>Accumulated depreciation and amortization on finance leased assets</t>
  </si>
  <si>
    <t>Property Plant and Equipment - Schedule of Property, Plant and Equipment, Net (Detail) - USD ($) $ in Thousands</t>
  </si>
  <si>
    <t>Property, plant and equipment, gross</t>
  </si>
  <si>
    <t>Less: Accumulated depreciation</t>
  </si>
  <si>
    <t>Machinery, equipment, vehicles and office furniture [Member]</t>
  </si>
  <si>
    <t>Tooling [Member]</t>
  </si>
  <si>
    <t>Leasehold improvements [Member]</t>
  </si>
  <si>
    <t>Land and buildings [Member]</t>
  </si>
  <si>
    <t>Computer equipment, hardware and software [Member]</t>
  </si>
  <si>
    <t>Construction in progress [Member]</t>
  </si>
  <si>
    <t>Property Plant and Equipment - Additional Information (Detail) - USD ($) $ in Thousands</t>
  </si>
  <si>
    <t>Interest expense capitalized</t>
  </si>
  <si>
    <t>Depreciation expense</t>
  </si>
  <si>
    <t>Accumulated depreciation on property and equipment under finance leases</t>
  </si>
  <si>
    <t>Build To Suit Arrangements [Member]</t>
  </si>
  <si>
    <t>Production Equipment [Member]</t>
  </si>
  <si>
    <t>Gigafactory [Member]</t>
  </si>
  <si>
    <t>Costs related to construction activities</t>
  </si>
  <si>
    <t>Other Long-Term Liabilities - Schedule of Other Long-term Liabilities (Detail) - USD ($) $ in Thousands</t>
  </si>
  <si>
    <t>Other Liabilities Noncurrent [Abstract]</t>
  </si>
  <si>
    <t>Accrued warranty reserve</t>
  </si>
  <si>
    <t>Build-to-suit lease liability</t>
  </si>
  <si>
    <t>Operating lease right-of-use liabilities</t>
  </si>
  <si>
    <t>Deferred rent expense</t>
  </si>
  <si>
    <t>Financing obligation</t>
  </si>
  <si>
    <t>Sales return reserve</t>
  </si>
  <si>
    <t>Other noncurrent liabilities</t>
  </si>
  <si>
    <t>Total other long-term liabilities</t>
  </si>
  <si>
    <t>Other Long-Term Liabilities - Additional Information (Detail) $ in Thousands</t>
  </si>
  <si>
    <t>Dec. 31, 2018USD ($)</t>
  </si>
  <si>
    <t>Customer Deposits - Additional Information (Detail) - USD ($) $ in Thousands</t>
  </si>
  <si>
    <t>Long-Term Debt Obligations - Summary of Debt (Detail) - USD ($) $ in Thousands</t>
  </si>
  <si>
    <t>Debt Instrument [Line Items]</t>
  </si>
  <si>
    <t>Unpaid Principal Balance</t>
  </si>
  <si>
    <t>Net Carrying Value, Current</t>
  </si>
  <si>
    <t>Net Carrying Value, Long- Term</t>
  </si>
  <si>
    <t>Unused Committed Amount</t>
  </si>
  <si>
    <t>Solar Renewable Energy Credit and other Loans [Member]</t>
  </si>
  <si>
    <t>Contractual Maturity Date, Start</t>
  </si>
  <si>
    <t>Sep. 30,
		2019</t>
  </si>
  <si>
    <t>Dec. 31,
		2019</t>
  </si>
  <si>
    <t>Contractual Maturity Date, End</t>
  </si>
  <si>
    <t>Jul. 31,
		2021</t>
  </si>
  <si>
    <t>Solar Renewable Energy Credit and other Loans [Member] | Minimum [Member]</t>
  </si>
  <si>
    <t>Contractual Interest Rate</t>
  </si>
  <si>
    <t>4.40%</t>
  </si>
  <si>
    <t>5.10%</t>
  </si>
  <si>
    <t>Solar Renewable Energy Credit and other Loans [Member] | Maximum [Member]</t>
  </si>
  <si>
    <t>8.20%</t>
  </si>
  <si>
    <t>7.90%</t>
  </si>
  <si>
    <t>Recourse debt [Member]</t>
  </si>
  <si>
    <t>Recourse debt [Member] | 0.25% Convertible Senior Notes due in 2019 ("2019 Notes") [Member]</t>
  </si>
  <si>
    <t>0.25%</t>
  </si>
  <si>
    <t>Contractual Maturity Date</t>
  </si>
  <si>
    <t>Recourse debt [Member] | 5.30% Senior Notes due in 2025 ("2025 Notes") [Member]</t>
  </si>
  <si>
    <t>Recourse debt [Member] | Credit Agreement [Member]</t>
  </si>
  <si>
    <t>Debt instrument interest rate description</t>
  </si>
  <si>
    <t>1% plus LIBOR</t>
  </si>
  <si>
    <t>Jun. 30,
		2020</t>
  </si>
  <si>
    <t>Jul. 31,
		2023</t>
  </si>
  <si>
    <t>Recourse debt [Member] | Vehicle and other Loans [Member]</t>
  </si>
  <si>
    <t>Jun. 30,
		2019</t>
  </si>
  <si>
    <t>Jan. 31,
		2019</t>
  </si>
  <si>
    <t>Dec. 31,
		2021</t>
  </si>
  <si>
    <t>Recourse debt [Member] | Vehicle and other Loans [Member] | Minimum [Member]</t>
  </si>
  <si>
    <t>1.80%</t>
  </si>
  <si>
    <t>Recourse debt [Member] | Vehicle and other Loans [Member] | Maximum [Member]</t>
  </si>
  <si>
    <t>4.70%</t>
  </si>
  <si>
    <t>7.60%</t>
  </si>
  <si>
    <t>Recourse debt [Member] | 1.625% Convertible Senior Notes due in 2019 [Member]</t>
  </si>
  <si>
    <t>1.625%</t>
  </si>
  <si>
    <t>Nov. 30,
		2019</t>
  </si>
  <si>
    <t>Recourse debt [Member] | Zero-Coupon Convertible Senior Notes due in 2020 [Member]</t>
  </si>
  <si>
    <t>0.00%</t>
  </si>
  <si>
    <t>Dec. 31,
		2020</t>
  </si>
  <si>
    <t>Recourse debt [Member] | Solar Bonds [Member]</t>
  </si>
  <si>
    <t>Mar. 31,
		2020</t>
  </si>
  <si>
    <t>Jan. 31,
		2031</t>
  </si>
  <si>
    <t>Recourse debt [Member] | Solar Bonds [Member] | Minimum [Member]</t>
  </si>
  <si>
    <t>3.00%</t>
  </si>
  <si>
    <t>2.60%</t>
  </si>
  <si>
    <t>Recourse debt [Member] | Solar Bonds [Member] | Maximum [Member]</t>
  </si>
  <si>
    <t>5.80%</t>
  </si>
  <si>
    <t>Non-recourse debt [Member]</t>
  </si>
  <si>
    <t>Non-recourse debt [Member] | Warehouse Agreements [Member]</t>
  </si>
  <si>
    <t>Sep. 30,
		2020</t>
  </si>
  <si>
    <t>Non-recourse debt [Member] | Warehouse Agreements [Member] | Minimum [Member]</t>
  </si>
  <si>
    <t>3.90%</t>
  </si>
  <si>
    <t>Non-recourse debt [Member] | Warehouse Agreements [Member] | Maximum [Member]</t>
  </si>
  <si>
    <t>4.20%</t>
  </si>
  <si>
    <t>Non-recourse debt [Member] | Canada Credit Facility [Member]</t>
  </si>
  <si>
    <t>Nov. 30,
		2022</t>
  </si>
  <si>
    <t>Non-recourse debt [Member] | Canada Credit Facility [Member] | Minimum [Member]</t>
  </si>
  <si>
    <t>3.60%</t>
  </si>
  <si>
    <t>Non-recourse debt [Member] | Canada Credit Facility [Member] | Maximum [Member]</t>
  </si>
  <si>
    <t>5.90%</t>
  </si>
  <si>
    <t>Non-recourse debt [Member] | Term Loan due in 2019 [Member]</t>
  </si>
  <si>
    <t>6.10%</t>
  </si>
  <si>
    <t>Apr. 30,
		2019</t>
  </si>
  <si>
    <t>Non-recourse debt [Member] | Term Loan due in 2021 [Member]</t>
  </si>
  <si>
    <t>6.30%</t>
  </si>
  <si>
    <t>6.00%</t>
  </si>
  <si>
    <t>Jan. 31,
		2021</t>
  </si>
  <si>
    <t>Non-recourse debt [Member] | China Loan Agreement [Member]</t>
  </si>
  <si>
    <t>Non-recourse debt [Member] | Cash equity debt [Member]</t>
  </si>
  <si>
    <t>Jul. 31,
		2033</t>
  </si>
  <si>
    <t>Jan. 31,
		2035</t>
  </si>
  <si>
    <t>Non-recourse debt [Member] | Cash equity debt [Member] | Minimum [Member]</t>
  </si>
  <si>
    <t>Non-recourse debt [Member] | Cash equity debt [Member] | Maximum [Member]</t>
  </si>
  <si>
    <t>Non-recourse debt [Member] | Solar asset-backed notes [Member]</t>
  </si>
  <si>
    <t>Sep. 30,
		2024</t>
  </si>
  <si>
    <t>Feb. 29,
		2048</t>
  </si>
  <si>
    <t>Non-recourse debt [Member] | Solar asset-backed notes [Member] | Minimum [Member]</t>
  </si>
  <si>
    <t>4.00%</t>
  </si>
  <si>
    <t>Non-recourse debt [Member] | Solar asset-backed notes [Member] | Maximum [Member]</t>
  </si>
  <si>
    <t>7.70%</t>
  </si>
  <si>
    <t>Non-recourse debt [Member] | Solar Loan-backed Notes [Member]</t>
  </si>
  <si>
    <t>Sep. 30,
		2048</t>
  </si>
  <si>
    <t>Sep. 30,
		2049</t>
  </si>
  <si>
    <t>Non-recourse debt [Member] | Solar Loan-backed Notes [Member] | Minimum [Member]</t>
  </si>
  <si>
    <t>4.80%</t>
  </si>
  <si>
    <t>Non-recourse debt [Member] | Solar Loan-backed Notes [Member] | Maximum [Member]</t>
  </si>
  <si>
    <t>7.50%</t>
  </si>
  <si>
    <t>Non-recourse debt [Member] | Automotive Asset-backed Notes [Member]</t>
  </si>
  <si>
    <t>Jun. 30,
		2022</t>
  </si>
  <si>
    <t>Non-recourse debt [Member] | Automotive Asset-backed Notes [Member] | Minimum [Member]</t>
  </si>
  <si>
    <t>2.30%</t>
  </si>
  <si>
    <t>Non-recourse debt [Member] | Automotive Asset-backed Notes [Member] | Maximum [Member]</t>
  </si>
  <si>
    <t>Long-Term Debt Obligations - Summary of Debt (Parenthetical) (Detail)</t>
  </si>
  <si>
    <t>Apr. 16, 2019</t>
  </si>
  <si>
    <t>Subsequent Event [Member] | Non-recourse debt [Member] | Term Loan due in 2019 [Member]</t>
  </si>
  <si>
    <t>Debt instrument, extended maturity term</t>
  </si>
  <si>
    <t>2019-06</t>
  </si>
  <si>
    <t>Long-Term Debt Obligations - 2019 Notes - Additional Information (Detail) $ in Millions</t>
  </si>
  <si>
    <t>Mar. 31, 2019USD ($)</t>
  </si>
  <si>
    <t>Senior Notes [Member] | 0.25% Convertible Senior Notes due in 2019 ("2019 Notes") [Member]</t>
  </si>
  <si>
    <t>Repayment of aggregate principal amount</t>
  </si>
  <si>
    <t>Long-Term Debt Obligations - Credit Agreement - Additional Information (Detail) - Credit Agreement [Member] - Revolving Credit Facility [Member]</t>
  </si>
  <si>
    <t>Mar. 06, 2019USD ($)</t>
  </si>
  <si>
    <t>Senior asset-based revolving credit agreement, total lender commitments</t>
  </si>
  <si>
    <t>Senior asset-based revolving credit agreement, increase in total lender commitments</t>
  </si>
  <si>
    <t>Commitments extended term</t>
  </si>
  <si>
    <t>2023-07</t>
  </si>
  <si>
    <t>Long-Term Debt Obligations - China Loan Agreement - Additional Information (Detail) - China Loan Agreement [Member] - Unsecured Facility [Member] - CNY (¥)</t>
  </si>
  <si>
    <t>Mar. 01, 2019</t>
  </si>
  <si>
    <t>Unsecured facility, maximum borrowing capacity</t>
  </si>
  <si>
    <t>RMB-denominated Loans [Member]</t>
  </si>
  <si>
    <t>(i) for RMB-denominated loans, 90% of the one-year rate published by the People’s Bank of China</t>
  </si>
  <si>
    <t>RMB-denominated Loans [Member] | Peoples Bank of China One-year Rate [Member]</t>
  </si>
  <si>
    <t>Debt instrument percentage of interest rate on variable rate</t>
  </si>
  <si>
    <t>90.00%</t>
  </si>
  <si>
    <t>U.S. Dollar-denominated Loans [Member]</t>
  </si>
  <si>
    <t>(ii) for U.S. dollar-denominated loans, the sum of one-year LIBOR plus 1.0%.</t>
  </si>
  <si>
    <t>U.S. Dollar-denominated Loans [Member] | LIBOR [Member]</t>
  </si>
  <si>
    <t>Debt instrument basis spread on variable rate</t>
  </si>
  <si>
    <t>1.00%</t>
  </si>
  <si>
    <t>Long-Term Debt Obligations - Term Loan Due in 2019 - Additional Information (Detail)</t>
  </si>
  <si>
    <t>Term Loan due in 2019 [Member] | Subsequent Event [Member] | Non-recourse debt [Member]</t>
  </si>
  <si>
    <t>Long-Term Debt Obligations - Schedule of Interest Expense (Detail) - USD ($) $ in Thousands</t>
  </si>
  <si>
    <t>Contractual interest coupon</t>
  </si>
  <si>
    <t>Amortization of debt issuance costs</t>
  </si>
  <si>
    <t>Amortization of debt discounts</t>
  </si>
  <si>
    <t>Leases - Additional Information (Detail) $ in Millions</t>
  </si>
  <si>
    <t>Schedule Of Operating And Finance Leased Assets [Line Items]</t>
  </si>
  <si>
    <t>Lessee, operating leases, existence of option to extend</t>
  </si>
  <si>
    <t>true</t>
  </si>
  <si>
    <t>Lessee, operating leases, existence of option to terminate</t>
  </si>
  <si>
    <t>Lessee, finance lease, existence of option to extend</t>
  </si>
  <si>
    <t>Lessee, finance lease, existence of option to terminate</t>
  </si>
  <si>
    <t>Lessee, operating leases, not yet commenced</t>
  </si>
  <si>
    <t>Lessee, operating lease expected to commence, initial lease term</t>
  </si>
  <si>
    <t>11 years 6 months</t>
  </si>
  <si>
    <t>Maximum [Member]</t>
  </si>
  <si>
    <t>Lessee, operating lease, term</t>
  </si>
  <si>
    <t>10 years</t>
  </si>
  <si>
    <t>Lessee, finance lease, term</t>
  </si>
  <si>
    <t>Leases - Schedule of Operating and Financing Leases Presented in Balance Sheet (Detail) $ in Thousands</t>
  </si>
  <si>
    <t>Operating leases:</t>
  </si>
  <si>
    <t>Operating Lease, Liability, Current, Statement of Financial Position [Extensible List]</t>
  </si>
  <si>
    <t>us-gaap:AccruedLiabilitiesCurrent</t>
  </si>
  <si>
    <t>Operating Lease, Liability, Noncurrent, Statement of Financial Position [Extensible List]</t>
  </si>
  <si>
    <t>us-gaap:OtherLiabilitiesNoncurrent</t>
  </si>
  <si>
    <t>Total operating lease liabilities</t>
  </si>
  <si>
    <t>Finance leases:</t>
  </si>
  <si>
    <t>Total finance lease assets</t>
  </si>
  <si>
    <t>Finance Lease, Liability, Current, Statement of Financial Position [Extensible List]</t>
  </si>
  <si>
    <t>tsla:LongTermDebtAndFinanceLeasesCurrent</t>
  </si>
  <si>
    <t>Finance Lease, Liability, Noncurrent, Statement of Financial Position [Extensible List]</t>
  </si>
  <si>
    <t>tsla:LongTermDebtAndFinanceLeasesNoncurrent</t>
  </si>
  <si>
    <t>Total finance lease liabilities</t>
  </si>
  <si>
    <t>Property, Plant and Equipment, Net [Member]</t>
  </si>
  <si>
    <t>Leases - Schedule of Components of Lease Expense (Detail) $ in Thousands</t>
  </si>
  <si>
    <t>Operating lease expense</t>
  </si>
  <si>
    <t>Amortization of leased assets</t>
  </si>
  <si>
    <t>Interest on lease liabilities</t>
  </si>
  <si>
    <t>Total finance lease expense</t>
  </si>
  <si>
    <t>Total lease expense</t>
  </si>
  <si>
    <t>Leases - Schedule of Other Information Related to Leases (Detail)</t>
  </si>
  <si>
    <t>Operating leases, weighted-average remaining lease term</t>
  </si>
  <si>
    <t>6 years 8 months 12 days</t>
  </si>
  <si>
    <t>Finance leases, weighted-average remaining lease term</t>
  </si>
  <si>
    <t>4 years 6 months</t>
  </si>
  <si>
    <t>Operating leases, weighted-average discount rate</t>
  </si>
  <si>
    <t>6.40%</t>
  </si>
  <si>
    <t>Finance leases, weighted-average discount rate</t>
  </si>
  <si>
    <t>6.60%</t>
  </si>
  <si>
    <t>Leases - Supplemental Cash Flow Information related to Leases (Detail) - USD ($) $ in Thousands</t>
  </si>
  <si>
    <t>Cash paid for amounts included in the measurement of lease liabilities:</t>
  </si>
  <si>
    <t>Operating cash flows from operating leases</t>
  </si>
  <si>
    <t>Operating cash flows from finance leases (interest payments)</t>
  </si>
  <si>
    <t>Financing cash flows from finance leases</t>
  </si>
  <si>
    <t>Leased assets obtained in exchange for new finance lease liabilities</t>
  </si>
  <si>
    <t>Leased assets obtained in exchange for new operating lease liabilities</t>
  </si>
  <si>
    <t>Leases - Schedule of Maturities of Operating and Finance Lease Liabilities (Detail) $ in Thousands</t>
  </si>
  <si>
    <t>Operating Leases, Nine months ending December 31, 2019</t>
  </si>
  <si>
    <t>Operating Leases, 2020</t>
  </si>
  <si>
    <t>Operating Leases, 2021</t>
  </si>
  <si>
    <t>Operating Leases, 2022</t>
  </si>
  <si>
    <t>Operating Leases, 2023</t>
  </si>
  <si>
    <t>Operating Leases, Thereafter</t>
  </si>
  <si>
    <t>Operating Leases, Total minimum lease payments</t>
  </si>
  <si>
    <t>Less: Interest</t>
  </si>
  <si>
    <t>Less: Current portion, Operating Leases</t>
  </si>
  <si>
    <t>Long-term portion of lease obligations</t>
  </si>
  <si>
    <t>Finance Leases, Nine months ending December 31, 2019</t>
  </si>
  <si>
    <t>Finance Leases, 2020</t>
  </si>
  <si>
    <t>Finance Leases, 2021</t>
  </si>
  <si>
    <t>Finance Leases, 2022</t>
  </si>
  <si>
    <t>Finance Leases, 2023</t>
  </si>
  <si>
    <t>Finance Leases, Thereafter</t>
  </si>
  <si>
    <t>Total minimum lease payments, Finance Leases</t>
  </si>
  <si>
    <t>Less: Current portion, Finance Leases</t>
  </si>
  <si>
    <t>Leases - Schedule of Future Minimum Lease Payments Under Non-Cancellable Leases ASC 840 (Detail) $ in Thousands</t>
  </si>
  <si>
    <t>Operating Leases, 2019</t>
  </si>
  <si>
    <t>Finance Leases, 2019</t>
  </si>
  <si>
    <t>Present value of lease obligations</t>
  </si>
  <si>
    <t>Leases - Maturities of Operating Lease Receivables from Customers (Detail) $ in Thousands</t>
  </si>
  <si>
    <t>Leases - Future Minimum Lease Payments to be Received from Customers under Non-cancellable Operating Leases ASC 840 (Detail) $ in Thousands</t>
  </si>
  <si>
    <t>Equity Incentive Plans - Additional Information (Detail)</t>
  </si>
  <si>
    <t>1 Months Ended</t>
  </si>
  <si>
    <t>Mar. 31, 2018USD ($)Tranchesmilestoneshares</t>
  </si>
  <si>
    <t>Dec. 31, 2014Tranchesshares</t>
  </si>
  <si>
    <t>Aug. 31, 2012Tranchesshares</t>
  </si>
  <si>
    <t>Mar. 31, 2019USD ($)TranchesmilestoneVehicleshares</t>
  </si>
  <si>
    <t>Mar. 31, 2018USD ($)milestone</t>
  </si>
  <si>
    <t>Share Based Compensation Arrangement By Share Based Payment Award [Line Items]</t>
  </si>
  <si>
    <t>Contractual term of stock options, in years</t>
  </si>
  <si>
    <t>Unrecognized compensation expense</t>
  </si>
  <si>
    <t>Weighted-average period of recognition of unrecognized compensation, in years</t>
  </si>
  <si>
    <t>Aggregate number of vehicle production | Vehicle</t>
  </si>
  <si>
    <t>Income tax benefit from stock option exercises</t>
  </si>
  <si>
    <t>Upon Completion of First Model X Production Vehicle [Member]</t>
  </si>
  <si>
    <t>Portion of stock options scheduled to vest upon successful completion of performance objectives</t>
  </si>
  <si>
    <t>25.00%</t>
  </si>
  <si>
    <t>Upon Achieving Aggregate Production of 100,000 Vehicles in Trailing 12-month Period [Member]</t>
  </si>
  <si>
    <t>Upon Completion of First Gen III Production Vehicle [Member]</t>
  </si>
  <si>
    <t>Annualized Gross Margin of Greater Than 30% for Any Three Year Period [Member]</t>
  </si>
  <si>
    <t>Gross margin</t>
  </si>
  <si>
    <t>30.00%</t>
  </si>
  <si>
    <t>Fourth Tranche [Member]</t>
  </si>
  <si>
    <t>Third Tranche [Member]</t>
  </si>
  <si>
    <t>2014 Performance-based Stock Option Grants [Member]</t>
  </si>
  <si>
    <t>Number of stock options grant | shares</t>
  </si>
  <si>
    <t>Number of vesting tranches | Tranches</t>
  </si>
  <si>
    <t>2014 Performance-based Stock Option Grants [Member] | Performance Condition Not Considered Probable Achievement [Member]</t>
  </si>
  <si>
    <t>Chief Executive Officer [Member] | 2018 CEO Performance Award [Member]</t>
  </si>
  <si>
    <t>Number of vesting tranches CEO Performance Award consists | Tranches</t>
  </si>
  <si>
    <t>Increase to market capitalization for each remaining milestone</t>
  </si>
  <si>
    <t>Number of operational milestones focused on revenue | milestone</t>
  </si>
  <si>
    <t>Number of operational milestones focused on adjusted EBITDA | milestone</t>
  </si>
  <si>
    <t>Award vesting description</t>
  </si>
  <si>
    <t>Each of the 12 vesting tranches of the 2018 CEO Performance Award will vest upon certification by the Board of Directors that both (i) the market capitalization milestone for such tranche, which begins at $100 billion for the first tranche and increases by increments of $50 billion thereafter, and (ii) any one of the following eight operational milestones focused on revenue or eight operational milestones focused on Adjusted EBITDA have been met for the previous four consecutive fiscal quarters on an annualized basis.</t>
  </si>
  <si>
    <t>Number of operational milestones achieved | milestone</t>
  </si>
  <si>
    <t>Operational milestones based on total revenue</t>
  </si>
  <si>
    <t>Operational milestone based on adjusted EBITDA one</t>
  </si>
  <si>
    <t>Operational milestone based on adjusted EBITDA two</t>
  </si>
  <si>
    <t>Chief Executive Officer [Member] | 2018 CEO Performance Award [Member] | Operational Milestones Probable of Being Achieved [Member]</t>
  </si>
  <si>
    <t>Chief Executive Officer [Member] | 2018 CEO Performance Award [Member] | Operational Milestones Achieved but not Vested or Probable of Being Achieved [Member]</t>
  </si>
  <si>
    <t>2 years 10 months 24 days</t>
  </si>
  <si>
    <t>Chief Executive Officer [Member] | 2018 CEO Performance Award [Member] | Operational Milestones Not Considered Probable Achievement [Member]</t>
  </si>
  <si>
    <t>Chief Executive Officer [Member] | 2018 CEO Performance Award [Member] | First Tranche Milestone [Member]</t>
  </si>
  <si>
    <t>Market capitalization</t>
  </si>
  <si>
    <t>Chief Executive Officer [Member] | 2012 CEO Performance Award [Member]</t>
  </si>
  <si>
    <t>Initial market capitalization</t>
  </si>
  <si>
    <t>Cash compensation received by CEO</t>
  </si>
  <si>
    <t>Chief Executive Officer [Member] | 2012 CEO Performance Award [Member] | Performance Condition Not Considered Probable Achievement [Member]</t>
  </si>
  <si>
    <t>2010 Equity Incentive Plan [Member]</t>
  </si>
  <si>
    <t>Shares were reserved for issuance | shares</t>
  </si>
  <si>
    <t>Vesting period, in years</t>
  </si>
  <si>
    <t>4 years</t>
  </si>
  <si>
    <t>Equity Incentive Plans - Summary of Operational Milestone Based on Revenue or Adjusted EBITDA (Detail) - Chief Executive Officer [Member] - 2018 CEO Performance Award [Member] $ in Billions</t>
  </si>
  <si>
    <t>Total annualized revenue of operational milestone, one</t>
  </si>
  <si>
    <t>Total annualized revenue of operational milestone, two</t>
  </si>
  <si>
    <t>Total annualized revenue of operational milestone, three</t>
  </si>
  <si>
    <t>Total annualized revenue of operational milestone, four</t>
  </si>
  <si>
    <t>Total annualized revenue of operational milestone, five</t>
  </si>
  <si>
    <t>Total annualized revenue of operational milestone, six</t>
  </si>
  <si>
    <t>Total annualized revenue of operational milestone, seven</t>
  </si>
  <si>
    <t>Total annualized revenue of operational milestone, eight</t>
  </si>
  <si>
    <t>Annualized Adjusted EBITDA of operational milestone, one</t>
  </si>
  <si>
    <t>Annualized Adjusted EBITDA of operational milestone, two</t>
  </si>
  <si>
    <t>Annualized Adjusted EBITDA of operational milestone, three</t>
  </si>
  <si>
    <t>Annualized Adjusted EBITDA of operational milestone, four</t>
  </si>
  <si>
    <t>Annualized Adjusted EBITDA of operational milestone, five</t>
  </si>
  <si>
    <t>Annualized Adjusted EBITDA of operational milestone, six</t>
  </si>
  <si>
    <t>Annualized Adjusted EBITDA of operational milestone, seven</t>
  </si>
  <si>
    <t>Annualized Adjusted EBITDA of operational milestone, eight</t>
  </si>
  <si>
    <t>Equity Incentive Plans - Summary of Stock-Based Compensation Expense (Detail) - USD ($) $ in Thousands</t>
  </si>
  <si>
    <t>Employee Service Share Based Compensation Allocation Of Recognized Period Costs [Line Items]</t>
  </si>
  <si>
    <t>Stock-based compensation expense</t>
  </si>
  <si>
    <t>Cost of revenues [Member]</t>
  </si>
  <si>
    <t>Research and development [Member]</t>
  </si>
  <si>
    <t>Selling, general and administrative [Member]</t>
  </si>
  <si>
    <t>Restructuring and other [Member]</t>
  </si>
  <si>
    <t>Commitments and Contingencies - Additional Information (Detail) $ in Millions</t>
  </si>
  <si>
    <t>Oct. 16, 2018USD ($)Director</t>
  </si>
  <si>
    <t>Oct. 05, 2016Plaintiff</t>
  </si>
  <si>
    <t>Commitments And Contingencies [Line Items]</t>
  </si>
  <si>
    <t>Civil penalties amount payable | $</t>
  </si>
  <si>
    <t>Number of independent directors to be appointed | Director</t>
  </si>
  <si>
    <t>Number of additional independent directors to be appointed | Director</t>
  </si>
  <si>
    <t>Letters Of Credit Outstanding Amount | $</t>
  </si>
  <si>
    <t>Minimum [Member]</t>
  </si>
  <si>
    <t>Independent director serving period</t>
  </si>
  <si>
    <t>Lawsuit in the Court of Chancery of the State of Delaware by purported stockholders of Tesla challenging SolarCity Acquisition [Member]</t>
  </si>
  <si>
    <t>Number of lawsuits filed | Plaintiff</t>
  </si>
  <si>
    <t>Variable Interest Entity Arrangements - Carrying Values of Assets and Liabilities of Subsidiary in Consolidated Balance Sheets (Detail) - USD ($) $ in Thousands</t>
  </si>
  <si>
    <t>Non-current assets</t>
  </si>
  <si>
    <t>Variable Interest Entities (“VIEs”) [Member]</t>
  </si>
  <si>
    <t>Variable Interest Entities (“VIEs”) [Member] | Operating Lease Vehicles [Member]</t>
  </si>
  <si>
    <t>Variable Interest Entities (“VIEs”) [Member] | Solar Energy Systems [Member]</t>
  </si>
  <si>
    <t>Related Party Transactions - Summary of Related Party Transactions (Detail) - USD ($) $ in Thousands</t>
  </si>
  <si>
    <t>Solar Bonds issued to related parties</t>
  </si>
  <si>
    <t>Convertible senior notes due to related parties</t>
  </si>
  <si>
    <t>Related Party Transactions - Additional Information (Detail) - USD ($) $ in Millions</t>
  </si>
  <si>
    <t>Unpaid principal balance of convertible senior note due to related parties</t>
  </si>
  <si>
    <t>Segment Reporting and Information about Geographic Areas - Additional Information (Detail)</t>
  </si>
  <si>
    <t>Segment Reporting and Information about Geographic Areas - Schedule of Total Revenues and Gross Margin by Reportable Segment (Detail) - USD ($) $ in Thousands</t>
  </si>
  <si>
    <t>Segment Reporting Revenue Reconciling Item [Line Items]</t>
  </si>
  <si>
    <t>Automotive Segment [Member]</t>
  </si>
  <si>
    <t>Segment Reporting and Information about Geographic Areas - Schedule of Revenues by Geographic Area (Detail) - USD ($) $ in Thousands</t>
  </si>
  <si>
    <t>Revenues from External Customers and Long-Lived Assets [Line Items]</t>
  </si>
  <si>
    <t>United States [Member]</t>
  </si>
  <si>
    <t>China [Member]</t>
  </si>
  <si>
    <t>Norway [Member]</t>
  </si>
  <si>
    <t>Netherlands [Member]</t>
  </si>
  <si>
    <t>Segment Reporting and Information about Geographic Areas - Schedule of Long-Lived Assets by Geographic Area (Detail) - USD ($) $ in Thousands</t>
  </si>
  <si>
    <t>Long-lived Assets</t>
  </si>
  <si>
    <t>International [Member]</t>
  </si>
  <si>
    <t>Restructuring and Other - Additional Information (Detail) $ in Millions</t>
  </si>
  <si>
    <t>Employee termination expenses and los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73720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04</v>
      </c>
    </row>
    <row r="4" spans="1:2">
      <c r="A4" s="4" t="s">
        <v>3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98169</v>
      </c>
      <c r="C3" s="6" t="n">
        <v>3685618</v>
      </c>
    </row>
    <row r="4" spans="1:3">
      <c r="A4" s="4" t="s">
        <v>32</v>
      </c>
      <c r="B4" s="5" t="n">
        <v>130950</v>
      </c>
      <c r="C4" s="5" t="n">
        <v>192551</v>
      </c>
    </row>
    <row r="5" spans="1:3">
      <c r="A5" s="4" t="s">
        <v>33</v>
      </c>
      <c r="B5" s="5" t="n">
        <v>1046945</v>
      </c>
      <c r="C5" s="5" t="n">
        <v>949022</v>
      </c>
    </row>
    <row r="6" spans="1:3">
      <c r="A6" s="4" t="s">
        <v>34</v>
      </c>
      <c r="B6" s="5" t="n">
        <v>3836850</v>
      </c>
      <c r="C6" s="5" t="n">
        <v>3113446</v>
      </c>
    </row>
    <row r="7" spans="1:3">
      <c r="A7" s="4" t="s">
        <v>35</v>
      </c>
      <c r="B7" s="5" t="n">
        <v>464908</v>
      </c>
      <c r="C7" s="5" t="n">
        <v>365671</v>
      </c>
    </row>
    <row r="8" spans="1:3">
      <c r="A8" s="4" t="s">
        <v>36</v>
      </c>
      <c r="B8" s="5" t="n">
        <v>7677822</v>
      </c>
      <c r="C8" s="5" t="n">
        <v>8306308</v>
      </c>
    </row>
    <row r="9" spans="1:3">
      <c r="A9" s="4" t="s">
        <v>37</v>
      </c>
      <c r="B9" s="5" t="n">
        <v>9850929</v>
      </c>
      <c r="C9" s="5" t="n">
        <v>11330077</v>
      </c>
    </row>
    <row r="10" spans="1:3">
      <c r="A10" s="4" t="s">
        <v>38</v>
      </c>
      <c r="B10" s="5" t="n">
        <v>1253027</v>
      </c>
    </row>
    <row r="11" spans="1:3">
      <c r="A11" s="4" t="s">
        <v>39</v>
      </c>
      <c r="B11" s="5" t="n">
        <v>273568</v>
      </c>
      <c r="C11" s="5" t="n">
        <v>282492</v>
      </c>
    </row>
    <row r="12" spans="1:3">
      <c r="A12" s="4" t="s">
        <v>40</v>
      </c>
      <c r="B12" s="5" t="n">
        <v>74312</v>
      </c>
      <c r="C12" s="5" t="n">
        <v>68159</v>
      </c>
    </row>
    <row r="13" spans="1:3">
      <c r="A13" s="4" t="s">
        <v>41</v>
      </c>
      <c r="B13" s="5" t="n">
        <v>413181</v>
      </c>
      <c r="C13" s="5" t="n">
        <v>421548</v>
      </c>
    </row>
    <row r="14" spans="1:3">
      <c r="A14" s="4" t="s">
        <v>42</v>
      </c>
      <c r="B14" s="5" t="n">
        <v>353679</v>
      </c>
      <c r="C14" s="5" t="n">
        <v>398219</v>
      </c>
    </row>
    <row r="15" spans="1:3">
      <c r="A15" s="4" t="s">
        <v>43</v>
      </c>
      <c r="B15" s="5" t="n">
        <v>801867</v>
      </c>
      <c r="C15" s="5" t="n">
        <v>571657</v>
      </c>
    </row>
    <row r="16" spans="1:3">
      <c r="A16" s="4" t="s">
        <v>44</v>
      </c>
      <c r="B16" s="5" t="n">
        <v>28912524</v>
      </c>
      <c r="C16" s="5" t="n">
        <v>29739614</v>
      </c>
    </row>
    <row r="17" spans="1:3">
      <c r="A17" s="3" t="s">
        <v>45</v>
      </c>
    </row>
    <row r="18" spans="1:3">
      <c r="A18" s="4" t="s">
        <v>46</v>
      </c>
      <c r="B18" s="5" t="n">
        <v>3248827</v>
      </c>
      <c r="C18" s="5" t="n">
        <v>3404451</v>
      </c>
    </row>
    <row r="19" spans="1:3">
      <c r="A19" s="4" t="s">
        <v>47</v>
      </c>
      <c r="B19" s="5" t="n">
        <v>2276951</v>
      </c>
      <c r="C19" s="5" t="n">
        <v>2094253</v>
      </c>
    </row>
    <row r="20" spans="1:3">
      <c r="A20" s="4" t="s">
        <v>48</v>
      </c>
      <c r="B20" s="5" t="n">
        <v>762810</v>
      </c>
      <c r="C20" s="5" t="n">
        <v>630292</v>
      </c>
    </row>
    <row r="21" spans="1:3">
      <c r="A21" s="4" t="s">
        <v>49</v>
      </c>
      <c r="B21" s="5" t="n">
        <v>480225</v>
      </c>
      <c r="C21" s="5" t="n">
        <v>502840</v>
      </c>
    </row>
    <row r="22" spans="1:3">
      <c r="A22" s="4" t="s">
        <v>50</v>
      </c>
      <c r="B22" s="5" t="n">
        <v>768276</v>
      </c>
      <c r="C22" s="5" t="n">
        <v>792601</v>
      </c>
    </row>
    <row r="23" spans="1:3">
      <c r="A23" s="4" t="s">
        <v>51</v>
      </c>
      <c r="B23" s="5" t="n">
        <v>1705711</v>
      </c>
      <c r="C23" s="5" t="n">
        <v>2567699</v>
      </c>
    </row>
    <row r="24" spans="1:3">
      <c r="A24" s="4" t="s">
        <v>52</v>
      </c>
      <c r="B24" s="5" t="n">
        <v>9242800</v>
      </c>
      <c r="C24" s="5" t="n">
        <v>9992136</v>
      </c>
    </row>
    <row r="25" spans="1:3">
      <c r="A25" s="4" t="s">
        <v>53</v>
      </c>
      <c r="B25" s="5" t="n">
        <v>9787950</v>
      </c>
      <c r="C25" s="5" t="n">
        <v>9403672</v>
      </c>
    </row>
    <row r="26" spans="1:3">
      <c r="A26" s="4" t="s">
        <v>54</v>
      </c>
      <c r="B26" s="5" t="n">
        <v>1157343</v>
      </c>
      <c r="C26" s="5" t="n">
        <v>990873</v>
      </c>
    </row>
    <row r="27" spans="1:3">
      <c r="A27" s="4" t="s">
        <v>55</v>
      </c>
      <c r="B27" s="5" t="n">
        <v>211390</v>
      </c>
      <c r="C27" s="5" t="n">
        <v>328926</v>
      </c>
    </row>
    <row r="28" spans="1:3">
      <c r="A28" s="4" t="s">
        <v>56</v>
      </c>
      <c r="B28" s="5" t="n">
        <v>2475135</v>
      </c>
      <c r="C28" s="5" t="n">
        <v>2710403</v>
      </c>
    </row>
    <row r="29" spans="1:3">
      <c r="A29" s="4" t="s">
        <v>57</v>
      </c>
      <c r="B29" s="5" t="n">
        <v>22874618</v>
      </c>
      <c r="C29" s="5" t="n">
        <v>23426010</v>
      </c>
    </row>
    <row r="30" spans="1:3">
      <c r="A30" s="4" t="s">
        <v>58</v>
      </c>
      <c r="B30" s="4" t="s">
        <v>59</v>
      </c>
      <c r="C30" s="4" t="s">
        <v>59</v>
      </c>
    </row>
    <row r="31" spans="1:3">
      <c r="A31" s="4" t="s">
        <v>60</v>
      </c>
      <c r="B31" s="5" t="n">
        <v>570284</v>
      </c>
      <c r="C31" s="5" t="n">
        <v>555964</v>
      </c>
    </row>
    <row r="32" spans="1:3">
      <c r="A32" s="3" t="s">
        <v>61</v>
      </c>
    </row>
    <row r="33" spans="1:3">
      <c r="A33" s="4" t="s">
        <v>62</v>
      </c>
      <c r="B33" s="4" t="s">
        <v>59</v>
      </c>
      <c r="C33" s="4" t="s">
        <v>59</v>
      </c>
    </row>
    <row r="34" spans="1:3">
      <c r="A34" s="4" t="s">
        <v>63</v>
      </c>
      <c r="B34" s="5" t="n">
        <v>174</v>
      </c>
      <c r="C34" s="5" t="n">
        <v>173</v>
      </c>
    </row>
    <row r="35" spans="1:3">
      <c r="A35" s="4" t="s">
        <v>64</v>
      </c>
      <c r="B35" s="5" t="n">
        <v>10563746</v>
      </c>
      <c r="C35" s="5" t="n">
        <v>10249120</v>
      </c>
    </row>
    <row r="36" spans="1:3">
      <c r="A36" s="4" t="s">
        <v>65</v>
      </c>
      <c r="B36" s="5" t="n">
        <v>-35019</v>
      </c>
      <c r="C36" s="5" t="n">
        <v>-8218</v>
      </c>
    </row>
    <row r="37" spans="1:3">
      <c r="A37" s="4" t="s">
        <v>66</v>
      </c>
      <c r="B37" s="5" t="n">
        <v>-5923305</v>
      </c>
      <c r="C37" s="5" t="n">
        <v>-5317832</v>
      </c>
    </row>
    <row r="38" spans="1:3">
      <c r="A38" s="4" t="s">
        <v>67</v>
      </c>
      <c r="B38" s="5" t="n">
        <v>4605596</v>
      </c>
      <c r="C38" s="5" t="n">
        <v>4923243</v>
      </c>
    </row>
    <row r="39" spans="1:3">
      <c r="A39" s="4" t="s">
        <v>68</v>
      </c>
      <c r="B39" s="5" t="n">
        <v>862026</v>
      </c>
      <c r="C39" s="5" t="n">
        <v>834397</v>
      </c>
    </row>
    <row r="40" spans="1:3">
      <c r="A40" s="4" t="s">
        <v>69</v>
      </c>
      <c r="B40" s="5" t="n">
        <v>28912524</v>
      </c>
      <c r="C40" s="5" t="n">
        <v>29739614</v>
      </c>
    </row>
    <row r="41" spans="1:3">
      <c r="A41" s="4" t="s">
        <v>70</v>
      </c>
    </row>
    <row r="42" spans="1:3">
      <c r="A42" s="3" t="s">
        <v>30</v>
      </c>
    </row>
    <row r="43" spans="1:3">
      <c r="A43" s="4" t="s">
        <v>71</v>
      </c>
      <c r="B43" s="5" t="n">
        <v>1972502</v>
      </c>
      <c r="C43" s="5" t="n">
        <v>2089758</v>
      </c>
    </row>
    <row r="44" spans="1:3">
      <c r="A44" s="4" t="s">
        <v>72</v>
      </c>
    </row>
    <row r="45" spans="1:3">
      <c r="A45" s="3" t="s">
        <v>30</v>
      </c>
    </row>
    <row r="46" spans="1:3">
      <c r="A46" s="4" t="s">
        <v>73</v>
      </c>
      <c r="B46" s="6" t="n">
        <v>6241637</v>
      </c>
      <c r="C46" s="6" t="n">
        <v>6271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23</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c r="B6" s="4" t="s">
        <v>271</v>
      </c>
    </row>
    <row r="7" spans="1:2">
      <c r="A7" s="4" t="s">
        <v>272</v>
      </c>
    </row>
    <row r="8" spans="1:2">
      <c r="A8" s="4" t="s">
        <v>273</v>
      </c>
      <c r="B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9</v>
      </c>
    </row>
    <row r="2" spans="1:3">
      <c r="A2" s="3" t="s">
        <v>75</v>
      </c>
    </row>
    <row r="3" spans="1:3">
      <c r="A3" s="4" t="s">
        <v>76</v>
      </c>
      <c r="B3" s="7" t="n">
        <v>0.001</v>
      </c>
      <c r="C3" s="7" t="n">
        <v>0.001</v>
      </c>
    </row>
    <row r="4" spans="1:3">
      <c r="A4" s="4" t="s">
        <v>77</v>
      </c>
      <c r="B4" s="5" t="n">
        <v>100000000</v>
      </c>
      <c r="C4" s="5" t="n">
        <v>100000000</v>
      </c>
    </row>
    <row r="5" spans="1:3">
      <c r="A5" s="4" t="s">
        <v>78</v>
      </c>
      <c r="B5" s="5" t="n">
        <v>0</v>
      </c>
      <c r="C5" s="5" t="n">
        <v>0</v>
      </c>
    </row>
    <row r="6" spans="1:3">
      <c r="A6" s="4" t="s">
        <v>79</v>
      </c>
      <c r="B6" s="5" t="n">
        <v>0</v>
      </c>
      <c r="C6" s="5" t="n">
        <v>0</v>
      </c>
    </row>
    <row r="7" spans="1:3">
      <c r="A7" s="4" t="s">
        <v>80</v>
      </c>
      <c r="B7" s="7" t="n">
        <v>0.001</v>
      </c>
      <c r="C7" s="7" t="n">
        <v>0.001</v>
      </c>
    </row>
    <row r="8" spans="1:3">
      <c r="A8" s="4" t="s">
        <v>81</v>
      </c>
      <c r="B8" s="5" t="n">
        <v>2000000000</v>
      </c>
      <c r="C8" s="5" t="n">
        <v>2000000000</v>
      </c>
    </row>
    <row r="9" spans="1:3">
      <c r="A9" s="4" t="s">
        <v>82</v>
      </c>
      <c r="B9" s="5" t="n">
        <v>173682000</v>
      </c>
      <c r="C9" s="5" t="n">
        <v>172603000</v>
      </c>
    </row>
    <row r="10" spans="1:3">
      <c r="A10" s="4" t="s">
        <v>83</v>
      </c>
      <c r="B10" s="5" t="n">
        <v>173682000</v>
      </c>
      <c r="C10" s="5" t="n">
        <v>1726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4" t="s">
        <v>72</v>
      </c>
    </row>
    <row r="4" spans="1:2">
      <c r="A4" s="3"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14</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39</v>
      </c>
      <c r="B1" s="2" t="s">
        <v>1</v>
      </c>
    </row>
    <row r="2" spans="1:2">
      <c r="B2" s="2" t="s">
        <v>340</v>
      </c>
    </row>
    <row r="3" spans="1:2">
      <c r="A3" s="3" t="s">
        <v>194</v>
      </c>
    </row>
    <row r="4" spans="1:2">
      <c r="A4" s="4" t="s">
        <v>341</v>
      </c>
      <c r="B4" s="5" t="n">
        <v>2</v>
      </c>
    </row>
    <row r="5" spans="1:2">
      <c r="A5" s="4" t="s">
        <v>342</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15120</v>
      </c>
      <c r="C4" s="6" t="n">
        <v>173436</v>
      </c>
    </row>
    <row r="5" spans="1:3">
      <c r="A5" s="4" t="s">
        <v>88</v>
      </c>
      <c r="B5" s="5" t="n">
        <v>3723861</v>
      </c>
      <c r="C5" s="5" t="n">
        <v>2735317</v>
      </c>
    </row>
    <row r="6" spans="1:3">
      <c r="A6" s="4" t="s">
        <v>89</v>
      </c>
      <c r="B6" s="5" t="n">
        <v>492942</v>
      </c>
      <c r="C6" s="5" t="n">
        <v>263412</v>
      </c>
    </row>
    <row r="7" spans="1:3">
      <c r="A7" s="4" t="s">
        <v>90</v>
      </c>
      <c r="B7" s="5" t="n">
        <v>4541464</v>
      </c>
      <c r="C7" s="5" t="n">
        <v>3408751</v>
      </c>
    </row>
    <row r="8" spans="1:3">
      <c r="A8" s="3" t="s">
        <v>91</v>
      </c>
    </row>
    <row r="9" spans="1:3">
      <c r="A9" s="4" t="s">
        <v>87</v>
      </c>
      <c r="B9" s="5" t="n">
        <v>117092</v>
      </c>
      <c r="C9" s="5" t="n">
        <v>104496</v>
      </c>
    </row>
    <row r="10" spans="1:3">
      <c r="A10" s="4" t="s">
        <v>92</v>
      </c>
      <c r="B10" s="5" t="n">
        <v>2973301</v>
      </c>
      <c r="C10" s="5" t="n">
        <v>2195893</v>
      </c>
    </row>
    <row r="11" spans="1:3">
      <c r="A11" s="4" t="s">
        <v>89</v>
      </c>
      <c r="B11" s="5" t="n">
        <v>685533</v>
      </c>
      <c r="C11" s="5" t="n">
        <v>380969</v>
      </c>
    </row>
    <row r="12" spans="1:3">
      <c r="A12" s="4" t="s">
        <v>93</v>
      </c>
      <c r="B12" s="5" t="n">
        <v>3975721</v>
      </c>
      <c r="C12" s="5" t="n">
        <v>2952225</v>
      </c>
    </row>
    <row r="13" spans="1:3">
      <c r="A13" s="4" t="s">
        <v>94</v>
      </c>
      <c r="B13" s="5" t="n">
        <v>565743</v>
      </c>
      <c r="C13" s="5" t="n">
        <v>456526</v>
      </c>
    </row>
    <row r="14" spans="1:3">
      <c r="A14" s="3" t="s">
        <v>95</v>
      </c>
    </row>
    <row r="15" spans="1:3">
      <c r="A15" s="4" t="s">
        <v>96</v>
      </c>
      <c r="B15" s="5" t="n">
        <v>340174</v>
      </c>
      <c r="C15" s="5" t="n">
        <v>367096</v>
      </c>
    </row>
    <row r="16" spans="1:3">
      <c r="A16" s="4" t="s">
        <v>97</v>
      </c>
      <c r="B16" s="5" t="n">
        <v>703929</v>
      </c>
      <c r="C16" s="5" t="n">
        <v>686404</v>
      </c>
    </row>
    <row r="17" spans="1:3">
      <c r="A17" s="4" t="s">
        <v>98</v>
      </c>
      <c r="B17" s="5" t="n">
        <v>43471</v>
      </c>
    </row>
    <row r="18" spans="1:3">
      <c r="A18" s="4" t="s">
        <v>99</v>
      </c>
      <c r="B18" s="5" t="n">
        <v>1087574</v>
      </c>
      <c r="C18" s="5" t="n">
        <v>1053500</v>
      </c>
    </row>
    <row r="19" spans="1:3">
      <c r="A19" s="4" t="s">
        <v>100</v>
      </c>
      <c r="B19" s="5" t="n">
        <v>-521831</v>
      </c>
      <c r="C19" s="5" t="n">
        <v>-596974</v>
      </c>
    </row>
    <row r="20" spans="1:3">
      <c r="A20" s="4" t="s">
        <v>101</v>
      </c>
      <c r="B20" s="5" t="n">
        <v>8762</v>
      </c>
      <c r="C20" s="5" t="n">
        <v>5214</v>
      </c>
    </row>
    <row r="21" spans="1:3">
      <c r="A21" s="4" t="s">
        <v>102</v>
      </c>
      <c r="B21" s="5" t="n">
        <v>-157453</v>
      </c>
      <c r="C21" s="5" t="n">
        <v>-149546</v>
      </c>
    </row>
    <row r="22" spans="1:3">
      <c r="A22" s="4" t="s">
        <v>103</v>
      </c>
      <c r="B22" s="5" t="n">
        <v>25750</v>
      </c>
      <c r="C22" s="5" t="n">
        <v>-37716</v>
      </c>
    </row>
    <row r="23" spans="1:3">
      <c r="A23" s="4" t="s">
        <v>104</v>
      </c>
      <c r="B23" s="5" t="n">
        <v>-644772</v>
      </c>
      <c r="C23" s="5" t="n">
        <v>-779022</v>
      </c>
    </row>
    <row r="24" spans="1:3">
      <c r="A24" s="4" t="s">
        <v>105</v>
      </c>
      <c r="B24" s="5" t="n">
        <v>22873</v>
      </c>
      <c r="C24" s="5" t="n">
        <v>5605</v>
      </c>
    </row>
    <row r="25" spans="1:3">
      <c r="A25" s="4" t="s">
        <v>106</v>
      </c>
      <c r="B25" s="5" t="n">
        <v>-667645</v>
      </c>
      <c r="C25" s="5" t="n">
        <v>-784627</v>
      </c>
    </row>
    <row r="26" spans="1:3">
      <c r="A26" s="4" t="s">
        <v>107</v>
      </c>
      <c r="B26" s="5" t="n">
        <v>34490</v>
      </c>
      <c r="C26" s="5" t="n">
        <v>-75076</v>
      </c>
    </row>
    <row r="27" spans="1:3">
      <c r="A27" s="4" t="s">
        <v>108</v>
      </c>
      <c r="B27" s="6" t="n">
        <v>-702135</v>
      </c>
      <c r="C27" s="6" t="n">
        <v>-709551</v>
      </c>
    </row>
    <row r="28" spans="1:3">
      <c r="A28" s="3" t="s">
        <v>109</v>
      </c>
    </row>
    <row r="29" spans="1:3">
      <c r="A29" s="4" t="s">
        <v>110</v>
      </c>
      <c r="B29" s="8" t="n">
        <v>-4.1</v>
      </c>
      <c r="C29" s="8" t="n">
        <v>-4.19</v>
      </c>
    </row>
    <row r="30" spans="1:3">
      <c r="A30" s="4" t="s">
        <v>111</v>
      </c>
      <c r="B30" s="8" t="n">
        <v>-4.1</v>
      </c>
      <c r="C30" s="8" t="n">
        <v>-4.19</v>
      </c>
    </row>
    <row r="31" spans="1:3">
      <c r="A31" s="3" t="s">
        <v>112</v>
      </c>
    </row>
    <row r="32" spans="1:3">
      <c r="A32" s="4" t="s">
        <v>110</v>
      </c>
      <c r="B32" s="5" t="n">
        <v>172989</v>
      </c>
      <c r="C32" s="5" t="n">
        <v>169146</v>
      </c>
    </row>
    <row r="33" spans="1:3">
      <c r="A33" s="4" t="s">
        <v>111</v>
      </c>
      <c r="B33" s="5" t="n">
        <v>172989</v>
      </c>
      <c r="C33" s="5" t="n">
        <v>169146</v>
      </c>
    </row>
    <row r="34" spans="1:3">
      <c r="A34" s="4" t="s">
        <v>113</v>
      </c>
    </row>
    <row r="35" spans="1:3">
      <c r="A35" s="3" t="s">
        <v>86</v>
      </c>
    </row>
    <row r="36" spans="1:3">
      <c r="A36" s="4" t="s">
        <v>86</v>
      </c>
      <c r="B36" s="6" t="n">
        <v>3508741</v>
      </c>
      <c r="C36" s="6" t="n">
        <v>2561881</v>
      </c>
    </row>
    <row r="37" spans="1:3">
      <c r="A37" s="3" t="s">
        <v>91</v>
      </c>
    </row>
    <row r="38" spans="1:3">
      <c r="A38" s="4" t="s">
        <v>91</v>
      </c>
      <c r="B38" s="5" t="n">
        <v>2856209</v>
      </c>
      <c r="C38" s="5" t="n">
        <v>2091397</v>
      </c>
    </row>
    <row r="39" spans="1:3">
      <c r="A39" s="4" t="s">
        <v>114</v>
      </c>
    </row>
    <row r="40" spans="1:3">
      <c r="A40" s="3" t="s">
        <v>86</v>
      </c>
    </row>
    <row r="41" spans="1:3">
      <c r="A41" s="4" t="s">
        <v>86</v>
      </c>
      <c r="B41" s="5" t="n">
        <v>324661</v>
      </c>
      <c r="C41" s="5" t="n">
        <v>410022</v>
      </c>
    </row>
    <row r="42" spans="1:3">
      <c r="A42" s="3" t="s">
        <v>91</v>
      </c>
    </row>
    <row r="43" spans="1:3">
      <c r="A43" s="4" t="s">
        <v>91</v>
      </c>
      <c r="B43" s="6" t="n">
        <v>316887</v>
      </c>
      <c r="C43" s="6" t="n">
        <v>3753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s>
  <sheetData>
    <row r="1" spans="1:5">
      <c r="A1" s="1" t="s">
        <v>343</v>
      </c>
      <c r="B1" s="2" t="s">
        <v>1</v>
      </c>
      <c r="D1" s="2" t="s">
        <v>344</v>
      </c>
    </row>
    <row r="2" spans="1:5">
      <c r="B2" s="2" t="s">
        <v>345</v>
      </c>
      <c r="C2" s="2" t="s">
        <v>346</v>
      </c>
      <c r="D2" s="2" t="s">
        <v>347</v>
      </c>
      <c r="E2" s="2" t="s">
        <v>348</v>
      </c>
    </row>
    <row r="3" spans="1:5">
      <c r="A3" s="3" t="s">
        <v>349</v>
      </c>
    </row>
    <row r="4" spans="1:5">
      <c r="A4" s="4" t="s">
        <v>48</v>
      </c>
      <c r="B4" s="6" t="n">
        <v>1040000</v>
      </c>
      <c r="D4" s="6" t="n">
        <v>882800</v>
      </c>
    </row>
    <row r="5" spans="1:5">
      <c r="A5" s="4" t="s">
        <v>350</v>
      </c>
      <c r="B5" s="5" t="n">
        <v>37400</v>
      </c>
    </row>
    <row r="6" spans="1:5">
      <c r="A6" s="4" t="s">
        <v>351</v>
      </c>
      <c r="B6" s="5" t="n">
        <v>462300</v>
      </c>
    </row>
    <row r="7" spans="1:5">
      <c r="A7" s="4" t="s">
        <v>352</v>
      </c>
      <c r="B7" s="5" t="n">
        <v>500500</v>
      </c>
    </row>
    <row r="8" spans="1:5">
      <c r="A8" s="4" t="s">
        <v>353</v>
      </c>
      <c r="B8" s="5" t="n">
        <v>408800</v>
      </c>
    </row>
    <row r="9" spans="1:5">
      <c r="A9" s="4" t="s">
        <v>354</v>
      </c>
      <c r="B9" s="5" t="n">
        <v>91700</v>
      </c>
    </row>
    <row r="10" spans="1:5">
      <c r="A10" s="4" t="s">
        <v>355</v>
      </c>
      <c r="B10" s="5" t="n">
        <v>415000</v>
      </c>
      <c r="D10" s="5" t="n">
        <v>479800</v>
      </c>
    </row>
    <row r="11" spans="1:5">
      <c r="A11" s="4" t="s">
        <v>356</v>
      </c>
      <c r="B11" s="5" t="n">
        <v>301200</v>
      </c>
    </row>
    <row r="12" spans="1:5">
      <c r="A12" s="4" t="s">
        <v>357</v>
      </c>
      <c r="B12" s="5" t="n">
        <v>215120</v>
      </c>
      <c r="C12" s="6" t="n">
        <v>173436</v>
      </c>
    </row>
    <row r="13" spans="1:5">
      <c r="A13" s="4" t="s">
        <v>358</v>
      </c>
      <c r="B13" s="5" t="n">
        <v>136600</v>
      </c>
      <c r="C13" s="5" t="n">
        <v>149700</v>
      </c>
    </row>
    <row r="14" spans="1:5">
      <c r="A14" s="4" t="s">
        <v>359</v>
      </c>
      <c r="B14" s="5" t="n">
        <v>47500</v>
      </c>
      <c r="C14" s="5" t="n">
        <v>16100</v>
      </c>
    </row>
    <row r="15" spans="1:5">
      <c r="A15" s="4" t="s">
        <v>360</v>
      </c>
      <c r="B15" s="5" t="n">
        <v>1253027</v>
      </c>
    </row>
    <row r="16" spans="1:5">
      <c r="A16" s="4" t="s">
        <v>361</v>
      </c>
      <c r="B16" s="5" t="n">
        <v>1209248</v>
      </c>
    </row>
    <row r="17" spans="1:5">
      <c r="A17" s="4" t="s">
        <v>362</v>
      </c>
      <c r="B17" s="5" t="n">
        <v>264100</v>
      </c>
      <c r="D17" s="5" t="n">
        <v>253400</v>
      </c>
    </row>
    <row r="18" spans="1:5">
      <c r="A18" s="4" t="s">
        <v>363</v>
      </c>
      <c r="B18" s="5" t="n">
        <v>252400</v>
      </c>
      <c r="D18" s="6" t="n">
        <v>243800</v>
      </c>
    </row>
    <row r="19" spans="1:5">
      <c r="A19" s="4" t="s">
        <v>364</v>
      </c>
      <c r="B19" s="6" t="n">
        <v>7600</v>
      </c>
    </row>
    <row r="20" spans="1:5">
      <c r="A20" s="4" t="s">
        <v>365</v>
      </c>
      <c r="B20" s="5" t="n">
        <v>0</v>
      </c>
      <c r="D20" s="5" t="n">
        <v>0</v>
      </c>
    </row>
    <row r="21" spans="1:5">
      <c r="A21" s="4" t="s">
        <v>366</v>
      </c>
      <c r="B21" s="4" t="s">
        <v>367</v>
      </c>
      <c r="D21" s="4" t="s">
        <v>367</v>
      </c>
    </row>
    <row r="22" spans="1:5">
      <c r="A22" s="4" t="s">
        <v>368</v>
      </c>
      <c r="B22" s="6" t="n">
        <v>2420000</v>
      </c>
      <c r="D22" s="6" t="n">
        <v>2550000</v>
      </c>
    </row>
    <row r="23" spans="1:5">
      <c r="A23" s="4" t="s">
        <v>369</v>
      </c>
      <c r="B23" s="5" t="n">
        <v>446300</v>
      </c>
      <c r="D23" s="5" t="n">
        <v>457600</v>
      </c>
    </row>
    <row r="24" spans="1:5">
      <c r="A24" s="4" t="s">
        <v>370</v>
      </c>
      <c r="B24" s="5" t="n">
        <v>28912524</v>
      </c>
      <c r="D24" s="5" t="n">
        <v>29739614</v>
      </c>
    </row>
    <row r="25" spans="1:5">
      <c r="A25" s="4" t="s">
        <v>371</v>
      </c>
      <c r="B25" s="6" t="n">
        <v>22874618</v>
      </c>
      <c r="D25" s="6" t="n">
        <v>23426010</v>
      </c>
    </row>
    <row r="26" spans="1:5">
      <c r="A26" s="4" t="s">
        <v>372</v>
      </c>
    </row>
    <row r="27" spans="1:5">
      <c r="A27" s="3" t="s">
        <v>349</v>
      </c>
    </row>
    <row r="28" spans="1:5">
      <c r="A28" s="4" t="s">
        <v>373</v>
      </c>
      <c r="B28" s="4" t="s">
        <v>374</v>
      </c>
      <c r="D28" s="4" t="s">
        <v>374</v>
      </c>
    </row>
    <row r="29" spans="1:5">
      <c r="A29" s="4" t="s">
        <v>375</v>
      </c>
      <c r="B29" s="4" t="s">
        <v>376</v>
      </c>
      <c r="D29" s="4" t="s">
        <v>376</v>
      </c>
    </row>
    <row r="30" spans="1:5">
      <c r="A30" s="4" t="s">
        <v>377</v>
      </c>
    </row>
    <row r="31" spans="1:5">
      <c r="A31" s="3" t="s">
        <v>349</v>
      </c>
    </row>
    <row r="32" spans="1:5">
      <c r="A32" s="4" t="s">
        <v>373</v>
      </c>
      <c r="B32" s="4" t="s">
        <v>378</v>
      </c>
      <c r="D32" s="4" t="s">
        <v>378</v>
      </c>
    </row>
    <row r="33" spans="1:5">
      <c r="A33" s="4" t="s">
        <v>375</v>
      </c>
      <c r="B33" s="4" t="s">
        <v>379</v>
      </c>
      <c r="D33" s="4" t="s">
        <v>379</v>
      </c>
    </row>
    <row r="34" spans="1:5">
      <c r="A34" s="4" t="s">
        <v>272</v>
      </c>
    </row>
    <row r="35" spans="1:5">
      <c r="A35" s="3" t="s">
        <v>349</v>
      </c>
    </row>
    <row r="36" spans="1:5">
      <c r="A36" s="4" t="s">
        <v>360</v>
      </c>
      <c r="E36" s="6" t="n">
        <v>1285617</v>
      </c>
    </row>
    <row r="37" spans="1:5">
      <c r="A37" s="4" t="s">
        <v>361</v>
      </c>
      <c r="E37" s="5" t="n">
        <v>1240000</v>
      </c>
    </row>
    <row r="38" spans="1:5">
      <c r="A38" s="4" t="s">
        <v>380</v>
      </c>
      <c r="E38" s="5" t="n">
        <v>1620000</v>
      </c>
    </row>
    <row r="39" spans="1:5">
      <c r="A39" s="4" t="s">
        <v>381</v>
      </c>
      <c r="E39" s="5" t="n">
        <v>1740000</v>
      </c>
    </row>
    <row r="40" spans="1:5">
      <c r="A40" s="4" t="s">
        <v>382</v>
      </c>
      <c r="B40" s="6" t="n">
        <v>96662</v>
      </c>
    </row>
    <row r="41" spans="1:5">
      <c r="A41" s="4" t="s">
        <v>370</v>
      </c>
      <c r="E41" s="5" t="n">
        <v>473300</v>
      </c>
    </row>
    <row r="42" spans="1:5">
      <c r="A42" s="4" t="s">
        <v>371</v>
      </c>
      <c r="E42" s="5" t="n">
        <v>570000</v>
      </c>
    </row>
    <row r="43" spans="1:5">
      <c r="A43" s="4" t="s">
        <v>383</v>
      </c>
    </row>
    <row r="44" spans="1:5">
      <c r="A44" s="3" t="s">
        <v>349</v>
      </c>
    </row>
    <row r="45" spans="1:5">
      <c r="A45" s="4" t="s">
        <v>382</v>
      </c>
      <c r="E45" s="5" t="n">
        <v>-96700</v>
      </c>
    </row>
    <row r="46" spans="1:5">
      <c r="A46" s="4" t="s">
        <v>384</v>
      </c>
    </row>
    <row r="47" spans="1:5">
      <c r="A47" s="3" t="s">
        <v>349</v>
      </c>
    </row>
    <row r="48" spans="1:5">
      <c r="A48" s="4" t="s">
        <v>385</v>
      </c>
      <c r="E48" s="5" t="n">
        <v>141600</v>
      </c>
    </row>
    <row r="49" spans="1:5">
      <c r="A49" s="4" t="s">
        <v>386</v>
      </c>
    </row>
    <row r="50" spans="1:5">
      <c r="A50" s="3" t="s">
        <v>349</v>
      </c>
    </row>
    <row r="51" spans="1:5">
      <c r="A51" s="4" t="s">
        <v>385</v>
      </c>
      <c r="E51" s="5" t="n">
        <v>69700</v>
      </c>
    </row>
    <row r="52" spans="1:5">
      <c r="A52" s="4" t="s">
        <v>387</v>
      </c>
    </row>
    <row r="53" spans="1:5">
      <c r="A53" s="3" t="s">
        <v>349</v>
      </c>
    </row>
    <row r="54" spans="1:5">
      <c r="A54" s="4" t="s">
        <v>385</v>
      </c>
      <c r="E54" s="6" t="n">
        <v>96700</v>
      </c>
    </row>
    <row r="55" spans="1:5">
      <c r="A55" s="4" t="s">
        <v>382</v>
      </c>
      <c r="B55" s="5" t="n">
        <v>96662</v>
      </c>
    </row>
    <row r="56" spans="1:5">
      <c r="A56" s="4" t="s">
        <v>388</v>
      </c>
    </row>
    <row r="57" spans="1:5">
      <c r="A57" s="3" t="s">
        <v>349</v>
      </c>
    </row>
    <row r="58" spans="1:5">
      <c r="A58" s="4" t="s">
        <v>48</v>
      </c>
      <c r="B58" s="5" t="n">
        <v>155800</v>
      </c>
      <c r="D58" s="6" t="n">
        <v>148700</v>
      </c>
    </row>
    <row r="59" spans="1:5">
      <c r="A59" s="4" t="s">
        <v>350</v>
      </c>
      <c r="B59" s="5" t="n">
        <v>16600</v>
      </c>
    </row>
    <row r="60" spans="1:5">
      <c r="A60" s="4" t="s">
        <v>351</v>
      </c>
      <c r="B60" s="5" t="n">
        <v>4700</v>
      </c>
    </row>
    <row r="61" spans="1:5">
      <c r="A61" s="4" t="s">
        <v>389</v>
      </c>
      <c r="B61" s="5" t="n">
        <v>102300</v>
      </c>
    </row>
    <row r="62" spans="1:5">
      <c r="A62" s="4" t="s">
        <v>390</v>
      </c>
    </row>
    <row r="63" spans="1:5">
      <c r="A63" s="3" t="s">
        <v>349</v>
      </c>
    </row>
    <row r="64" spans="1:5">
      <c r="A64" s="4" t="s">
        <v>48</v>
      </c>
      <c r="B64" s="5" t="n">
        <v>35300</v>
      </c>
      <c r="D64" s="5" t="n">
        <v>36800</v>
      </c>
    </row>
    <row r="65" spans="1:5">
      <c r="A65" s="4" t="s">
        <v>391</v>
      </c>
    </row>
    <row r="66" spans="1:5">
      <c r="A66" s="3" t="s">
        <v>349</v>
      </c>
    </row>
    <row r="67" spans="1:5">
      <c r="A67" s="4" t="s">
        <v>392</v>
      </c>
      <c r="B67" s="6" t="n">
        <v>169200</v>
      </c>
      <c r="C67" s="5" t="n">
        <v>211500</v>
      </c>
    </row>
    <row r="68" spans="1:5">
      <c r="A68" s="4" t="s">
        <v>72</v>
      </c>
    </row>
    <row r="69" spans="1:5">
      <c r="A69" s="3" t="s">
        <v>349</v>
      </c>
    </row>
    <row r="70" spans="1:5">
      <c r="A70" s="4" t="s">
        <v>393</v>
      </c>
      <c r="B70" s="4" t="s">
        <v>394</v>
      </c>
    </row>
    <row r="71" spans="1:5">
      <c r="A71" s="4" t="s">
        <v>70</v>
      </c>
    </row>
    <row r="72" spans="1:5">
      <c r="A72" s="3" t="s">
        <v>349</v>
      </c>
    </row>
    <row r="73" spans="1:5">
      <c r="A73" s="4" t="s">
        <v>392</v>
      </c>
      <c r="B73" s="6" t="n">
        <v>1972502</v>
      </c>
      <c r="D73" s="5" t="n">
        <v>2089758</v>
      </c>
    </row>
    <row r="74" spans="1:5">
      <c r="A74" s="4" t="s">
        <v>395</v>
      </c>
      <c r="B74" s="5" t="n">
        <v>5600</v>
      </c>
      <c r="C74" s="5" t="n">
        <v>5800</v>
      </c>
    </row>
    <row r="75" spans="1:5">
      <c r="A75" s="4" t="s">
        <v>396</v>
      </c>
    </row>
    <row r="76" spans="1:5">
      <c r="A76" s="3" t="s">
        <v>349</v>
      </c>
    </row>
    <row r="77" spans="1:5">
      <c r="A77" s="4" t="s">
        <v>48</v>
      </c>
      <c r="B77" s="5" t="n">
        <v>85600</v>
      </c>
      <c r="D77" s="5" t="n">
        <v>92500</v>
      </c>
    </row>
    <row r="78" spans="1:5">
      <c r="A78" s="4" t="s">
        <v>167</v>
      </c>
      <c r="B78" s="5" t="n">
        <v>470000</v>
      </c>
      <c r="D78" s="5" t="n">
        <v>558300</v>
      </c>
    </row>
    <row r="79" spans="1:5">
      <c r="A79" s="4" t="s">
        <v>357</v>
      </c>
      <c r="B79" s="5" t="n">
        <v>52900</v>
      </c>
      <c r="C79" s="6" t="n">
        <v>82500</v>
      </c>
    </row>
    <row r="80" spans="1:5">
      <c r="A80" s="4" t="s">
        <v>392</v>
      </c>
      <c r="B80" s="5" t="n">
        <v>396000</v>
      </c>
      <c r="D80" s="5" t="n">
        <v>468500</v>
      </c>
    </row>
    <row r="81" spans="1:5">
      <c r="A81" s="4" t="s">
        <v>397</v>
      </c>
    </row>
    <row r="82" spans="1:5">
      <c r="A82" s="3" t="s">
        <v>349</v>
      </c>
    </row>
    <row r="83" spans="1:5">
      <c r="A83" s="4" t="s">
        <v>350</v>
      </c>
      <c r="B83" s="6" t="n">
        <v>140000</v>
      </c>
      <c r="D83" s="6" t="n">
        <v>0</v>
      </c>
    </row>
    <row r="84" spans="1:5">
      <c r="A84" s="4" t="s">
        <v>398</v>
      </c>
    </row>
    <row r="85" spans="1:5">
      <c r="A85" s="3" t="s">
        <v>349</v>
      </c>
    </row>
    <row r="86" spans="1:5">
      <c r="A86" s="4" t="s">
        <v>399</v>
      </c>
      <c r="B86" s="4" t="s">
        <v>400</v>
      </c>
    </row>
    <row r="87" spans="1:5">
      <c r="A87" s="4" t="s">
        <v>401</v>
      </c>
    </row>
    <row r="88" spans="1:5">
      <c r="A88" s="3" t="s">
        <v>349</v>
      </c>
    </row>
    <row r="89" spans="1:5">
      <c r="A89" s="4" t="s">
        <v>399</v>
      </c>
      <c r="B89" s="4" t="s">
        <v>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5</v>
      </c>
    </row>
    <row r="3" spans="1:3">
      <c r="A3" s="3" t="s">
        <v>404</v>
      </c>
    </row>
    <row r="4" spans="1:3">
      <c r="A4" s="4" t="s">
        <v>405</v>
      </c>
      <c r="B4" s="6" t="n">
        <v>215120</v>
      </c>
      <c r="C4" s="6" t="n">
        <v>173436</v>
      </c>
    </row>
    <row r="5" spans="1:3">
      <c r="A5" s="4" t="s">
        <v>90</v>
      </c>
      <c r="B5" s="5" t="n">
        <v>4541464</v>
      </c>
      <c r="C5" s="5" t="n">
        <v>3408751</v>
      </c>
    </row>
    <row r="6" spans="1:3">
      <c r="A6" s="4" t="s">
        <v>406</v>
      </c>
    </row>
    <row r="7" spans="1:3">
      <c r="A7" s="3" t="s">
        <v>404</v>
      </c>
    </row>
    <row r="8" spans="1:3">
      <c r="A8" s="4" t="s">
        <v>407</v>
      </c>
      <c r="B8" s="5" t="n">
        <v>492942</v>
      </c>
      <c r="C8" s="5" t="n">
        <v>263412</v>
      </c>
    </row>
    <row r="9" spans="1:3">
      <c r="A9" s="4" t="s">
        <v>408</v>
      </c>
    </row>
    <row r="10" spans="1:3">
      <c r="A10" s="3" t="s">
        <v>404</v>
      </c>
    </row>
    <row r="11" spans="1:3">
      <c r="A11" s="4" t="s">
        <v>407</v>
      </c>
      <c r="B11" s="5" t="n">
        <v>4213783</v>
      </c>
      <c r="C11" s="5" t="n">
        <v>3123188</v>
      </c>
    </row>
    <row r="12" spans="1:3">
      <c r="A12" s="4" t="s">
        <v>409</v>
      </c>
    </row>
    <row r="13" spans="1:3">
      <c r="A13" s="3" t="s">
        <v>404</v>
      </c>
    </row>
    <row r="14" spans="1:3">
      <c r="A14" s="4" t="s">
        <v>407</v>
      </c>
      <c r="B14" s="5" t="n">
        <v>3683381</v>
      </c>
      <c r="C14" s="5" t="n">
        <v>2182514</v>
      </c>
    </row>
    <row r="15" spans="1:3">
      <c r="A15" s="4" t="s">
        <v>410</v>
      </c>
    </row>
    <row r="16" spans="1:3">
      <c r="A16" s="3" t="s">
        <v>404</v>
      </c>
    </row>
    <row r="17" spans="1:3">
      <c r="A17" s="4" t="s">
        <v>407</v>
      </c>
      <c r="B17" s="5" t="n">
        <v>-390621</v>
      </c>
      <c r="C17" s="5" t="n">
        <v>299038</v>
      </c>
    </row>
    <row r="18" spans="1:3">
      <c r="A18" s="4" t="s">
        <v>411</v>
      </c>
    </row>
    <row r="19" spans="1:3">
      <c r="A19" s="3" t="s">
        <v>404</v>
      </c>
    </row>
    <row r="20" spans="1:3">
      <c r="A20" s="4" t="s">
        <v>407</v>
      </c>
      <c r="B20" s="5" t="n">
        <v>215981</v>
      </c>
      <c r="C20" s="5" t="n">
        <v>80329</v>
      </c>
    </row>
    <row r="21" spans="1:3">
      <c r="A21" s="4" t="s">
        <v>412</v>
      </c>
    </row>
    <row r="22" spans="1:3">
      <c r="A22" s="3" t="s">
        <v>404</v>
      </c>
    </row>
    <row r="23" spans="1:3">
      <c r="A23" s="4" t="s">
        <v>405</v>
      </c>
      <c r="B23" s="5" t="n">
        <v>215120</v>
      </c>
      <c r="C23" s="5" t="n">
        <v>173436</v>
      </c>
    </row>
    <row r="24" spans="1:3">
      <c r="A24" s="4" t="s">
        <v>114</v>
      </c>
    </row>
    <row r="25" spans="1:3">
      <c r="A25" s="3" t="s">
        <v>404</v>
      </c>
    </row>
    <row r="26" spans="1:3">
      <c r="A26" s="4" t="s">
        <v>90</v>
      </c>
      <c r="B26" s="5" t="n">
        <v>324661</v>
      </c>
      <c r="C26" s="5" t="n">
        <v>410022</v>
      </c>
    </row>
    <row r="27" spans="1:3">
      <c r="A27" s="4" t="s">
        <v>413</v>
      </c>
    </row>
    <row r="28" spans="1:3">
      <c r="A28" s="3" t="s">
        <v>404</v>
      </c>
    </row>
    <row r="29" spans="1:3">
      <c r="A29" s="4" t="s">
        <v>407</v>
      </c>
      <c r="B29" s="5" t="n">
        <v>212100</v>
      </c>
      <c r="C29" s="5" t="n">
        <v>297895</v>
      </c>
    </row>
    <row r="30" spans="1:3">
      <c r="A30" s="4" t="s">
        <v>414</v>
      </c>
    </row>
    <row r="31" spans="1:3">
      <c r="A31" s="3" t="s">
        <v>404</v>
      </c>
    </row>
    <row r="32" spans="1:3">
      <c r="A32" s="4" t="s">
        <v>405</v>
      </c>
      <c r="B32" s="6" t="n">
        <v>112561</v>
      </c>
      <c r="C32" s="6" t="n">
        <v>1121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416</v>
      </c>
      <c r="D1" s="2" t="s">
        <v>29</v>
      </c>
    </row>
    <row r="2" spans="1:4">
      <c r="A2" s="3" t="s">
        <v>370</v>
      </c>
    </row>
    <row r="3" spans="1:4">
      <c r="A3" s="4" t="s">
        <v>35</v>
      </c>
      <c r="B3" s="6" t="n">
        <v>464908</v>
      </c>
      <c r="D3" s="6" t="n">
        <v>365671</v>
      </c>
    </row>
    <row r="4" spans="1:4">
      <c r="A4" s="4" t="s">
        <v>37</v>
      </c>
      <c r="B4" s="5" t="n">
        <v>9850929</v>
      </c>
      <c r="D4" s="5" t="n">
        <v>11330077</v>
      </c>
    </row>
    <row r="5" spans="1:4">
      <c r="A5" s="4" t="s">
        <v>38</v>
      </c>
      <c r="B5" s="5" t="n">
        <v>1253027</v>
      </c>
    </row>
    <row r="6" spans="1:4">
      <c r="A6" s="4" t="s">
        <v>43</v>
      </c>
      <c r="B6" s="5" t="n">
        <v>801867</v>
      </c>
      <c r="D6" s="5" t="n">
        <v>571657</v>
      </c>
    </row>
    <row r="7" spans="1:4">
      <c r="A7" s="3" t="s">
        <v>371</v>
      </c>
    </row>
    <row r="8" spans="1:4">
      <c r="A8" s="4" t="s">
        <v>47</v>
      </c>
      <c r="B8" s="5" t="n">
        <v>2276951</v>
      </c>
      <c r="D8" s="5" t="n">
        <v>2094253</v>
      </c>
    </row>
    <row r="9" spans="1:4">
      <c r="A9" s="4" t="s">
        <v>51</v>
      </c>
      <c r="B9" s="5" t="n">
        <v>1705711</v>
      </c>
      <c r="D9" s="5" t="n">
        <v>2567699</v>
      </c>
    </row>
    <row r="10" spans="1:4">
      <c r="A10" s="4" t="s">
        <v>53</v>
      </c>
      <c r="B10" s="5" t="n">
        <v>9787950</v>
      </c>
      <c r="D10" s="5" t="n">
        <v>9403672</v>
      </c>
    </row>
    <row r="11" spans="1:4">
      <c r="A11" s="4" t="s">
        <v>56</v>
      </c>
      <c r="B11" s="5" t="n">
        <v>2475135</v>
      </c>
      <c r="D11" s="5" t="n">
        <v>2710403</v>
      </c>
    </row>
    <row r="12" spans="1:4">
      <c r="A12" s="3" t="s">
        <v>417</v>
      </c>
    </row>
    <row r="13" spans="1:4">
      <c r="A13" s="4" t="s">
        <v>66</v>
      </c>
      <c r="B13" s="6" t="n">
        <v>-5923305</v>
      </c>
      <c r="D13" s="6" t="n">
        <v>-5317832</v>
      </c>
    </row>
    <row r="14" spans="1:4">
      <c r="A14" s="4" t="s">
        <v>272</v>
      </c>
    </row>
    <row r="15" spans="1:4">
      <c r="A15" s="3" t="s">
        <v>370</v>
      </c>
    </row>
    <row r="16" spans="1:4">
      <c r="A16" s="4" t="s">
        <v>35</v>
      </c>
      <c r="C16" s="6" t="n">
        <v>365371</v>
      </c>
    </row>
    <row r="17" spans="1:4">
      <c r="A17" s="4" t="s">
        <v>37</v>
      </c>
      <c r="C17" s="5" t="n">
        <v>9712704</v>
      </c>
    </row>
    <row r="18" spans="1:4">
      <c r="A18" s="4" t="s">
        <v>38</v>
      </c>
      <c r="C18" s="5" t="n">
        <v>1285617</v>
      </c>
    </row>
    <row r="19" spans="1:4">
      <c r="A19" s="4" t="s">
        <v>43</v>
      </c>
      <c r="C19" s="5" t="n">
        <v>430335</v>
      </c>
    </row>
    <row r="20" spans="1:4">
      <c r="A20" s="3" t="s">
        <v>371</v>
      </c>
    </row>
    <row r="21" spans="1:4">
      <c r="A21" s="4" t="s">
        <v>47</v>
      </c>
      <c r="C21" s="5" t="n">
        <v>2211970</v>
      </c>
    </row>
    <row r="22" spans="1:4">
      <c r="A22" s="4" t="s">
        <v>51</v>
      </c>
      <c r="C22" s="5" t="n">
        <v>2567699</v>
      </c>
    </row>
    <row r="23" spans="1:4">
      <c r="A23" s="4" t="s">
        <v>53</v>
      </c>
      <c r="C23" s="5" t="n">
        <v>9403672</v>
      </c>
    </row>
    <row r="24" spans="1:4">
      <c r="A24" s="4" t="s">
        <v>56</v>
      </c>
      <c r="C24" s="5" t="n">
        <v>2022646</v>
      </c>
    </row>
    <row r="25" spans="1:4">
      <c r="A25" s="3" t="s">
        <v>417</v>
      </c>
    </row>
    <row r="26" spans="1:4">
      <c r="A26" s="4" t="s">
        <v>66</v>
      </c>
      <c r="C26" s="5" t="n">
        <v>-5221170</v>
      </c>
    </row>
    <row r="27" spans="1:4">
      <c r="A27" s="4" t="s">
        <v>418</v>
      </c>
    </row>
    <row r="28" spans="1:4">
      <c r="A28" s="3" t="s">
        <v>370</v>
      </c>
    </row>
    <row r="29" spans="1:4">
      <c r="A29" s="4" t="s">
        <v>35</v>
      </c>
      <c r="C29" s="5" t="n">
        <v>-300</v>
      </c>
    </row>
    <row r="30" spans="1:4">
      <c r="A30" s="4" t="s">
        <v>37</v>
      </c>
      <c r="C30" s="5" t="n">
        <v>-1617373</v>
      </c>
    </row>
    <row r="31" spans="1:4">
      <c r="A31" s="4" t="s">
        <v>38</v>
      </c>
      <c r="C31" s="5" t="n">
        <v>1285617</v>
      </c>
    </row>
    <row r="32" spans="1:4">
      <c r="A32" s="4" t="s">
        <v>43</v>
      </c>
      <c r="C32" s="5" t="n">
        <v>-141322</v>
      </c>
    </row>
    <row r="33" spans="1:4">
      <c r="A33" s="3" t="s">
        <v>371</v>
      </c>
    </row>
    <row r="34" spans="1:4">
      <c r="A34" s="4" t="s">
        <v>47</v>
      </c>
      <c r="C34" s="5" t="n">
        <v>117717</v>
      </c>
    </row>
    <row r="35" spans="1:4">
      <c r="A35" s="4" t="s">
        <v>56</v>
      </c>
      <c r="C35" s="5" t="n">
        <v>-687757</v>
      </c>
    </row>
    <row r="36" spans="1:4">
      <c r="A36" s="3" t="s">
        <v>417</v>
      </c>
    </row>
    <row r="37" spans="1:4">
      <c r="A37" s="4" t="s">
        <v>66</v>
      </c>
      <c r="C37" s="6" t="n">
        <v>966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85</v>
      </c>
    </row>
    <row r="3" spans="1:3">
      <c r="A3" s="4" t="s">
        <v>420</v>
      </c>
    </row>
    <row r="4" spans="1:3">
      <c r="A4" s="3" t="s">
        <v>421</v>
      </c>
    </row>
    <row r="5" spans="1:3">
      <c r="A5" s="4" t="s">
        <v>422</v>
      </c>
      <c r="B5" s="5" t="n">
        <v>10663223</v>
      </c>
      <c r="C5" s="5" t="n">
        <v>9630761</v>
      </c>
    </row>
    <row r="6" spans="1:3">
      <c r="A6" s="4" t="s">
        <v>423</v>
      </c>
    </row>
    <row r="7" spans="1:3">
      <c r="A7" s="3" t="s">
        <v>421</v>
      </c>
    </row>
    <row r="8" spans="1:3">
      <c r="A8" s="4" t="s">
        <v>422</v>
      </c>
      <c r="B8" s="5" t="n">
        <v>1088699</v>
      </c>
      <c r="C8" s="5" t="n">
        <v>1527584</v>
      </c>
    </row>
    <row r="9" spans="1:3">
      <c r="A9" s="4" t="s">
        <v>424</v>
      </c>
    </row>
    <row r="10" spans="1:3">
      <c r="A10" s="3" t="s">
        <v>421</v>
      </c>
    </row>
    <row r="11" spans="1:3">
      <c r="A11" s="4" t="s">
        <v>422</v>
      </c>
      <c r="C11" s="5" t="n">
        <v>3015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29</v>
      </c>
      <c r="D1" s="2" t="s">
        <v>85</v>
      </c>
      <c r="E1" s="2" t="s">
        <v>426</v>
      </c>
    </row>
    <row r="2" spans="1:5">
      <c r="A2" s="3" t="s">
        <v>194</v>
      </c>
    </row>
    <row r="3" spans="1:5">
      <c r="A3" s="4" t="s">
        <v>31</v>
      </c>
      <c r="B3" s="6" t="n">
        <v>2198169</v>
      </c>
      <c r="C3" s="6" t="n">
        <v>3685618</v>
      </c>
      <c r="D3" s="6" t="n">
        <v>2665673</v>
      </c>
      <c r="E3" s="6" t="n">
        <v>3367914</v>
      </c>
    </row>
    <row r="4" spans="1:5">
      <c r="A4" s="4" t="s">
        <v>32</v>
      </c>
      <c r="B4" s="5" t="n">
        <v>130950</v>
      </c>
      <c r="C4" s="5" t="n">
        <v>192551</v>
      </c>
      <c r="D4" s="5" t="n">
        <v>120194</v>
      </c>
      <c r="E4" s="5" t="n">
        <v>155323</v>
      </c>
    </row>
    <row r="5" spans="1:5">
      <c r="A5" s="4" t="s">
        <v>42</v>
      </c>
      <c r="B5" s="5" t="n">
        <v>353679</v>
      </c>
      <c r="C5" s="5" t="n">
        <v>398219</v>
      </c>
      <c r="D5" s="5" t="n">
        <v>433841</v>
      </c>
      <c r="E5" s="5" t="n">
        <v>441722</v>
      </c>
    </row>
    <row r="6" spans="1:5">
      <c r="A6" s="4" t="s">
        <v>427</v>
      </c>
      <c r="B6" s="6" t="n">
        <v>2682798</v>
      </c>
      <c r="C6" s="6" t="n">
        <v>4276388</v>
      </c>
      <c r="D6" s="6" t="n">
        <v>3219708</v>
      </c>
      <c r="E6" s="6" t="n">
        <v>39649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85</v>
      </c>
    </row>
    <row r="3" spans="1:3">
      <c r="A3" s="3" t="s">
        <v>429</v>
      </c>
    </row>
    <row r="4" spans="1:3">
      <c r="A4" s="4" t="s">
        <v>430</v>
      </c>
      <c r="B4" s="6" t="n">
        <v>747826</v>
      </c>
      <c r="C4" s="6" t="n">
        <v>401790</v>
      </c>
    </row>
    <row r="5" spans="1:3">
      <c r="A5" s="4" t="s">
        <v>431</v>
      </c>
      <c r="B5" s="5" t="n">
        <v>-54189</v>
      </c>
      <c r="C5" s="5" t="n">
        <v>-44681</v>
      </c>
    </row>
    <row r="6" spans="1:3">
      <c r="A6" s="4" t="s">
        <v>432</v>
      </c>
      <c r="B6" s="5" t="n">
        <v>37750</v>
      </c>
      <c r="C6" s="5" t="n">
        <v>501</v>
      </c>
    </row>
    <row r="7" spans="1:3">
      <c r="A7" s="4" t="s">
        <v>433</v>
      </c>
      <c r="C7" s="5" t="n">
        <v>37139</v>
      </c>
    </row>
    <row r="8" spans="1:3">
      <c r="A8" s="4" t="s">
        <v>434</v>
      </c>
      <c r="B8" s="5" t="n">
        <v>112521</v>
      </c>
      <c r="C8" s="5" t="n">
        <v>71117</v>
      </c>
    </row>
    <row r="9" spans="1:3">
      <c r="A9" s="4" t="s">
        <v>435</v>
      </c>
      <c r="B9" s="6" t="n">
        <v>843908</v>
      </c>
      <c r="C9" s="6" t="n">
        <v>4658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9</v>
      </c>
    </row>
    <row r="2" spans="1:3">
      <c r="A2" s="3" t="s">
        <v>437</v>
      </c>
    </row>
    <row r="3" spans="1:3">
      <c r="A3" s="4" t="s">
        <v>438</v>
      </c>
      <c r="B3" s="6" t="n">
        <v>302582</v>
      </c>
      <c r="C3" s="6" t="n">
        <v>346082</v>
      </c>
    </row>
    <row r="4" spans="1:3">
      <c r="A4" s="4" t="s">
        <v>439</v>
      </c>
      <c r="B4" s="5" t="n">
        <v>-77850</v>
      </c>
      <c r="C4" s="5" t="n">
        <v>-112710</v>
      </c>
    </row>
    <row r="5" spans="1:3">
      <c r="A5" s="4" t="s">
        <v>440</v>
      </c>
      <c r="B5" s="5" t="n">
        <v>1810</v>
      </c>
      <c r="C5" s="5" t="n">
        <v>2094</v>
      </c>
    </row>
    <row r="6" spans="1:3">
      <c r="A6" s="4" t="s">
        <v>441</v>
      </c>
      <c r="B6" s="5" t="n">
        <v>226542</v>
      </c>
      <c r="C6" s="5" t="n">
        <v>235466</v>
      </c>
    </row>
    <row r="7" spans="1:3">
      <c r="A7" s="4" t="s">
        <v>442</v>
      </c>
      <c r="B7" s="5" t="n">
        <v>60290</v>
      </c>
      <c r="C7" s="5" t="n">
        <v>60290</v>
      </c>
    </row>
    <row r="8" spans="1:3">
      <c r="A8" s="4" t="s">
        <v>443</v>
      </c>
      <c r="B8" s="5" t="n">
        <v>-13264</v>
      </c>
      <c r="C8" s="5" t="n">
        <v>-13264</v>
      </c>
    </row>
    <row r="9" spans="1:3">
      <c r="A9" s="4" t="s">
        <v>444</v>
      </c>
      <c r="B9" s="5" t="n">
        <v>47026</v>
      </c>
      <c r="C9" s="5" t="n">
        <v>47026</v>
      </c>
    </row>
    <row r="10" spans="1:3">
      <c r="A10" s="4" t="s">
        <v>445</v>
      </c>
      <c r="B10" s="5" t="n">
        <v>362872</v>
      </c>
      <c r="C10" s="5" t="n">
        <v>406372</v>
      </c>
    </row>
    <row r="11" spans="1:3">
      <c r="A11" s="4" t="s">
        <v>446</v>
      </c>
      <c r="B11" s="5" t="n">
        <v>-11454</v>
      </c>
      <c r="C11" s="5" t="n">
        <v>-11170</v>
      </c>
    </row>
    <row r="12" spans="1:3">
      <c r="A12" s="4" t="s">
        <v>447</v>
      </c>
      <c r="B12" s="5" t="n">
        <v>273568</v>
      </c>
      <c r="C12" s="5" t="n">
        <v>282492</v>
      </c>
    </row>
    <row r="13" spans="1:3">
      <c r="A13" s="4" t="s">
        <v>448</v>
      </c>
    </row>
    <row r="14" spans="1:3">
      <c r="A14" s="3" t="s">
        <v>437</v>
      </c>
    </row>
    <row r="15" spans="1:3">
      <c r="A15" s="4" t="s">
        <v>442</v>
      </c>
      <c r="B15" s="5" t="n">
        <v>60290</v>
      </c>
      <c r="C15" s="5" t="n">
        <v>60290</v>
      </c>
    </row>
    <row r="16" spans="1:3">
      <c r="A16" s="4" t="s">
        <v>443</v>
      </c>
      <c r="B16" s="5" t="n">
        <v>-13264</v>
      </c>
      <c r="C16" s="5" t="n">
        <v>-13264</v>
      </c>
    </row>
    <row r="17" spans="1:3">
      <c r="A17" s="4" t="s">
        <v>444</v>
      </c>
      <c r="B17" s="5" t="n">
        <v>47026</v>
      </c>
      <c r="C17" s="5" t="n">
        <v>47026</v>
      </c>
    </row>
    <row r="18" spans="1:3">
      <c r="A18" s="4" t="s">
        <v>449</v>
      </c>
    </row>
    <row r="19" spans="1:3">
      <c r="A19" s="3" t="s">
        <v>437</v>
      </c>
    </row>
    <row r="20" spans="1:3">
      <c r="A20" s="4" t="s">
        <v>438</v>
      </c>
      <c r="B20" s="5" t="n">
        <v>152431</v>
      </c>
      <c r="C20" s="5" t="n">
        <v>152431</v>
      </c>
    </row>
    <row r="21" spans="1:3">
      <c r="A21" s="4" t="s">
        <v>439</v>
      </c>
      <c r="B21" s="5" t="n">
        <v>-46396</v>
      </c>
      <c r="C21" s="5" t="n">
        <v>-40705</v>
      </c>
    </row>
    <row r="22" spans="1:3">
      <c r="A22" s="4" t="s">
        <v>440</v>
      </c>
      <c r="B22" s="5" t="n">
        <v>1005</v>
      </c>
      <c r="C22" s="5" t="n">
        <v>1205</v>
      </c>
    </row>
    <row r="23" spans="1:3">
      <c r="A23" s="4" t="s">
        <v>441</v>
      </c>
      <c r="B23" s="5" t="n">
        <v>107040</v>
      </c>
      <c r="C23" s="5" t="n">
        <v>112931</v>
      </c>
    </row>
    <row r="24" spans="1:3">
      <c r="A24" s="4" t="s">
        <v>450</v>
      </c>
    </row>
    <row r="25" spans="1:3">
      <c r="A25" s="3" t="s">
        <v>437</v>
      </c>
    </row>
    <row r="26" spans="1:3">
      <c r="A26" s="4" t="s">
        <v>438</v>
      </c>
      <c r="B26" s="5" t="n">
        <v>1775</v>
      </c>
      <c r="C26" s="5" t="n">
        <v>45275</v>
      </c>
    </row>
    <row r="27" spans="1:3">
      <c r="A27" s="4" t="s">
        <v>439</v>
      </c>
      <c r="B27" s="5" t="n">
        <v>-624</v>
      </c>
      <c r="C27" s="5" t="n">
        <v>-44056</v>
      </c>
    </row>
    <row r="28" spans="1:3">
      <c r="A28" s="4" t="s">
        <v>440</v>
      </c>
      <c r="B28" s="5" t="n">
        <v>143</v>
      </c>
      <c r="C28" s="5" t="n">
        <v>170</v>
      </c>
    </row>
    <row r="29" spans="1:3">
      <c r="A29" s="4" t="s">
        <v>441</v>
      </c>
      <c r="B29" s="5" t="n">
        <v>1294</v>
      </c>
      <c r="C29" s="5" t="n">
        <v>1389</v>
      </c>
    </row>
    <row r="30" spans="1:3">
      <c r="A30" s="4" t="s">
        <v>451</v>
      </c>
    </row>
    <row r="31" spans="1:3">
      <c r="A31" s="3" t="s">
        <v>437</v>
      </c>
    </row>
    <row r="32" spans="1:3">
      <c r="A32" s="4" t="s">
        <v>438</v>
      </c>
      <c r="B32" s="5" t="n">
        <v>112817</v>
      </c>
      <c r="C32" s="5" t="n">
        <v>112817</v>
      </c>
    </row>
    <row r="33" spans="1:3">
      <c r="A33" s="4" t="s">
        <v>439</v>
      </c>
      <c r="B33" s="5" t="n">
        <v>-18345</v>
      </c>
      <c r="C33" s="5" t="n">
        <v>-16409</v>
      </c>
    </row>
    <row r="34" spans="1:3">
      <c r="A34" s="4" t="s">
        <v>441</v>
      </c>
      <c r="B34" s="5" t="n">
        <v>94472</v>
      </c>
      <c r="C34" s="5" t="n">
        <v>96408</v>
      </c>
    </row>
    <row r="35" spans="1:3">
      <c r="A35" s="4" t="s">
        <v>452</v>
      </c>
    </row>
    <row r="36" spans="1:3">
      <c r="A36" s="3" t="s">
        <v>437</v>
      </c>
    </row>
    <row r="37" spans="1:3">
      <c r="A37" s="4" t="s">
        <v>438</v>
      </c>
      <c r="B37" s="5" t="n">
        <v>35559</v>
      </c>
      <c r="C37" s="5" t="n">
        <v>35559</v>
      </c>
    </row>
    <row r="38" spans="1:3">
      <c r="A38" s="4" t="s">
        <v>439</v>
      </c>
      <c r="B38" s="5" t="n">
        <v>-12485</v>
      </c>
      <c r="C38" s="5" t="n">
        <v>-11540</v>
      </c>
    </row>
    <row r="39" spans="1:3">
      <c r="A39" s="4" t="s">
        <v>440</v>
      </c>
      <c r="B39" s="5" t="n">
        <v>662</v>
      </c>
      <c r="C39" s="5" t="n">
        <v>719</v>
      </c>
    </row>
    <row r="40" spans="1:3">
      <c r="A40" s="4" t="s">
        <v>441</v>
      </c>
      <c r="B40" s="6" t="n">
        <v>23736</v>
      </c>
      <c r="C40" s="6" t="n">
        <v>247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53</v>
      </c>
      <c r="B1" s="2" t="s">
        <v>1</v>
      </c>
    </row>
    <row r="2" spans="1:2">
      <c r="B2" s="2" t="s">
        <v>454</v>
      </c>
    </row>
    <row r="3" spans="1:2">
      <c r="A3" s="4" t="s">
        <v>455</v>
      </c>
    </row>
    <row r="4" spans="1:2">
      <c r="A4" s="3" t="s">
        <v>437</v>
      </c>
    </row>
    <row r="5" spans="1:2">
      <c r="A5" s="4" t="s">
        <v>456</v>
      </c>
      <c r="B5" s="6" t="n">
        <v>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9</v>
      </c>
    </row>
    <row r="2" spans="1:3">
      <c r="A2" s="3" t="s">
        <v>199</v>
      </c>
    </row>
    <row r="3" spans="1:3">
      <c r="A3" s="4" t="s">
        <v>458</v>
      </c>
      <c r="B3" s="6" t="n">
        <v>25921</v>
      </c>
    </row>
    <row r="4" spans="1:3">
      <c r="A4" s="4" t="s">
        <v>459</v>
      </c>
      <c r="B4" s="5" t="n">
        <v>32692</v>
      </c>
    </row>
    <row r="5" spans="1:3">
      <c r="A5" s="4" t="s">
        <v>460</v>
      </c>
      <c r="B5" s="5" t="n">
        <v>32692</v>
      </c>
    </row>
    <row r="6" spans="1:3">
      <c r="A6" s="4" t="s">
        <v>461</v>
      </c>
      <c r="B6" s="5" t="n">
        <v>32692</v>
      </c>
    </row>
    <row r="7" spans="1:3">
      <c r="A7" s="4" t="s">
        <v>462</v>
      </c>
      <c r="B7" s="5" t="n">
        <v>26511</v>
      </c>
    </row>
    <row r="8" spans="1:3">
      <c r="A8" s="4" t="s">
        <v>463</v>
      </c>
      <c r="B8" s="5" t="n">
        <v>76034</v>
      </c>
    </row>
    <row r="9" spans="1:3">
      <c r="A9" s="4" t="s">
        <v>441</v>
      </c>
      <c r="B9" s="6" t="n">
        <v>226542</v>
      </c>
      <c r="C9" s="6" t="n">
        <v>235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9</v>
      </c>
    </row>
    <row r="2" spans="1:3">
      <c r="A2" s="3" t="s">
        <v>465</v>
      </c>
    </row>
    <row r="3" spans="1:3">
      <c r="A3" s="4" t="s">
        <v>121</v>
      </c>
      <c r="B3" s="6" t="n">
        <v>804412</v>
      </c>
      <c r="C3" s="6" t="n">
        <v>1823898</v>
      </c>
    </row>
    <row r="4" spans="1:3">
      <c r="A4" s="4" t="s">
        <v>466</v>
      </c>
    </row>
    <row r="5" spans="1:3">
      <c r="A5" s="3" t="s">
        <v>465</v>
      </c>
    </row>
    <row r="6" spans="1:3">
      <c r="A6" s="4" t="s">
        <v>467</v>
      </c>
      <c r="B6" s="5" t="n">
        <v>812279</v>
      </c>
      <c r="C6" s="5" t="n">
        <v>1812828</v>
      </c>
    </row>
    <row r="7" spans="1:3">
      <c r="A7" s="4" t="s">
        <v>468</v>
      </c>
    </row>
    <row r="8" spans="1:3">
      <c r="A8" s="3" t="s">
        <v>465</v>
      </c>
    </row>
    <row r="9" spans="1:3">
      <c r="A9" s="4" t="s">
        <v>121</v>
      </c>
      <c r="B9" s="5" t="n">
        <v>812279</v>
      </c>
      <c r="C9" s="5" t="n">
        <v>1812828</v>
      </c>
    </row>
    <row r="10" spans="1:3">
      <c r="A10" s="4" t="s">
        <v>469</v>
      </c>
    </row>
    <row r="11" spans="1:3">
      <c r="A11" s="3" t="s">
        <v>465</v>
      </c>
    </row>
    <row r="12" spans="1:3">
      <c r="A12" s="4" t="s">
        <v>467</v>
      </c>
      <c r="B12" s="5" t="n">
        <v>812279</v>
      </c>
      <c r="C12" s="5" t="n">
        <v>1812828</v>
      </c>
    </row>
    <row r="13" spans="1:3">
      <c r="A13" s="4" t="s">
        <v>470</v>
      </c>
    </row>
    <row r="14" spans="1:3">
      <c r="A14" s="3" t="s">
        <v>465</v>
      </c>
    </row>
    <row r="15" spans="1:3">
      <c r="A15" s="4" t="s">
        <v>121</v>
      </c>
      <c r="B15" s="5" t="n">
        <v>-7867</v>
      </c>
      <c r="C15" s="5" t="n">
        <v>11070</v>
      </c>
    </row>
    <row r="16" spans="1:3">
      <c r="A16" s="4" t="s">
        <v>471</v>
      </c>
    </row>
    <row r="17" spans="1:3">
      <c r="A17" s="3" t="s">
        <v>465</v>
      </c>
    </row>
    <row r="18" spans="1:3">
      <c r="A18" s="4" t="s">
        <v>467</v>
      </c>
      <c r="C18" s="5" t="n">
        <v>11070</v>
      </c>
    </row>
    <row r="19" spans="1:3">
      <c r="A19" s="4" t="s">
        <v>472</v>
      </c>
      <c r="B19" s="5" t="n">
        <v>-7867</v>
      </c>
    </row>
    <row r="20" spans="1:3">
      <c r="A20" s="4" t="s">
        <v>473</v>
      </c>
    </row>
    <row r="21" spans="1:3">
      <c r="A21" s="3" t="s">
        <v>465</v>
      </c>
    </row>
    <row r="22" spans="1:3">
      <c r="A22" s="4" t="s">
        <v>467</v>
      </c>
      <c r="C22" s="6" t="n">
        <v>11070</v>
      </c>
    </row>
    <row r="23" spans="1:3">
      <c r="A23" s="4" t="s">
        <v>472</v>
      </c>
      <c r="B23" s="6" t="n">
        <v>-78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5</v>
      </c>
    </row>
    <row r="3" spans="1:3">
      <c r="A3" s="3" t="s">
        <v>116</v>
      </c>
    </row>
    <row r="4" spans="1:3">
      <c r="A4" s="4" t="s">
        <v>108</v>
      </c>
      <c r="B4" s="6" t="n">
        <v>-702135</v>
      </c>
      <c r="C4" s="6" t="n">
        <v>-709551</v>
      </c>
    </row>
    <row r="5" spans="1:3">
      <c r="A5" s="3" t="s">
        <v>117</v>
      </c>
    </row>
    <row r="6" spans="1:3">
      <c r="A6" s="4" t="s">
        <v>118</v>
      </c>
      <c r="B6" s="5" t="n">
        <v>-26801</v>
      </c>
      <c r="C6" s="5" t="n">
        <v>49573</v>
      </c>
    </row>
    <row r="7" spans="1:3">
      <c r="A7" s="4" t="s">
        <v>119</v>
      </c>
      <c r="B7" s="6" t="n">
        <v>-728936</v>
      </c>
      <c r="C7" s="6" t="n">
        <v>-6599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85</v>
      </c>
      <c r="D2" s="2" t="s">
        <v>29</v>
      </c>
    </row>
    <row r="3" spans="1:4">
      <c r="A3" s="3" t="s">
        <v>465</v>
      </c>
    </row>
    <row r="4" spans="1:4">
      <c r="A4" s="4" t="s">
        <v>475</v>
      </c>
      <c r="B4" s="6" t="n">
        <v>773188</v>
      </c>
      <c r="D4" s="6" t="n">
        <v>800293</v>
      </c>
    </row>
    <row r="5" spans="1:4">
      <c r="A5" s="4" t="s">
        <v>476</v>
      </c>
      <c r="B5" s="5" t="n">
        <v>4523</v>
      </c>
      <c r="D5" s="5" t="n">
        <v>12159</v>
      </c>
    </row>
    <row r="6" spans="1:4">
      <c r="A6" s="4" t="s">
        <v>477</v>
      </c>
      <c r="B6" s="5" t="n">
        <v>12390</v>
      </c>
      <c r="D6" s="6" t="n">
        <v>1089</v>
      </c>
    </row>
    <row r="7" spans="1:4">
      <c r="A7" s="4" t="s">
        <v>478</v>
      </c>
      <c r="B7" s="5" t="n">
        <v>155</v>
      </c>
      <c r="C7" s="6" t="n">
        <v>9663</v>
      </c>
    </row>
    <row r="8" spans="1:4">
      <c r="A8" s="4" t="s">
        <v>479</v>
      </c>
      <c r="B8" s="6" t="n">
        <v>19443</v>
      </c>
      <c r="C8" s="6" t="n">
        <v>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0</v>
      </c>
      <c r="B1" s="2" t="s">
        <v>1</v>
      </c>
      <c r="C1" s="2" t="s">
        <v>344</v>
      </c>
    </row>
    <row r="2" spans="1:3">
      <c r="B2" s="2" t="s">
        <v>2</v>
      </c>
      <c r="C2" s="2" t="s">
        <v>29</v>
      </c>
    </row>
    <row r="3" spans="1:3">
      <c r="A3" s="3" t="s">
        <v>465</v>
      </c>
    </row>
    <row r="4" spans="1:3">
      <c r="A4" s="4" t="s">
        <v>373</v>
      </c>
      <c r="B4" s="4" t="s">
        <v>481</v>
      </c>
      <c r="C4" s="4" t="s">
        <v>481</v>
      </c>
    </row>
    <row r="5" spans="1:3">
      <c r="A5" s="4" t="s">
        <v>375</v>
      </c>
      <c r="B5" s="4" t="s">
        <v>482</v>
      </c>
      <c r="C5"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9</v>
      </c>
    </row>
    <row r="2" spans="1:3">
      <c r="A2" s="3" t="s">
        <v>465</v>
      </c>
    </row>
    <row r="3" spans="1:3">
      <c r="A3" s="4" t="s">
        <v>484</v>
      </c>
      <c r="B3" s="6" t="n">
        <v>8650023</v>
      </c>
      <c r="C3" s="6" t="n">
        <v>8410490</v>
      </c>
    </row>
    <row r="4" spans="1:3">
      <c r="A4" s="4" t="s">
        <v>484</v>
      </c>
      <c r="B4" s="5" t="n">
        <v>2475135</v>
      </c>
      <c r="C4" s="5" t="n">
        <v>2710403</v>
      </c>
    </row>
    <row r="5" spans="1:3">
      <c r="A5" s="4" t="s">
        <v>485</v>
      </c>
    </row>
    <row r="6" spans="1:3">
      <c r="A6" s="3" t="s">
        <v>465</v>
      </c>
    </row>
    <row r="7" spans="1:3">
      <c r="A7" s="4" t="s">
        <v>484</v>
      </c>
      <c r="B7" s="5" t="n">
        <v>1779546</v>
      </c>
      <c r="C7" s="5" t="n">
        <v>1778756</v>
      </c>
    </row>
    <row r="8" spans="1:3">
      <c r="A8" s="4" t="s">
        <v>486</v>
      </c>
      <c r="B8" s="5" t="n">
        <v>1563750</v>
      </c>
      <c r="C8" s="5" t="n">
        <v>1575000</v>
      </c>
    </row>
    <row r="9" spans="1:3">
      <c r="A9" s="4" t="s">
        <v>423</v>
      </c>
    </row>
    <row r="10" spans="1:3">
      <c r="A10" s="3" t="s">
        <v>465</v>
      </c>
    </row>
    <row r="11" spans="1:3">
      <c r="A11" s="4" t="s">
        <v>484</v>
      </c>
      <c r="B11" s="5" t="n">
        <v>2781150</v>
      </c>
      <c r="C11" s="5" t="n">
        <v>3660316</v>
      </c>
    </row>
    <row r="12" spans="1:3">
      <c r="A12" s="4" t="s">
        <v>486</v>
      </c>
      <c r="B12" s="5" t="n">
        <v>3141976</v>
      </c>
      <c r="C12" s="5" t="n">
        <v>4346642</v>
      </c>
    </row>
    <row r="13" spans="1:3">
      <c r="A13" s="4" t="s">
        <v>487</v>
      </c>
    </row>
    <row r="14" spans="1:3">
      <c r="A14" s="3" t="s">
        <v>465</v>
      </c>
    </row>
    <row r="15" spans="1:3">
      <c r="A15" s="4" t="s">
        <v>484</v>
      </c>
      <c r="B15" s="5" t="n">
        <v>19367</v>
      </c>
      <c r="C15" s="5" t="n">
        <v>18946</v>
      </c>
    </row>
    <row r="16" spans="1:3">
      <c r="A16" s="4" t="s">
        <v>486</v>
      </c>
      <c r="B16" s="5" t="n">
        <v>18871</v>
      </c>
      <c r="C16" s="5" t="n">
        <v>18431</v>
      </c>
    </row>
    <row r="17" spans="1:3">
      <c r="A17" s="4" t="s">
        <v>488</v>
      </c>
    </row>
    <row r="18" spans="1:3">
      <c r="A18" s="3" t="s">
        <v>465</v>
      </c>
    </row>
    <row r="19" spans="1:3">
      <c r="A19" s="4" t="s">
        <v>484</v>
      </c>
      <c r="B19" s="5" t="n">
        <v>1172288</v>
      </c>
      <c r="C19" s="5" t="n">
        <v>1183675</v>
      </c>
    </row>
    <row r="20" spans="1:3">
      <c r="A20" s="4" t="s">
        <v>486</v>
      </c>
      <c r="B20" s="5" t="n">
        <v>1205960</v>
      </c>
      <c r="C20" s="5" t="n">
        <v>1206755</v>
      </c>
    </row>
    <row r="21" spans="1:3">
      <c r="A21" s="4" t="s">
        <v>489</v>
      </c>
    </row>
    <row r="22" spans="1:3">
      <c r="A22" s="3" t="s">
        <v>465</v>
      </c>
    </row>
    <row r="23" spans="1:3">
      <c r="A23" s="4" t="s">
        <v>484</v>
      </c>
      <c r="B23" s="5" t="n">
        <v>189842</v>
      </c>
      <c r="C23" s="5" t="n">
        <v>203052</v>
      </c>
    </row>
    <row r="24" spans="1:3">
      <c r="A24" s="4" t="s">
        <v>486</v>
      </c>
      <c r="B24" s="5" t="n">
        <v>200111</v>
      </c>
      <c r="C24" s="5" t="n">
        <v>211788</v>
      </c>
    </row>
    <row r="25" spans="1:3">
      <c r="A25" s="4" t="s">
        <v>490</v>
      </c>
    </row>
    <row r="26" spans="1:3">
      <c r="A26" s="3" t="s">
        <v>465</v>
      </c>
    </row>
    <row r="27" spans="1:3">
      <c r="A27" s="4" t="s">
        <v>484</v>
      </c>
      <c r="B27" s="5" t="n">
        <v>1057645</v>
      </c>
      <c r="C27" s="5" t="n">
        <v>1172160</v>
      </c>
    </row>
    <row r="28" spans="1:3">
      <c r="A28" s="4" t="s">
        <v>486</v>
      </c>
      <c r="B28" s="6" t="n">
        <v>1064698</v>
      </c>
      <c r="C28" s="6" t="n">
        <v>11799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1</v>
      </c>
      <c r="B1" s="2" t="s">
        <v>2</v>
      </c>
      <c r="C1" s="2" t="s">
        <v>29</v>
      </c>
    </row>
    <row r="2" spans="1:3">
      <c r="A2" s="3" t="s">
        <v>204</v>
      </c>
    </row>
    <row r="3" spans="1:3">
      <c r="A3" s="4" t="s">
        <v>492</v>
      </c>
      <c r="B3" s="6" t="n">
        <v>1079216</v>
      </c>
      <c r="C3" s="6" t="n">
        <v>931828</v>
      </c>
    </row>
    <row r="4" spans="1:3">
      <c r="A4" s="4" t="s">
        <v>493</v>
      </c>
      <c r="B4" s="5" t="n">
        <v>277155</v>
      </c>
      <c r="C4" s="5" t="n">
        <v>296991</v>
      </c>
    </row>
    <row r="5" spans="1:3">
      <c r="A5" s="4" t="s">
        <v>494</v>
      </c>
      <c r="B5" s="5" t="n">
        <v>2151012</v>
      </c>
      <c r="C5" s="5" t="n">
        <v>1581763</v>
      </c>
    </row>
    <row r="6" spans="1:3">
      <c r="A6" s="4" t="s">
        <v>495</v>
      </c>
      <c r="B6" s="5" t="n">
        <v>329467</v>
      </c>
      <c r="C6" s="5" t="n">
        <v>302864</v>
      </c>
    </row>
    <row r="7" spans="1:3">
      <c r="A7" s="4" t="s">
        <v>121</v>
      </c>
      <c r="B7" s="6" t="n">
        <v>3836850</v>
      </c>
      <c r="C7" s="6" t="n">
        <v>31134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6</v>
      </c>
      <c r="B1" s="2" t="s">
        <v>1</v>
      </c>
    </row>
    <row r="2" spans="1:3">
      <c r="B2" s="2" t="s">
        <v>2</v>
      </c>
      <c r="C2" s="2" t="s">
        <v>85</v>
      </c>
    </row>
    <row r="3" spans="1:3">
      <c r="A3" s="3" t="s">
        <v>497</v>
      </c>
    </row>
    <row r="4" spans="1:3">
      <c r="A4" s="4" t="s">
        <v>157</v>
      </c>
      <c r="B4" s="6" t="n">
        <v>80843</v>
      </c>
      <c r="C4" s="6" t="n">
        <v>18546</v>
      </c>
    </row>
    <row r="5" spans="1:3">
      <c r="A5" s="4" t="s">
        <v>498</v>
      </c>
    </row>
    <row r="6" spans="1:3">
      <c r="A6" s="3" t="s">
        <v>497</v>
      </c>
    </row>
    <row r="7" spans="1:3">
      <c r="A7" s="4" t="s">
        <v>157</v>
      </c>
      <c r="B7" s="6" t="n">
        <v>64200</v>
      </c>
      <c r="C7" s="6" t="n">
        <v>17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3" t="s">
        <v>291</v>
      </c>
    </row>
    <row r="3" spans="1:3">
      <c r="A3" s="4" t="s">
        <v>500</v>
      </c>
      <c r="B3" s="6" t="n">
        <v>6461833</v>
      </c>
      <c r="C3" s="6" t="n">
        <v>6430729</v>
      </c>
    </row>
    <row r="4" spans="1:3">
      <c r="A4" s="4" t="s">
        <v>501</v>
      </c>
      <c r="B4" s="5" t="n">
        <v>101204</v>
      </c>
      <c r="C4" s="5" t="n">
        <v>99380</v>
      </c>
    </row>
    <row r="5" spans="1:3">
      <c r="A5" s="4" t="s">
        <v>502</v>
      </c>
      <c r="B5" s="5" t="n">
        <v>6563037</v>
      </c>
      <c r="C5" s="5" t="n">
        <v>6530109</v>
      </c>
    </row>
    <row r="6" spans="1:3">
      <c r="A6" s="4" t="s">
        <v>503</v>
      </c>
      <c r="B6" s="5" t="n">
        <v>-550558</v>
      </c>
      <c r="C6" s="5" t="n">
        <v>-495518</v>
      </c>
    </row>
    <row r="7" spans="1:3">
      <c r="A7" s="4" t="s">
        <v>504</v>
      </c>
      <c r="B7" s="5" t="n">
        <v>6012479</v>
      </c>
      <c r="C7" s="5" t="n">
        <v>6034591</v>
      </c>
    </row>
    <row r="8" spans="1:3">
      <c r="A8" s="4" t="s">
        <v>505</v>
      </c>
      <c r="B8" s="5" t="n">
        <v>49648</v>
      </c>
      <c r="C8" s="5" t="n">
        <v>67773</v>
      </c>
    </row>
    <row r="9" spans="1:3">
      <c r="A9" s="4" t="s">
        <v>506</v>
      </c>
      <c r="B9" s="5" t="n">
        <v>179510</v>
      </c>
      <c r="C9" s="5" t="n">
        <v>169032</v>
      </c>
    </row>
    <row r="10" spans="1:3">
      <c r="A10" s="4" t="s">
        <v>73</v>
      </c>
      <c r="B10" s="6" t="n">
        <v>6241637</v>
      </c>
      <c r="C10" s="6" t="n">
        <v>62713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9</v>
      </c>
    </row>
    <row r="2" spans="1:3">
      <c r="A2" s="3" t="s">
        <v>508</v>
      </c>
    </row>
    <row r="3" spans="1:3">
      <c r="A3" s="4" t="s">
        <v>509</v>
      </c>
      <c r="B3" s="6" t="n">
        <v>36</v>
      </c>
      <c r="C3" s="6" t="n">
        <v>36</v>
      </c>
    </row>
    <row r="4" spans="1:3">
      <c r="A4" s="4" t="s">
        <v>510</v>
      </c>
      <c r="B4" s="9" t="n">
        <v>4.2</v>
      </c>
      <c r="C4" s="9"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9</v>
      </c>
    </row>
    <row r="2" spans="1:3">
      <c r="A2" s="3" t="s">
        <v>291</v>
      </c>
    </row>
    <row r="3" spans="1:3">
      <c r="A3" s="4" t="s">
        <v>512</v>
      </c>
      <c r="B3" s="6" t="n">
        <v>12769516</v>
      </c>
      <c r="C3" s="6" t="n">
        <v>14029175</v>
      </c>
    </row>
    <row r="4" spans="1:3">
      <c r="A4" s="4" t="s">
        <v>513</v>
      </c>
      <c r="B4" s="5" t="n">
        <v>-2918587</v>
      </c>
      <c r="C4" s="5" t="n">
        <v>-2699098</v>
      </c>
    </row>
    <row r="5" spans="1:3">
      <c r="A5" s="4" t="s">
        <v>37</v>
      </c>
      <c r="B5" s="5" t="n">
        <v>9850929</v>
      </c>
      <c r="C5" s="5" t="n">
        <v>11330077</v>
      </c>
    </row>
    <row r="6" spans="1:3">
      <c r="A6" s="4" t="s">
        <v>514</v>
      </c>
    </row>
    <row r="7" spans="1:3">
      <c r="A7" s="3" t="s">
        <v>291</v>
      </c>
    </row>
    <row r="8" spans="1:3">
      <c r="A8" s="4" t="s">
        <v>512</v>
      </c>
      <c r="B8" s="5" t="n">
        <v>6584307</v>
      </c>
      <c r="C8" s="5" t="n">
        <v>6328966</v>
      </c>
    </row>
    <row r="9" spans="1:3">
      <c r="A9" s="4" t="s">
        <v>515</v>
      </c>
    </row>
    <row r="10" spans="1:3">
      <c r="A10" s="3" t="s">
        <v>291</v>
      </c>
    </row>
    <row r="11" spans="1:3">
      <c r="A11" s="4" t="s">
        <v>512</v>
      </c>
      <c r="B11" s="5" t="n">
        <v>1418368</v>
      </c>
      <c r="C11" s="5" t="n">
        <v>1397514</v>
      </c>
    </row>
    <row r="12" spans="1:3">
      <c r="A12" s="4" t="s">
        <v>516</v>
      </c>
    </row>
    <row r="13" spans="1:3">
      <c r="A13" s="3" t="s">
        <v>291</v>
      </c>
    </row>
    <row r="14" spans="1:3">
      <c r="A14" s="4" t="s">
        <v>512</v>
      </c>
      <c r="B14" s="5" t="n">
        <v>987916</v>
      </c>
      <c r="C14" s="5" t="n">
        <v>960971</v>
      </c>
    </row>
    <row r="15" spans="1:3">
      <c r="A15" s="4" t="s">
        <v>517</v>
      </c>
    </row>
    <row r="16" spans="1:3">
      <c r="A16" s="3" t="s">
        <v>291</v>
      </c>
    </row>
    <row r="17" spans="1:3">
      <c r="A17" s="4" t="s">
        <v>512</v>
      </c>
      <c r="B17" s="5" t="n">
        <v>2631607</v>
      </c>
      <c r="C17" s="5" t="n">
        <v>4047006</v>
      </c>
    </row>
    <row r="18" spans="1:3">
      <c r="A18" s="4" t="s">
        <v>518</v>
      </c>
    </row>
    <row r="19" spans="1:3">
      <c r="A19" s="3" t="s">
        <v>291</v>
      </c>
    </row>
    <row r="20" spans="1:3">
      <c r="A20" s="4" t="s">
        <v>512</v>
      </c>
      <c r="B20" s="5" t="n">
        <v>525138</v>
      </c>
      <c r="C20" s="5" t="n">
        <v>487421</v>
      </c>
    </row>
    <row r="21" spans="1:3">
      <c r="A21" s="4" t="s">
        <v>519</v>
      </c>
    </row>
    <row r="22" spans="1:3">
      <c r="A22" s="3" t="s">
        <v>291</v>
      </c>
    </row>
    <row r="23" spans="1:3">
      <c r="A23" s="4" t="s">
        <v>512</v>
      </c>
      <c r="B23" s="6" t="n">
        <v>622180</v>
      </c>
      <c r="C23" s="6" t="n">
        <v>8072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85</v>
      </c>
      <c r="D2" s="2" t="s">
        <v>29</v>
      </c>
    </row>
    <row r="3" spans="1:4">
      <c r="A3" s="3" t="s">
        <v>291</v>
      </c>
    </row>
    <row r="4" spans="1:4">
      <c r="A4" s="4" t="s">
        <v>37</v>
      </c>
      <c r="B4" s="6" t="n">
        <v>9850929</v>
      </c>
      <c r="D4" s="6" t="n">
        <v>11330077</v>
      </c>
    </row>
    <row r="5" spans="1:4">
      <c r="A5" s="4" t="s">
        <v>521</v>
      </c>
      <c r="B5" s="5" t="n">
        <v>7500</v>
      </c>
      <c r="C5" s="6" t="n">
        <v>18800</v>
      </c>
    </row>
    <row r="6" spans="1:4">
      <c r="A6" s="4" t="s">
        <v>522</v>
      </c>
      <c r="B6" s="5" t="n">
        <v>299400</v>
      </c>
      <c r="C6" s="6" t="n">
        <v>245200</v>
      </c>
    </row>
    <row r="7" spans="1:4">
      <c r="A7" s="4" t="s">
        <v>509</v>
      </c>
      <c r="B7" s="5" t="n">
        <v>1720000</v>
      </c>
      <c r="D7" s="5" t="n">
        <v>1520000</v>
      </c>
    </row>
    <row r="8" spans="1:4">
      <c r="A8" s="4" t="s">
        <v>523</v>
      </c>
      <c r="B8" s="5" t="n">
        <v>276800</v>
      </c>
      <c r="D8" s="5" t="n">
        <v>231600</v>
      </c>
    </row>
    <row r="9" spans="1:4">
      <c r="A9" s="4" t="s">
        <v>524</v>
      </c>
    </row>
    <row r="10" spans="1:4">
      <c r="A10" s="3" t="s">
        <v>291</v>
      </c>
    </row>
    <row r="11" spans="1:4">
      <c r="A11" s="4" t="s">
        <v>37</v>
      </c>
      <c r="D11" s="5" t="n">
        <v>1690000</v>
      </c>
    </row>
    <row r="12" spans="1:4">
      <c r="A12" s="4" t="s">
        <v>525</v>
      </c>
    </row>
    <row r="13" spans="1:4">
      <c r="A13" s="3" t="s">
        <v>291</v>
      </c>
    </row>
    <row r="14" spans="1:4">
      <c r="A14" s="4" t="s">
        <v>37</v>
      </c>
      <c r="B14" s="5" t="n">
        <v>1410000</v>
      </c>
      <c r="D14" s="5" t="n">
        <v>1240000</v>
      </c>
    </row>
    <row r="15" spans="1:4">
      <c r="A15" s="4" t="s">
        <v>526</v>
      </c>
    </row>
    <row r="16" spans="1:4">
      <c r="A16" s="3" t="s">
        <v>291</v>
      </c>
    </row>
    <row r="17" spans="1:4">
      <c r="A17" s="4" t="s">
        <v>527</v>
      </c>
      <c r="B17" s="6" t="n">
        <v>4920000</v>
      </c>
      <c r="D17" s="6" t="n">
        <v>462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9</v>
      </c>
    </row>
    <row r="2" spans="1:3">
      <c r="A2" s="3" t="s">
        <v>529</v>
      </c>
    </row>
    <row r="3" spans="1:3">
      <c r="A3" s="4" t="s">
        <v>530</v>
      </c>
      <c r="B3" s="6" t="n">
        <v>590211</v>
      </c>
      <c r="C3" s="6" t="n">
        <v>547125</v>
      </c>
    </row>
    <row r="4" spans="1:3">
      <c r="A4" s="4" t="s">
        <v>531</v>
      </c>
      <c r="C4" s="5" t="n">
        <v>1662017</v>
      </c>
    </row>
    <row r="5" spans="1:3">
      <c r="A5" s="4" t="s">
        <v>532</v>
      </c>
      <c r="B5" s="5" t="n">
        <v>1000886</v>
      </c>
    </row>
    <row r="6" spans="1:3">
      <c r="A6" s="4" t="s">
        <v>533</v>
      </c>
      <c r="C6" s="5" t="n">
        <v>59252</v>
      </c>
    </row>
    <row r="7" spans="1:3">
      <c r="A7" s="4" t="s">
        <v>534</v>
      </c>
      <c r="B7" s="5" t="n">
        <v>45566</v>
      </c>
      <c r="C7" s="5" t="n">
        <v>50383</v>
      </c>
    </row>
    <row r="8" spans="1:3">
      <c r="A8" s="4" t="s">
        <v>535</v>
      </c>
      <c r="B8" s="5" t="n">
        <v>524222</v>
      </c>
      <c r="C8" s="5" t="n">
        <v>84143</v>
      </c>
    </row>
    <row r="9" spans="1:3">
      <c r="A9" s="4" t="s">
        <v>536</v>
      </c>
      <c r="B9" s="5" t="n">
        <v>314250</v>
      </c>
      <c r="C9" s="5" t="n">
        <v>307483</v>
      </c>
    </row>
    <row r="10" spans="1:3">
      <c r="A10" s="4" t="s">
        <v>537</v>
      </c>
      <c r="B10" s="6" t="n">
        <v>2475135</v>
      </c>
      <c r="C10" s="6" t="n">
        <v>27104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22"/>
    <col customWidth="1" max="5" min="5" width="36"/>
    <col customWidth="1" max="6" min="6" width="29"/>
    <col customWidth="1" max="7" min="7" width="46"/>
    <col customWidth="1" max="8" min="8" width="36"/>
    <col customWidth="1" max="9" min="9" width="50"/>
  </cols>
  <sheetData>
    <row r="1" spans="1:9">
      <c r="A1" s="1" t="s">
        <v>120</v>
      </c>
      <c r="B1" s="2" t="s">
        <v>121</v>
      </c>
      <c r="C1" s="2" t="s">
        <v>122</v>
      </c>
      <c r="D1" s="2" t="s">
        <v>123</v>
      </c>
      <c r="E1" s="2" t="s">
        <v>124</v>
      </c>
      <c r="F1" s="2" t="s">
        <v>125</v>
      </c>
      <c r="G1" s="2" t="s">
        <v>126</v>
      </c>
      <c r="H1" s="2" t="s">
        <v>127</v>
      </c>
      <c r="I1" s="2" t="s">
        <v>128</v>
      </c>
    </row>
    <row r="2" spans="1:9">
      <c r="A2" s="4" t="s">
        <v>129</v>
      </c>
      <c r="B2" s="6" t="n">
        <v>5234588</v>
      </c>
      <c r="C2" s="6" t="n">
        <v>397734</v>
      </c>
      <c r="D2" s="6" t="n">
        <v>169</v>
      </c>
      <c r="E2" s="6" t="n">
        <v>9178024</v>
      </c>
      <c r="F2" s="6" t="n">
        <v>-4974299</v>
      </c>
      <c r="G2" s="6" t="n">
        <v>33348</v>
      </c>
      <c r="H2" s="6" t="n">
        <v>4237242</v>
      </c>
      <c r="I2" s="6" t="n">
        <v>997346</v>
      </c>
    </row>
    <row r="3" spans="1:9">
      <c r="A3" s="4" t="s">
        <v>130</v>
      </c>
      <c r="D3" s="5" t="n">
        <v>168797</v>
      </c>
    </row>
    <row r="4" spans="1:9">
      <c r="A4" s="4" t="s">
        <v>131</v>
      </c>
      <c r="B4" s="5" t="n">
        <v>68</v>
      </c>
      <c r="E4" s="5" t="n">
        <v>68</v>
      </c>
      <c r="H4" s="5" t="n">
        <v>68</v>
      </c>
    </row>
    <row r="5" spans="1:9">
      <c r="A5" s="4" t="s">
        <v>132</v>
      </c>
      <c r="B5" s="5" t="n">
        <v>-38</v>
      </c>
      <c r="E5" s="5" t="n">
        <v>-38</v>
      </c>
      <c r="H5" s="5" t="n">
        <v>-38</v>
      </c>
    </row>
    <row r="6" spans="1:9">
      <c r="A6" s="4" t="s">
        <v>133</v>
      </c>
      <c r="B6" s="5" t="n">
        <v>94018</v>
      </c>
      <c r="D6" s="6" t="n">
        <v>1</v>
      </c>
      <c r="E6" s="5" t="n">
        <v>94017</v>
      </c>
      <c r="H6" s="5" t="n">
        <v>94018</v>
      </c>
    </row>
    <row r="7" spans="1:9">
      <c r="A7" s="4" t="s">
        <v>134</v>
      </c>
      <c r="D7" s="5" t="n">
        <v>953</v>
      </c>
    </row>
    <row r="8" spans="1:9">
      <c r="A8" s="4" t="s">
        <v>135</v>
      </c>
      <c r="B8" s="5" t="n">
        <v>146825</v>
      </c>
      <c r="E8" s="5" t="n">
        <v>146825</v>
      </c>
      <c r="H8" s="5" t="n">
        <v>146825</v>
      </c>
    </row>
    <row r="9" spans="1:9">
      <c r="A9" s="4" t="s">
        <v>136</v>
      </c>
      <c r="B9" s="5" t="n">
        <v>35578</v>
      </c>
      <c r="C9" s="5" t="n">
        <v>38126</v>
      </c>
      <c r="I9" s="5" t="n">
        <v>35578</v>
      </c>
    </row>
    <row r="10" spans="1:9">
      <c r="A10" s="4" t="s">
        <v>137</v>
      </c>
      <c r="B10" s="5" t="n">
        <v>-32054</v>
      </c>
      <c r="C10" s="5" t="n">
        <v>-10960</v>
      </c>
      <c r="I10" s="5" t="n">
        <v>-32054</v>
      </c>
    </row>
    <row r="11" spans="1:9">
      <c r="A11" s="4" t="s">
        <v>106</v>
      </c>
      <c r="B11" s="5" t="n">
        <v>-757461</v>
      </c>
      <c r="C11" s="5" t="n">
        <v>-27166</v>
      </c>
      <c r="F11" s="5" t="n">
        <v>-709551</v>
      </c>
      <c r="H11" s="5" t="n">
        <v>-709551</v>
      </c>
      <c r="I11" s="5" t="n">
        <v>-47910</v>
      </c>
    </row>
    <row r="12" spans="1:9">
      <c r="A12" s="4" t="s">
        <v>138</v>
      </c>
      <c r="B12" s="5" t="n">
        <v>49573</v>
      </c>
      <c r="G12" s="5" t="n">
        <v>49573</v>
      </c>
      <c r="H12" s="5" t="n">
        <v>49573</v>
      </c>
    </row>
    <row r="13" spans="1:9">
      <c r="A13" s="4" t="s">
        <v>139</v>
      </c>
      <c r="B13" s="5" t="n">
        <v>5314571</v>
      </c>
      <c r="C13" s="5" t="n">
        <v>405835</v>
      </c>
      <c r="D13" s="6" t="n">
        <v>170</v>
      </c>
      <c r="E13" s="5" t="n">
        <v>9418896</v>
      </c>
      <c r="F13" s="5" t="n">
        <v>-5051292</v>
      </c>
      <c r="G13" s="5" t="n">
        <v>82921</v>
      </c>
      <c r="H13" s="5" t="n">
        <v>4450695</v>
      </c>
      <c r="I13" s="5" t="n">
        <v>863876</v>
      </c>
    </row>
    <row r="14" spans="1:9">
      <c r="A14" s="4" t="s">
        <v>140</v>
      </c>
      <c r="D14" s="5" t="n">
        <v>169750</v>
      </c>
    </row>
    <row r="15" spans="1:9">
      <c r="A15" s="4" t="s">
        <v>141</v>
      </c>
      <c r="B15" s="5" t="n">
        <v>534088</v>
      </c>
      <c r="C15" s="5" t="n">
        <v>8101</v>
      </c>
      <c r="F15" s="5" t="n">
        <v>623172</v>
      </c>
      <c r="H15" s="5" t="n">
        <v>623172</v>
      </c>
      <c r="I15" s="5" t="n">
        <v>-89084</v>
      </c>
    </row>
    <row r="16" spans="1:9">
      <c r="A16" s="4" t="s">
        <v>142</v>
      </c>
      <c r="B16" s="5" t="n">
        <v>9386</v>
      </c>
      <c r="F16" s="5" t="n">
        <v>9386</v>
      </c>
      <c r="H16" s="5" t="n">
        <v>9386</v>
      </c>
    </row>
    <row r="17" spans="1:9">
      <c r="A17" s="4" t="s">
        <v>143</v>
      </c>
      <c r="B17" s="5" t="n">
        <v>5757640</v>
      </c>
      <c r="C17" s="5" t="n">
        <v>555964</v>
      </c>
      <c r="D17" s="6" t="n">
        <v>173</v>
      </c>
      <c r="E17" s="5" t="n">
        <v>10249120</v>
      </c>
      <c r="F17" s="5" t="n">
        <v>-5317832</v>
      </c>
      <c r="G17" s="5" t="n">
        <v>-8218</v>
      </c>
      <c r="H17" s="5" t="n">
        <v>4923243</v>
      </c>
      <c r="I17" s="5" t="n">
        <v>834397</v>
      </c>
    </row>
    <row r="18" spans="1:9">
      <c r="A18" s="4" t="s">
        <v>144</v>
      </c>
      <c r="D18" s="5" t="n">
        <v>172603</v>
      </c>
    </row>
    <row r="19" spans="1:9">
      <c r="A19" s="4" t="s">
        <v>132</v>
      </c>
      <c r="B19" s="5" t="n">
        <v>3</v>
      </c>
      <c r="D19" s="6" t="n">
        <v>0</v>
      </c>
      <c r="E19" s="5" t="n">
        <v>3</v>
      </c>
      <c r="H19" s="5" t="n">
        <v>3</v>
      </c>
    </row>
    <row r="20" spans="1:9">
      <c r="A20" s="4" t="s">
        <v>145</v>
      </c>
      <c r="D20" s="5" t="n">
        <v>0</v>
      </c>
    </row>
    <row r="21" spans="1:9">
      <c r="A21" s="4" t="s">
        <v>133</v>
      </c>
      <c r="B21" s="5" t="n">
        <v>77953</v>
      </c>
      <c r="D21" s="6" t="n">
        <v>1</v>
      </c>
      <c r="E21" s="5" t="n">
        <v>77952</v>
      </c>
      <c r="H21" s="5" t="n">
        <v>77953</v>
      </c>
    </row>
    <row r="22" spans="1:9">
      <c r="A22" s="4" t="s">
        <v>134</v>
      </c>
      <c r="D22" s="5" t="n">
        <v>1029</v>
      </c>
    </row>
    <row r="23" spans="1:9">
      <c r="A23" s="4" t="s">
        <v>146</v>
      </c>
      <c r="B23" s="5" t="n">
        <v>14536</v>
      </c>
      <c r="D23" s="6" t="n">
        <v>0</v>
      </c>
      <c r="E23" s="5" t="n">
        <v>14536</v>
      </c>
      <c r="H23" s="5" t="n">
        <v>14536</v>
      </c>
    </row>
    <row r="24" spans="1:9">
      <c r="A24" s="4" t="s">
        <v>147</v>
      </c>
      <c r="D24" s="5" t="n">
        <v>50</v>
      </c>
    </row>
    <row r="25" spans="1:9">
      <c r="A25" s="4" t="s">
        <v>135</v>
      </c>
      <c r="B25" s="5" t="n">
        <v>229724</v>
      </c>
      <c r="E25" s="5" t="n">
        <v>229724</v>
      </c>
      <c r="H25" s="5" t="n">
        <v>229724</v>
      </c>
    </row>
    <row r="26" spans="1:9">
      <c r="A26" s="4" t="s">
        <v>136</v>
      </c>
      <c r="B26" s="5" t="n">
        <v>16401</v>
      </c>
      <c r="C26" s="5" t="n">
        <v>30420</v>
      </c>
      <c r="I26" s="5" t="n">
        <v>16401</v>
      </c>
    </row>
    <row r="27" spans="1:9">
      <c r="A27" s="4" t="s">
        <v>137</v>
      </c>
      <c r="B27" s="5" t="n">
        <v>-28565</v>
      </c>
      <c r="C27" s="5" t="n">
        <v>-10797</v>
      </c>
      <c r="I27" s="5" t="n">
        <v>-28565</v>
      </c>
    </row>
    <row r="28" spans="1:9">
      <c r="A28" s="4" t="s">
        <v>148</v>
      </c>
      <c r="B28" s="5" t="n">
        <v>-7589</v>
      </c>
      <c r="E28" s="5" t="n">
        <v>-7589</v>
      </c>
      <c r="H28" s="5" t="n">
        <v>-7589</v>
      </c>
    </row>
    <row r="29" spans="1:9">
      <c r="A29" s="4" t="s">
        <v>106</v>
      </c>
      <c r="B29" s="5" t="n">
        <v>-662342</v>
      </c>
      <c r="C29" s="5" t="n">
        <v>-5303</v>
      </c>
      <c r="F29" s="5" t="n">
        <v>-702135</v>
      </c>
      <c r="H29" s="5" t="n">
        <v>-702135</v>
      </c>
      <c r="I29" s="5" t="n">
        <v>39793</v>
      </c>
    </row>
    <row r="30" spans="1:9">
      <c r="A30" s="4" t="s">
        <v>138</v>
      </c>
      <c r="B30" s="5" t="n">
        <v>-26801</v>
      </c>
      <c r="G30" s="5" t="n">
        <v>-26801</v>
      </c>
      <c r="H30" s="5" t="n">
        <v>-26801</v>
      </c>
    </row>
    <row r="31" spans="1:9">
      <c r="A31" s="4" t="s">
        <v>149</v>
      </c>
      <c r="B31" s="5" t="n">
        <v>5467622</v>
      </c>
      <c r="C31" s="6" t="n">
        <v>570284</v>
      </c>
      <c r="D31" s="6" t="n">
        <v>174</v>
      </c>
      <c r="E31" s="6" t="n">
        <v>10563746</v>
      </c>
      <c r="F31" s="5" t="n">
        <v>-5923305</v>
      </c>
      <c r="G31" s="6" t="n">
        <v>-35019</v>
      </c>
      <c r="H31" s="5" t="n">
        <v>4605596</v>
      </c>
      <c r="I31" s="6" t="n">
        <v>862026</v>
      </c>
    </row>
    <row r="32" spans="1:9">
      <c r="A32" s="4" t="s">
        <v>150</v>
      </c>
      <c r="D32" s="5" t="n">
        <v>173682</v>
      </c>
    </row>
    <row r="33" spans="1:9">
      <c r="A33" s="4" t="s">
        <v>151</v>
      </c>
      <c r="B33" s="6" t="n">
        <v>96662</v>
      </c>
      <c r="F33" s="6" t="n">
        <v>96662</v>
      </c>
      <c r="H33" s="6" t="n">
        <v>966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538</v>
      </c>
      <c r="B1" s="2" t="s">
        <v>539</v>
      </c>
    </row>
    <row r="2" spans="1:2">
      <c r="A2" s="3" t="s">
        <v>529</v>
      </c>
    </row>
    <row r="3" spans="1:2">
      <c r="A3" s="4" t="s">
        <v>531</v>
      </c>
      <c r="B3" s="6" t="n">
        <v>16620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0</v>
      </c>
      <c r="B1" s="2" t="s">
        <v>2</v>
      </c>
      <c r="C1" s="2" t="s">
        <v>29</v>
      </c>
    </row>
    <row r="2" spans="1:3">
      <c r="A2" s="3" t="s">
        <v>218</v>
      </c>
    </row>
    <row r="3" spans="1:3">
      <c r="A3" s="4" t="s">
        <v>50</v>
      </c>
      <c r="B3" s="6" t="n">
        <v>768276</v>
      </c>
      <c r="C3" s="6" t="n">
        <v>7926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1</v>
      </c>
      <c r="B1" s="2" t="s">
        <v>1</v>
      </c>
      <c r="C1" s="2" t="s">
        <v>344</v>
      </c>
    </row>
    <row r="2" spans="1:3">
      <c r="B2" s="2" t="s">
        <v>2</v>
      </c>
      <c r="C2" s="2" t="s">
        <v>29</v>
      </c>
    </row>
    <row r="3" spans="1:3">
      <c r="A3" s="3" t="s">
        <v>542</v>
      </c>
    </row>
    <row r="4" spans="1:3">
      <c r="A4" s="4" t="s">
        <v>543</v>
      </c>
      <c r="B4" s="6" t="n">
        <v>10325511</v>
      </c>
      <c r="C4" s="6" t="n">
        <v>10998150</v>
      </c>
    </row>
    <row r="5" spans="1:3">
      <c r="A5" s="4" t="s">
        <v>544</v>
      </c>
      <c r="B5" s="5" t="n">
        <v>1352596</v>
      </c>
      <c r="C5" s="5" t="n">
        <v>2221985</v>
      </c>
    </row>
    <row r="6" spans="1:3">
      <c r="A6" s="4" t="s">
        <v>545</v>
      </c>
      <c r="B6" s="5" t="n">
        <v>8650023</v>
      </c>
      <c r="C6" s="5" t="n">
        <v>8410490</v>
      </c>
    </row>
    <row r="7" spans="1:3">
      <c r="A7" s="4" t="s">
        <v>546</v>
      </c>
      <c r="B7" s="5" t="n">
        <v>1869434</v>
      </c>
      <c r="C7" s="5" t="n">
        <v>1256632</v>
      </c>
    </row>
    <row r="8" spans="1:3">
      <c r="A8" s="4" t="s">
        <v>488</v>
      </c>
    </row>
    <row r="9" spans="1:3">
      <c r="A9" s="3" t="s">
        <v>542</v>
      </c>
    </row>
    <row r="10" spans="1:3">
      <c r="A10" s="4" t="s">
        <v>545</v>
      </c>
      <c r="B10" s="5" t="n">
        <v>1172288</v>
      </c>
      <c r="C10" s="5" t="n">
        <v>1183675</v>
      </c>
    </row>
    <row r="11" spans="1:3">
      <c r="A11" s="4" t="s">
        <v>489</v>
      </c>
    </row>
    <row r="12" spans="1:3">
      <c r="A12" s="3" t="s">
        <v>542</v>
      </c>
    </row>
    <row r="13" spans="1:3">
      <c r="A13" s="4" t="s">
        <v>545</v>
      </c>
      <c r="B13" s="5" t="n">
        <v>189842</v>
      </c>
      <c r="C13" s="5" t="n">
        <v>203052</v>
      </c>
    </row>
    <row r="14" spans="1:3">
      <c r="A14" s="4" t="s">
        <v>547</v>
      </c>
    </row>
    <row r="15" spans="1:3">
      <c r="A15" s="3" t="s">
        <v>542</v>
      </c>
    </row>
    <row r="16" spans="1:3">
      <c r="A16" s="4" t="s">
        <v>543</v>
      </c>
      <c r="B16" s="5" t="n">
        <v>36438</v>
      </c>
      <c r="C16" s="5" t="n">
        <v>26742</v>
      </c>
    </row>
    <row r="17" spans="1:3">
      <c r="A17" s="4" t="s">
        <v>544</v>
      </c>
      <c r="B17" s="5" t="n">
        <v>32559</v>
      </c>
      <c r="C17" s="5" t="n">
        <v>16612</v>
      </c>
    </row>
    <row r="18" spans="1:3">
      <c r="A18" s="4" t="s">
        <v>545</v>
      </c>
      <c r="B18" s="5" t="n">
        <v>3495</v>
      </c>
      <c r="C18" s="5" t="n">
        <v>9836</v>
      </c>
    </row>
    <row r="19" spans="1:3">
      <c r="A19" s="4" t="s">
        <v>546</v>
      </c>
      <c r="B19" s="6" t="n">
        <v>18132</v>
      </c>
      <c r="C19" s="6" t="n">
        <v>17633</v>
      </c>
    </row>
    <row r="20" spans="1:3">
      <c r="A20" s="4" t="s">
        <v>548</v>
      </c>
      <c r="B20" s="4" t="s">
        <v>549</v>
      </c>
      <c r="C20" s="4" t="s">
        <v>550</v>
      </c>
    </row>
    <row r="21" spans="1:3">
      <c r="A21" s="4" t="s">
        <v>551</v>
      </c>
      <c r="B21" s="4" t="s">
        <v>552</v>
      </c>
      <c r="C21" s="4" t="s">
        <v>552</v>
      </c>
    </row>
    <row r="22" spans="1:3">
      <c r="A22" s="4" t="s">
        <v>553</v>
      </c>
    </row>
    <row r="23" spans="1:3">
      <c r="A23" s="3" t="s">
        <v>542</v>
      </c>
    </row>
    <row r="24" spans="1:3">
      <c r="A24" s="4" t="s">
        <v>554</v>
      </c>
      <c r="B24" s="4" t="s">
        <v>555</v>
      </c>
      <c r="C24" s="4" t="s">
        <v>556</v>
      </c>
    </row>
    <row r="25" spans="1:3">
      <c r="A25" s="4" t="s">
        <v>557</v>
      </c>
    </row>
    <row r="26" spans="1:3">
      <c r="A26" s="3" t="s">
        <v>542</v>
      </c>
    </row>
    <row r="27" spans="1:3">
      <c r="A27" s="4" t="s">
        <v>554</v>
      </c>
      <c r="B27" s="4" t="s">
        <v>558</v>
      </c>
      <c r="C27" s="4" t="s">
        <v>559</v>
      </c>
    </row>
    <row r="28" spans="1:3">
      <c r="A28" s="4" t="s">
        <v>560</v>
      </c>
    </row>
    <row r="29" spans="1:3">
      <c r="A29" s="3" t="s">
        <v>542</v>
      </c>
    </row>
    <row r="30" spans="1:3">
      <c r="A30" s="4" t="s">
        <v>543</v>
      </c>
      <c r="B30" s="6" t="n">
        <v>6782303</v>
      </c>
      <c r="C30" s="6" t="n">
        <v>7387420</v>
      </c>
    </row>
    <row r="31" spans="1:3">
      <c r="A31" s="4" t="s">
        <v>544</v>
      </c>
      <c r="B31" s="5" t="n">
        <v>554893</v>
      </c>
      <c r="C31" s="5" t="n">
        <v>1455017</v>
      </c>
    </row>
    <row r="32" spans="1:3">
      <c r="A32" s="4" t="s">
        <v>545</v>
      </c>
      <c r="B32" s="5" t="n">
        <v>5962129</v>
      </c>
      <c r="C32" s="5" t="n">
        <v>5625567</v>
      </c>
    </row>
    <row r="33" spans="1:3">
      <c r="A33" s="4" t="s">
        <v>546</v>
      </c>
      <c r="B33" s="5" t="n">
        <v>415217</v>
      </c>
      <c r="C33" s="5" t="n">
        <v>230999</v>
      </c>
    </row>
    <row r="34" spans="1:3">
      <c r="A34" s="4" t="s">
        <v>561</v>
      </c>
    </row>
    <row r="35" spans="1:3">
      <c r="A35" s="3" t="s">
        <v>542</v>
      </c>
    </row>
    <row r="36" spans="1:3">
      <c r="A36" s="4" t="s">
        <v>543</v>
      </c>
      <c r="C36" s="5" t="n">
        <v>920000</v>
      </c>
    </row>
    <row r="37" spans="1:3">
      <c r="A37" s="4" t="s">
        <v>544</v>
      </c>
      <c r="C37" s="6" t="n">
        <v>912625</v>
      </c>
    </row>
    <row r="38" spans="1:3">
      <c r="A38" s="4" t="s">
        <v>554</v>
      </c>
      <c r="C38" s="4" t="s">
        <v>562</v>
      </c>
    </row>
    <row r="39" spans="1:3">
      <c r="A39" s="4" t="s">
        <v>563</v>
      </c>
      <c r="C39" s="4" t="s">
        <v>10</v>
      </c>
    </row>
    <row r="40" spans="1:3">
      <c r="A40" s="4" t="s">
        <v>372</v>
      </c>
    </row>
    <row r="41" spans="1:3">
      <c r="A41" s="3" t="s">
        <v>542</v>
      </c>
    </row>
    <row r="42" spans="1:3">
      <c r="A42" s="4" t="s">
        <v>543</v>
      </c>
      <c r="B42" s="5" t="n">
        <v>1380000</v>
      </c>
      <c r="C42" s="6" t="n">
        <v>1380000</v>
      </c>
    </row>
    <row r="43" spans="1:3">
      <c r="A43" s="4" t="s">
        <v>545</v>
      </c>
      <c r="B43" s="6" t="n">
        <v>1258166</v>
      </c>
      <c r="C43" s="6" t="n">
        <v>1243496</v>
      </c>
    </row>
    <row r="44" spans="1:3">
      <c r="A44" s="4" t="s">
        <v>554</v>
      </c>
      <c r="B44" s="4" t="s">
        <v>374</v>
      </c>
      <c r="C44" s="4" t="s">
        <v>374</v>
      </c>
    </row>
    <row r="45" spans="1:3">
      <c r="A45" s="4" t="s">
        <v>563</v>
      </c>
      <c r="B45" s="4" t="s">
        <v>376</v>
      </c>
      <c r="C45" s="4" t="s">
        <v>376</v>
      </c>
    </row>
    <row r="46" spans="1:3">
      <c r="A46" s="4" t="s">
        <v>377</v>
      </c>
    </row>
    <row r="47" spans="1:3">
      <c r="A47" s="3" t="s">
        <v>542</v>
      </c>
    </row>
    <row r="48" spans="1:3">
      <c r="A48" s="4" t="s">
        <v>543</v>
      </c>
      <c r="B48" s="6" t="n">
        <v>977500</v>
      </c>
      <c r="C48" s="6" t="n">
        <v>977500</v>
      </c>
    </row>
    <row r="49" spans="1:3">
      <c r="A49" s="4" t="s">
        <v>545</v>
      </c>
      <c r="B49" s="6" t="n">
        <v>878824</v>
      </c>
      <c r="C49" s="6" t="n">
        <v>871326</v>
      </c>
    </row>
    <row r="50" spans="1:3">
      <c r="A50" s="4" t="s">
        <v>554</v>
      </c>
      <c r="B50" s="4" t="s">
        <v>378</v>
      </c>
      <c r="C50" s="4" t="s">
        <v>378</v>
      </c>
    </row>
    <row r="51" spans="1:3">
      <c r="A51" s="4" t="s">
        <v>563</v>
      </c>
      <c r="B51" s="4" t="s">
        <v>379</v>
      </c>
      <c r="C51" s="4" t="s">
        <v>379</v>
      </c>
    </row>
    <row r="52" spans="1:3">
      <c r="A52" s="4" t="s">
        <v>564</v>
      </c>
    </row>
    <row r="53" spans="1:3">
      <c r="A53" s="3" t="s">
        <v>542</v>
      </c>
    </row>
    <row r="54" spans="1:3">
      <c r="A54" s="4" t="s">
        <v>543</v>
      </c>
      <c r="B54" s="6" t="n">
        <v>1800000</v>
      </c>
      <c r="C54" s="6" t="n">
        <v>1800000</v>
      </c>
    </row>
    <row r="55" spans="1:3">
      <c r="A55" s="4" t="s">
        <v>545</v>
      </c>
      <c r="B55" s="6" t="n">
        <v>1779546</v>
      </c>
      <c r="C55" s="6" t="n">
        <v>1778756</v>
      </c>
    </row>
    <row r="56" spans="1:3">
      <c r="A56" s="4" t="s">
        <v>554</v>
      </c>
      <c r="B56" s="4" t="s">
        <v>481</v>
      </c>
      <c r="C56" s="4" t="s">
        <v>481</v>
      </c>
    </row>
    <row r="57" spans="1:3">
      <c r="A57" s="4" t="s">
        <v>563</v>
      </c>
      <c r="B57" s="4" t="s">
        <v>482</v>
      </c>
      <c r="C57" s="4" t="s">
        <v>482</v>
      </c>
    </row>
    <row r="58" spans="1:3">
      <c r="A58" s="4" t="s">
        <v>565</v>
      </c>
    </row>
    <row r="59" spans="1:3">
      <c r="A59" s="3" t="s">
        <v>542</v>
      </c>
    </row>
    <row r="60" spans="1:3">
      <c r="A60" s="4" t="s">
        <v>543</v>
      </c>
      <c r="B60" s="6" t="n">
        <v>1856000</v>
      </c>
      <c r="C60" s="6" t="n">
        <v>1540000</v>
      </c>
    </row>
    <row r="61" spans="1:3">
      <c r="A61" s="4" t="s">
        <v>545</v>
      </c>
      <c r="B61" s="5" t="n">
        <v>1856000</v>
      </c>
      <c r="C61" s="5" t="n">
        <v>1540000</v>
      </c>
    </row>
    <row r="62" spans="1:3">
      <c r="A62" s="4" t="s">
        <v>546</v>
      </c>
      <c r="B62" s="6" t="n">
        <v>415217</v>
      </c>
      <c r="C62" s="6" t="n">
        <v>230999</v>
      </c>
    </row>
    <row r="63" spans="1:3">
      <c r="A63" s="4" t="s">
        <v>566</v>
      </c>
      <c r="B63" s="4" t="s">
        <v>567</v>
      </c>
      <c r="C63" s="4" t="s">
        <v>567</v>
      </c>
    </row>
    <row r="64" spans="1:3">
      <c r="A64" s="4" t="s">
        <v>563</v>
      </c>
      <c r="C64" s="4" t="s">
        <v>568</v>
      </c>
    </row>
    <row r="65" spans="1:3">
      <c r="A65" s="4" t="s">
        <v>548</v>
      </c>
      <c r="B65" s="4" t="s">
        <v>568</v>
      </c>
    </row>
    <row r="66" spans="1:3">
      <c r="A66" s="4" t="s">
        <v>551</v>
      </c>
      <c r="B66" s="4" t="s">
        <v>569</v>
      </c>
    </row>
    <row r="67" spans="1:3">
      <c r="A67" s="4" t="s">
        <v>570</v>
      </c>
    </row>
    <row r="68" spans="1:3">
      <c r="A68" s="3" t="s">
        <v>542</v>
      </c>
    </row>
    <row r="69" spans="1:3">
      <c r="A69" s="4" t="s">
        <v>543</v>
      </c>
      <c r="B69" s="6" t="n">
        <v>75498</v>
      </c>
      <c r="C69" s="6" t="n">
        <v>76203</v>
      </c>
    </row>
    <row r="70" spans="1:3">
      <c r="A70" s="4" t="s">
        <v>544</v>
      </c>
      <c r="B70" s="5" t="n">
        <v>498</v>
      </c>
      <c r="C70" s="5" t="n">
        <v>1203</v>
      </c>
    </row>
    <row r="71" spans="1:3">
      <c r="A71" s="4" t="s">
        <v>545</v>
      </c>
      <c r="B71" s="6" t="n">
        <v>75000</v>
      </c>
      <c r="C71" s="6" t="n">
        <v>75000</v>
      </c>
    </row>
    <row r="72" spans="1:3">
      <c r="A72" s="4" t="s">
        <v>548</v>
      </c>
      <c r="B72" s="4" t="s">
        <v>571</v>
      </c>
      <c r="C72" s="4" t="s">
        <v>572</v>
      </c>
    </row>
    <row r="73" spans="1:3">
      <c r="A73" s="4" t="s">
        <v>551</v>
      </c>
      <c r="B73" s="4" t="s">
        <v>573</v>
      </c>
      <c r="C73" s="4" t="s">
        <v>573</v>
      </c>
    </row>
    <row r="74" spans="1:3">
      <c r="A74" s="4" t="s">
        <v>574</v>
      </c>
    </row>
    <row r="75" spans="1:3">
      <c r="A75" s="3" t="s">
        <v>542</v>
      </c>
    </row>
    <row r="76" spans="1:3">
      <c r="A76" s="4" t="s">
        <v>554</v>
      </c>
      <c r="B76" s="4" t="s">
        <v>575</v>
      </c>
      <c r="C76" s="4" t="s">
        <v>575</v>
      </c>
    </row>
    <row r="77" spans="1:3">
      <c r="A77" s="4" t="s">
        <v>576</v>
      </c>
    </row>
    <row r="78" spans="1:3">
      <c r="A78" s="3" t="s">
        <v>542</v>
      </c>
    </row>
    <row r="79" spans="1:3">
      <c r="A79" s="4" t="s">
        <v>554</v>
      </c>
      <c r="B79" s="4" t="s">
        <v>577</v>
      </c>
      <c r="C79" s="4" t="s">
        <v>578</v>
      </c>
    </row>
    <row r="80" spans="1:3">
      <c r="A80" s="4" t="s">
        <v>579</v>
      </c>
    </row>
    <row r="81" spans="1:3">
      <c r="A81" s="3" t="s">
        <v>542</v>
      </c>
    </row>
    <row r="82" spans="1:3">
      <c r="A82" s="4" t="s">
        <v>543</v>
      </c>
      <c r="B82" s="6" t="n">
        <v>565992</v>
      </c>
      <c r="C82" s="6" t="n">
        <v>565992</v>
      </c>
    </row>
    <row r="83" spans="1:3">
      <c r="A83" s="4" t="s">
        <v>544</v>
      </c>
      <c r="B83" s="6" t="n">
        <v>550999</v>
      </c>
      <c r="C83" s="6" t="n">
        <v>541070</v>
      </c>
    </row>
    <row r="84" spans="1:3">
      <c r="A84" s="4" t="s">
        <v>554</v>
      </c>
      <c r="B84" s="4" t="s">
        <v>580</v>
      </c>
      <c r="C84" s="4" t="s">
        <v>580</v>
      </c>
    </row>
    <row r="85" spans="1:3">
      <c r="A85" s="4" t="s">
        <v>563</v>
      </c>
      <c r="B85" s="4" t="s">
        <v>581</v>
      </c>
      <c r="C85" s="4" t="s">
        <v>581</v>
      </c>
    </row>
    <row r="86" spans="1:3">
      <c r="A86" s="4" t="s">
        <v>582</v>
      </c>
    </row>
    <row r="87" spans="1:3">
      <c r="A87" s="3" t="s">
        <v>542</v>
      </c>
    </row>
    <row r="88" spans="1:3">
      <c r="A88" s="4" t="s">
        <v>543</v>
      </c>
      <c r="B88" s="6" t="n">
        <v>103000</v>
      </c>
      <c r="C88" s="6" t="n">
        <v>103000</v>
      </c>
    </row>
    <row r="89" spans="1:3">
      <c r="A89" s="4" t="s">
        <v>545</v>
      </c>
      <c r="B89" s="6" t="n">
        <v>93161</v>
      </c>
      <c r="C89" s="6" t="n">
        <v>91799</v>
      </c>
    </row>
    <row r="90" spans="1:3">
      <c r="A90" s="4" t="s">
        <v>554</v>
      </c>
      <c r="B90" s="4" t="s">
        <v>583</v>
      </c>
      <c r="C90" s="4" t="s">
        <v>583</v>
      </c>
    </row>
    <row r="91" spans="1:3">
      <c r="A91" s="4" t="s">
        <v>563</v>
      </c>
      <c r="B91" s="4" t="s">
        <v>584</v>
      </c>
      <c r="C91" s="4" t="s">
        <v>584</v>
      </c>
    </row>
    <row r="92" spans="1:3">
      <c r="A92" s="4" t="s">
        <v>585</v>
      </c>
    </row>
    <row r="93" spans="1:3">
      <c r="A93" s="3" t="s">
        <v>542</v>
      </c>
    </row>
    <row r="94" spans="1:3">
      <c r="A94" s="4" t="s">
        <v>543</v>
      </c>
      <c r="B94" s="6" t="n">
        <v>24313</v>
      </c>
      <c r="C94" s="6" t="n">
        <v>24725</v>
      </c>
    </row>
    <row r="95" spans="1:3">
      <c r="A95" s="4" t="s">
        <v>544</v>
      </c>
      <c r="B95" s="5" t="n">
        <v>3396</v>
      </c>
      <c r="C95" s="5" t="n">
        <v>119</v>
      </c>
    </row>
    <row r="96" spans="1:3">
      <c r="A96" s="4" t="s">
        <v>545</v>
      </c>
      <c r="B96" s="6" t="n">
        <v>21432</v>
      </c>
      <c r="C96" s="6" t="n">
        <v>25190</v>
      </c>
    </row>
    <row r="97" spans="1:3">
      <c r="A97" s="4" t="s">
        <v>548</v>
      </c>
      <c r="B97" s="4" t="s">
        <v>586</v>
      </c>
      <c r="C97" s="4" t="s">
        <v>572</v>
      </c>
    </row>
    <row r="98" spans="1:3">
      <c r="A98" s="4" t="s">
        <v>551</v>
      </c>
      <c r="B98" s="4" t="s">
        <v>587</v>
      </c>
      <c r="C98" s="4" t="s">
        <v>587</v>
      </c>
    </row>
    <row r="99" spans="1:3">
      <c r="A99" s="4" t="s">
        <v>588</v>
      </c>
    </row>
    <row r="100" spans="1:3">
      <c r="A100" s="3" t="s">
        <v>542</v>
      </c>
    </row>
    <row r="101" spans="1:3">
      <c r="A101" s="4" t="s">
        <v>554</v>
      </c>
      <c r="B101" s="4" t="s">
        <v>589</v>
      </c>
      <c r="C101" s="4" t="s">
        <v>590</v>
      </c>
    </row>
    <row r="102" spans="1:3">
      <c r="A102" s="4" t="s">
        <v>591</v>
      </c>
    </row>
    <row r="103" spans="1:3">
      <c r="A103" s="3" t="s">
        <v>542</v>
      </c>
    </row>
    <row r="104" spans="1:3">
      <c r="A104" s="4" t="s">
        <v>554</v>
      </c>
      <c r="B104" s="4" t="s">
        <v>592</v>
      </c>
      <c r="C104" s="4" t="s">
        <v>592</v>
      </c>
    </row>
    <row r="105" spans="1:3">
      <c r="A105" s="4" t="s">
        <v>593</v>
      </c>
    </row>
    <row r="106" spans="1:3">
      <c r="A106" s="3" t="s">
        <v>542</v>
      </c>
    </row>
    <row r="107" spans="1:3">
      <c r="A107" s="4" t="s">
        <v>543</v>
      </c>
      <c r="B107" s="6" t="n">
        <v>3543208</v>
      </c>
      <c r="C107" s="6" t="n">
        <v>3610730</v>
      </c>
    </row>
    <row r="108" spans="1:3">
      <c r="A108" s="4" t="s">
        <v>544</v>
      </c>
      <c r="B108" s="5" t="n">
        <v>797703</v>
      </c>
      <c r="C108" s="5" t="n">
        <v>766968</v>
      </c>
    </row>
    <row r="109" spans="1:3">
      <c r="A109" s="4" t="s">
        <v>545</v>
      </c>
      <c r="B109" s="5" t="n">
        <v>2687894</v>
      </c>
      <c r="C109" s="5" t="n">
        <v>2784923</v>
      </c>
    </row>
    <row r="110" spans="1:3">
      <c r="A110" s="4" t="s">
        <v>546</v>
      </c>
      <c r="B110" s="5" t="n">
        <v>1454217</v>
      </c>
      <c r="C110" s="5" t="n">
        <v>1025633</v>
      </c>
    </row>
    <row r="111" spans="1:3">
      <c r="A111" s="4" t="s">
        <v>594</v>
      </c>
    </row>
    <row r="112" spans="1:3">
      <c r="A112" s="3" t="s">
        <v>542</v>
      </c>
    </row>
    <row r="113" spans="1:3">
      <c r="A113" s="4" t="s">
        <v>543</v>
      </c>
      <c r="B113" s="5" t="n">
        <v>174243</v>
      </c>
      <c r="C113" s="5" t="n">
        <v>92000</v>
      </c>
    </row>
    <row r="114" spans="1:3">
      <c r="A114" s="4" t="s">
        <v>544</v>
      </c>
      <c r="B114" s="5" t="n">
        <v>40591</v>
      </c>
      <c r="C114" s="5" t="n">
        <v>13604</v>
      </c>
    </row>
    <row r="115" spans="1:3">
      <c r="A115" s="4" t="s">
        <v>545</v>
      </c>
      <c r="B115" s="5" t="n">
        <v>133652</v>
      </c>
      <c r="C115" s="5" t="n">
        <v>78396</v>
      </c>
    </row>
    <row r="116" spans="1:3">
      <c r="A116" s="4" t="s">
        <v>546</v>
      </c>
      <c r="B116" s="6" t="n">
        <v>925757</v>
      </c>
      <c r="C116" s="6" t="n">
        <v>1008000</v>
      </c>
    </row>
    <row r="117" spans="1:3">
      <c r="A117" s="4" t="s">
        <v>563</v>
      </c>
      <c r="B117" s="4" t="s">
        <v>595</v>
      </c>
      <c r="C117" s="4" t="s">
        <v>595</v>
      </c>
    </row>
    <row r="118" spans="1:3">
      <c r="A118" s="4" t="s">
        <v>596</v>
      </c>
    </row>
    <row r="119" spans="1:3">
      <c r="A119" s="3" t="s">
        <v>542</v>
      </c>
    </row>
    <row r="120" spans="1:3">
      <c r="A120" s="4" t="s">
        <v>554</v>
      </c>
      <c r="B120" s="4" t="s">
        <v>597</v>
      </c>
      <c r="C120" s="4" t="s">
        <v>597</v>
      </c>
    </row>
    <row r="121" spans="1:3">
      <c r="A121" s="4" t="s">
        <v>598</v>
      </c>
    </row>
    <row r="122" spans="1:3">
      <c r="A122" s="3" t="s">
        <v>542</v>
      </c>
    </row>
    <row r="123" spans="1:3">
      <c r="A123" s="4" t="s">
        <v>554</v>
      </c>
      <c r="B123" s="4" t="s">
        <v>599</v>
      </c>
      <c r="C123" s="4" t="s">
        <v>599</v>
      </c>
    </row>
    <row r="124" spans="1:3">
      <c r="A124" s="4" t="s">
        <v>600</v>
      </c>
    </row>
    <row r="125" spans="1:3">
      <c r="A125" s="3" t="s">
        <v>542</v>
      </c>
    </row>
    <row r="126" spans="1:3">
      <c r="A126" s="4" t="s">
        <v>543</v>
      </c>
      <c r="B126" s="6" t="n">
        <v>64894</v>
      </c>
      <c r="C126" s="6" t="n">
        <v>73220</v>
      </c>
    </row>
    <row r="127" spans="1:3">
      <c r="A127" s="4" t="s">
        <v>544</v>
      </c>
      <c r="B127" s="5" t="n">
        <v>30819</v>
      </c>
      <c r="C127" s="5" t="n">
        <v>31766</v>
      </c>
    </row>
    <row r="128" spans="1:3">
      <c r="A128" s="4" t="s">
        <v>545</v>
      </c>
      <c r="B128" s="6" t="n">
        <v>34075</v>
      </c>
      <c r="C128" s="6" t="n">
        <v>41454</v>
      </c>
    </row>
    <row r="129" spans="1:3">
      <c r="A129" s="4" t="s">
        <v>563</v>
      </c>
      <c r="B129" s="4" t="s">
        <v>601</v>
      </c>
      <c r="C129" s="4" t="s">
        <v>601</v>
      </c>
    </row>
    <row r="130" spans="1:3">
      <c r="A130" s="4" t="s">
        <v>602</v>
      </c>
    </row>
    <row r="131" spans="1:3">
      <c r="A131" s="3" t="s">
        <v>542</v>
      </c>
    </row>
    <row r="132" spans="1:3">
      <c r="A132" s="4" t="s">
        <v>554</v>
      </c>
      <c r="B132" s="4" t="s">
        <v>603</v>
      </c>
      <c r="C132" s="4" t="s">
        <v>603</v>
      </c>
    </row>
    <row r="133" spans="1:3">
      <c r="A133" s="4" t="s">
        <v>604</v>
      </c>
    </row>
    <row r="134" spans="1:3">
      <c r="A134" s="3" t="s">
        <v>542</v>
      </c>
    </row>
    <row r="135" spans="1:3">
      <c r="A135" s="4" t="s">
        <v>554</v>
      </c>
      <c r="B135" s="4" t="s">
        <v>605</v>
      </c>
      <c r="C135" s="4" t="s">
        <v>605</v>
      </c>
    </row>
    <row r="136" spans="1:3">
      <c r="A136" s="4" t="s">
        <v>606</v>
      </c>
    </row>
    <row r="137" spans="1:3">
      <c r="A137" s="3" t="s">
        <v>542</v>
      </c>
    </row>
    <row r="138" spans="1:3">
      <c r="A138" s="4" t="s">
        <v>543</v>
      </c>
      <c r="B138" s="6" t="n">
        <v>164798</v>
      </c>
      <c r="C138" s="6" t="n">
        <v>180624</v>
      </c>
    </row>
    <row r="139" spans="1:3">
      <c r="A139" s="4" t="s">
        <v>544</v>
      </c>
      <c r="B139" s="6" t="n">
        <v>164798</v>
      </c>
      <c r="C139" s="6" t="n">
        <v>180624</v>
      </c>
    </row>
    <row r="140" spans="1:3">
      <c r="A140" s="4" t="s">
        <v>554</v>
      </c>
      <c r="B140" s="4" t="s">
        <v>607</v>
      </c>
      <c r="C140" s="4" t="s">
        <v>607</v>
      </c>
    </row>
    <row r="141" spans="1:3">
      <c r="A141" s="4" t="s">
        <v>563</v>
      </c>
      <c r="B141" s="4" t="s">
        <v>608</v>
      </c>
      <c r="C141" s="4" t="s">
        <v>572</v>
      </c>
    </row>
    <row r="142" spans="1:3">
      <c r="A142" s="4" t="s">
        <v>609</v>
      </c>
    </row>
    <row r="143" spans="1:3">
      <c r="A143" s="3" t="s">
        <v>542</v>
      </c>
    </row>
    <row r="144" spans="1:3">
      <c r="A144" s="4" t="s">
        <v>543</v>
      </c>
      <c r="B144" s="6" t="n">
        <v>166805</v>
      </c>
      <c r="C144" s="6" t="n">
        <v>169050</v>
      </c>
    </row>
    <row r="145" spans="1:3">
      <c r="A145" s="4" t="s">
        <v>544</v>
      </c>
      <c r="B145" s="5" t="n">
        <v>7117</v>
      </c>
      <c r="C145" s="5" t="n">
        <v>6876</v>
      </c>
    </row>
    <row r="146" spans="1:3">
      <c r="A146" s="4" t="s">
        <v>545</v>
      </c>
      <c r="B146" s="6" t="n">
        <v>158835</v>
      </c>
      <c r="C146" s="6" t="n">
        <v>161453</v>
      </c>
    </row>
    <row r="147" spans="1:3">
      <c r="A147" s="4" t="s">
        <v>554</v>
      </c>
      <c r="B147" s="4" t="s">
        <v>610</v>
      </c>
      <c r="C147" s="4" t="s">
        <v>611</v>
      </c>
    </row>
    <row r="148" spans="1:3">
      <c r="A148" s="4" t="s">
        <v>563</v>
      </c>
      <c r="B148" s="4" t="s">
        <v>612</v>
      </c>
      <c r="C148" s="4" t="s">
        <v>612</v>
      </c>
    </row>
    <row r="149" spans="1:3">
      <c r="A149" s="4" t="s">
        <v>613</v>
      </c>
    </row>
    <row r="150" spans="1:3">
      <c r="A150" s="3" t="s">
        <v>542</v>
      </c>
    </row>
    <row r="151" spans="1:3">
      <c r="A151" s="4" t="s">
        <v>543</v>
      </c>
      <c r="B151" s="6" t="n">
        <v>11172</v>
      </c>
    </row>
    <row r="152" spans="1:3">
      <c r="A152" s="4" t="s">
        <v>544</v>
      </c>
      <c r="B152" s="5" t="n">
        <v>11172</v>
      </c>
    </row>
    <row r="153" spans="1:3">
      <c r="A153" s="4" t="s">
        <v>546</v>
      </c>
      <c r="B153" s="6" t="n">
        <v>510328</v>
      </c>
    </row>
    <row r="154" spans="1:3">
      <c r="A154" s="4" t="s">
        <v>554</v>
      </c>
      <c r="B154" s="4" t="s">
        <v>597</v>
      </c>
    </row>
    <row r="155" spans="1:3">
      <c r="A155" s="4" t="s">
        <v>563</v>
      </c>
      <c r="B155" s="4" t="s">
        <v>586</v>
      </c>
    </row>
    <row r="156" spans="1:3">
      <c r="A156" s="4" t="s">
        <v>614</v>
      </c>
    </row>
    <row r="157" spans="1:3">
      <c r="A157" s="3" t="s">
        <v>542</v>
      </c>
    </row>
    <row r="158" spans="1:3">
      <c r="A158" s="4" t="s">
        <v>543</v>
      </c>
      <c r="B158" s="6" t="n">
        <v>462931</v>
      </c>
      <c r="C158" s="6" t="n">
        <v>466837</v>
      </c>
    </row>
    <row r="159" spans="1:3">
      <c r="A159" s="4" t="s">
        <v>544</v>
      </c>
      <c r="B159" s="5" t="n">
        <v>9335</v>
      </c>
      <c r="C159" s="5" t="n">
        <v>10911</v>
      </c>
    </row>
    <row r="160" spans="1:3">
      <c r="A160" s="4" t="s">
        <v>545</v>
      </c>
      <c r="B160" s="6" t="n">
        <v>439374</v>
      </c>
      <c r="C160" s="6" t="n">
        <v>441472</v>
      </c>
    </row>
    <row r="161" spans="1:3">
      <c r="A161" s="4" t="s">
        <v>548</v>
      </c>
      <c r="B161" s="4" t="s">
        <v>615</v>
      </c>
      <c r="C161" s="4" t="s">
        <v>615</v>
      </c>
    </row>
    <row r="162" spans="1:3">
      <c r="A162" s="4" t="s">
        <v>551</v>
      </c>
      <c r="B162" s="4" t="s">
        <v>616</v>
      </c>
      <c r="C162" s="4" t="s">
        <v>616</v>
      </c>
    </row>
    <row r="163" spans="1:3">
      <c r="A163" s="4" t="s">
        <v>617</v>
      </c>
    </row>
    <row r="164" spans="1:3">
      <c r="A164" s="3" t="s">
        <v>542</v>
      </c>
    </row>
    <row r="165" spans="1:3">
      <c r="A165" s="4" t="s">
        <v>554</v>
      </c>
      <c r="B165" s="4" t="s">
        <v>481</v>
      </c>
      <c r="C165" s="4" t="s">
        <v>481</v>
      </c>
    </row>
    <row r="166" spans="1:3">
      <c r="A166" s="4" t="s">
        <v>618</v>
      </c>
    </row>
    <row r="167" spans="1:3">
      <c r="A167" s="3" t="s">
        <v>542</v>
      </c>
    </row>
    <row r="168" spans="1:3">
      <c r="A168" s="4" t="s">
        <v>554</v>
      </c>
      <c r="B168" s="4" t="s">
        <v>592</v>
      </c>
      <c r="C168" s="4" t="s">
        <v>592</v>
      </c>
    </row>
    <row r="169" spans="1:3">
      <c r="A169" s="4" t="s">
        <v>619</v>
      </c>
    </row>
    <row r="170" spans="1:3">
      <c r="A170" s="3" t="s">
        <v>542</v>
      </c>
    </row>
    <row r="171" spans="1:3">
      <c r="A171" s="4" t="s">
        <v>543</v>
      </c>
      <c r="B171" s="6" t="n">
        <v>1202253</v>
      </c>
      <c r="C171" s="6" t="n">
        <v>1214071</v>
      </c>
    </row>
    <row r="172" spans="1:3">
      <c r="A172" s="4" t="s">
        <v>544</v>
      </c>
      <c r="B172" s="5" t="n">
        <v>30327</v>
      </c>
      <c r="C172" s="5" t="n">
        <v>28761</v>
      </c>
    </row>
    <row r="173" spans="1:3">
      <c r="A173" s="4" t="s">
        <v>545</v>
      </c>
      <c r="B173" s="6" t="n">
        <v>1141961</v>
      </c>
      <c r="C173" s="6" t="n">
        <v>1154914</v>
      </c>
    </row>
    <row r="174" spans="1:3">
      <c r="A174" s="4" t="s">
        <v>548</v>
      </c>
      <c r="B174" s="4" t="s">
        <v>620</v>
      </c>
      <c r="C174" s="4" t="s">
        <v>620</v>
      </c>
    </row>
    <row r="175" spans="1:3">
      <c r="A175" s="4" t="s">
        <v>551</v>
      </c>
      <c r="B175" s="4" t="s">
        <v>621</v>
      </c>
      <c r="C175" s="4" t="s">
        <v>621</v>
      </c>
    </row>
    <row r="176" spans="1:3">
      <c r="A176" s="4" t="s">
        <v>622</v>
      </c>
    </row>
    <row r="177" spans="1:3">
      <c r="A177" s="3" t="s">
        <v>542</v>
      </c>
    </row>
    <row r="178" spans="1:3">
      <c r="A178" s="4" t="s">
        <v>554</v>
      </c>
      <c r="B178" s="4" t="s">
        <v>623</v>
      </c>
      <c r="C178" s="4" t="s">
        <v>623</v>
      </c>
    </row>
    <row r="179" spans="1:3">
      <c r="A179" s="4" t="s">
        <v>624</v>
      </c>
    </row>
    <row r="180" spans="1:3">
      <c r="A180" s="3" t="s">
        <v>542</v>
      </c>
    </row>
    <row r="181" spans="1:3">
      <c r="A181" s="4" t="s">
        <v>554</v>
      </c>
      <c r="B181" s="4" t="s">
        <v>625</v>
      </c>
      <c r="C181" s="4" t="s">
        <v>625</v>
      </c>
    </row>
    <row r="182" spans="1:3">
      <c r="A182" s="4" t="s">
        <v>626</v>
      </c>
    </row>
    <row r="183" spans="1:3">
      <c r="A183" s="3" t="s">
        <v>542</v>
      </c>
    </row>
    <row r="184" spans="1:3">
      <c r="A184" s="4" t="s">
        <v>543</v>
      </c>
      <c r="B184" s="6" t="n">
        <v>196924</v>
      </c>
      <c r="C184" s="6" t="n">
        <v>210249</v>
      </c>
    </row>
    <row r="185" spans="1:3">
      <c r="A185" s="4" t="s">
        <v>544</v>
      </c>
      <c r="B185" s="5" t="n">
        <v>10671</v>
      </c>
      <c r="C185" s="5" t="n">
        <v>9888</v>
      </c>
    </row>
    <row r="186" spans="1:3">
      <c r="A186" s="4" t="s">
        <v>545</v>
      </c>
      <c r="B186" s="6" t="n">
        <v>179171</v>
      </c>
      <c r="C186" s="6" t="n">
        <v>193164</v>
      </c>
    </row>
    <row r="187" spans="1:3">
      <c r="A187" s="4" t="s">
        <v>548</v>
      </c>
      <c r="B187" s="4" t="s">
        <v>627</v>
      </c>
      <c r="C187" s="4" t="s">
        <v>627</v>
      </c>
    </row>
    <row r="188" spans="1:3">
      <c r="A188" s="4" t="s">
        <v>551</v>
      </c>
      <c r="B188" s="4" t="s">
        <v>628</v>
      </c>
      <c r="C188" s="4" t="s">
        <v>628</v>
      </c>
    </row>
    <row r="189" spans="1:3">
      <c r="A189" s="4" t="s">
        <v>629</v>
      </c>
    </row>
    <row r="190" spans="1:3">
      <c r="A190" s="3" t="s">
        <v>542</v>
      </c>
    </row>
    <row r="191" spans="1:3">
      <c r="A191" s="4" t="s">
        <v>554</v>
      </c>
      <c r="B191" s="4" t="s">
        <v>630</v>
      </c>
      <c r="C191" s="4" t="s">
        <v>630</v>
      </c>
    </row>
    <row r="192" spans="1:3">
      <c r="A192" s="4" t="s">
        <v>631</v>
      </c>
    </row>
    <row r="193" spans="1:3">
      <c r="A193" s="3" t="s">
        <v>542</v>
      </c>
    </row>
    <row r="194" spans="1:3">
      <c r="A194" s="4" t="s">
        <v>554</v>
      </c>
      <c r="B194" s="4" t="s">
        <v>632</v>
      </c>
      <c r="C194" s="4" t="s">
        <v>632</v>
      </c>
    </row>
    <row r="195" spans="1:3">
      <c r="A195" s="4" t="s">
        <v>633</v>
      </c>
    </row>
    <row r="196" spans="1:3">
      <c r="A196" s="3" t="s">
        <v>542</v>
      </c>
    </row>
    <row r="197" spans="1:3">
      <c r="A197" s="4" t="s">
        <v>543</v>
      </c>
      <c r="B197" s="6" t="n">
        <v>1062750</v>
      </c>
      <c r="C197" s="6" t="n">
        <v>1177937</v>
      </c>
    </row>
    <row r="198" spans="1:3">
      <c r="A198" s="4" t="s">
        <v>544</v>
      </c>
      <c r="B198" s="5" t="n">
        <v>460314</v>
      </c>
      <c r="C198" s="5" t="n">
        <v>467926</v>
      </c>
    </row>
    <row r="199" spans="1:3">
      <c r="A199" s="4" t="s">
        <v>545</v>
      </c>
      <c r="B199" s="6" t="n">
        <v>597331</v>
      </c>
      <c r="C199" s="6" t="n">
        <v>704234</v>
      </c>
    </row>
    <row r="200" spans="1:3">
      <c r="A200" s="4" t="s">
        <v>548</v>
      </c>
      <c r="B200" s="4" t="s">
        <v>550</v>
      </c>
      <c r="C200" s="4" t="s">
        <v>550</v>
      </c>
    </row>
    <row r="201" spans="1:3">
      <c r="A201" s="4" t="s">
        <v>551</v>
      </c>
      <c r="B201" s="4" t="s">
        <v>634</v>
      </c>
      <c r="C201" s="4" t="s">
        <v>634</v>
      </c>
    </row>
    <row r="202" spans="1:3">
      <c r="A202" s="4" t="s">
        <v>635</v>
      </c>
    </row>
    <row r="203" spans="1:3">
      <c r="A203" s="3" t="s">
        <v>542</v>
      </c>
    </row>
    <row r="204" spans="1:3">
      <c r="A204" s="4" t="s">
        <v>554</v>
      </c>
      <c r="B204" s="4" t="s">
        <v>636</v>
      </c>
      <c r="C204" s="4" t="s">
        <v>636</v>
      </c>
    </row>
    <row r="205" spans="1:3">
      <c r="A205" s="4" t="s">
        <v>637</v>
      </c>
    </row>
    <row r="206" spans="1:3">
      <c r="A206" s="3" t="s">
        <v>542</v>
      </c>
    </row>
    <row r="207" spans="1:3">
      <c r="A207" s="4" t="s">
        <v>554</v>
      </c>
      <c r="B207" s="4" t="s">
        <v>559</v>
      </c>
      <c r="C207" s="4" t="s">
        <v>5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8</v>
      </c>
      <c r="B1" s="2" t="s">
        <v>639</v>
      </c>
    </row>
    <row r="2" spans="1:2">
      <c r="A2" s="4" t="s">
        <v>640</v>
      </c>
    </row>
    <row r="3" spans="1:2">
      <c r="A3" s="3" t="s">
        <v>542</v>
      </c>
    </row>
    <row r="4" spans="1:2">
      <c r="A4" s="4" t="s">
        <v>641</v>
      </c>
      <c r="B4" s="4" t="s">
        <v>6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644</v>
      </c>
    </row>
    <row r="3" spans="1:2">
      <c r="A3" s="4" t="s">
        <v>645</v>
      </c>
    </row>
    <row r="4" spans="1:2">
      <c r="A4" s="3" t="s">
        <v>542</v>
      </c>
    </row>
    <row r="5" spans="1:2">
      <c r="A5" s="4" t="s">
        <v>646</v>
      </c>
      <c r="B5" s="6" t="n">
        <v>9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48</v>
      </c>
    </row>
    <row r="2" spans="1:2">
      <c r="A2" s="3" t="s">
        <v>542</v>
      </c>
    </row>
    <row r="3" spans="1:2">
      <c r="A3" s="4" t="s">
        <v>649</v>
      </c>
      <c r="B3" s="6" t="n">
        <v>2425000000</v>
      </c>
    </row>
    <row r="4" spans="1:2">
      <c r="A4" s="4" t="s">
        <v>650</v>
      </c>
      <c r="B4" s="6" t="n">
        <v>500000000</v>
      </c>
    </row>
    <row r="5" spans="1:2">
      <c r="A5" s="4" t="s">
        <v>651</v>
      </c>
      <c r="B5" s="4" t="s">
        <v>6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653</v>
      </c>
      <c r="B1" s="2" t="s">
        <v>654</v>
      </c>
      <c r="C1" s="2" t="s">
        <v>2</v>
      </c>
    </row>
    <row r="2" spans="1:3">
      <c r="A2" s="3" t="s">
        <v>542</v>
      </c>
    </row>
    <row r="3" spans="1:3">
      <c r="A3" s="4" t="s">
        <v>655</v>
      </c>
      <c r="B3" s="10" t="n">
        <v>3500000000</v>
      </c>
    </row>
    <row r="4" spans="1:3">
      <c r="A4" s="4" t="s">
        <v>656</v>
      </c>
    </row>
    <row r="5" spans="1:3">
      <c r="A5" s="3" t="s">
        <v>542</v>
      </c>
    </row>
    <row r="6" spans="1:3">
      <c r="A6" s="4" t="s">
        <v>566</v>
      </c>
      <c r="C6" s="4" t="s">
        <v>657</v>
      </c>
    </row>
    <row r="7" spans="1:3">
      <c r="A7" s="4" t="s">
        <v>658</v>
      </c>
    </row>
    <row r="8" spans="1:3">
      <c r="A8" s="3" t="s">
        <v>542</v>
      </c>
    </row>
    <row r="9" spans="1:3">
      <c r="A9" s="4" t="s">
        <v>659</v>
      </c>
      <c r="B9" s="4" t="s">
        <v>660</v>
      </c>
    </row>
    <row r="10" spans="1:3">
      <c r="A10" s="4" t="s">
        <v>661</v>
      </c>
    </row>
    <row r="11" spans="1:3">
      <c r="A11" s="3" t="s">
        <v>542</v>
      </c>
    </row>
    <row r="12" spans="1:3">
      <c r="A12" s="4" t="s">
        <v>566</v>
      </c>
      <c r="C12" s="4" t="s">
        <v>662</v>
      </c>
    </row>
    <row r="13" spans="1:3">
      <c r="A13" s="4" t="s">
        <v>663</v>
      </c>
    </row>
    <row r="14" spans="1:3">
      <c r="A14" s="3" t="s">
        <v>542</v>
      </c>
    </row>
    <row r="15" spans="1:3">
      <c r="A15" s="4" t="s">
        <v>664</v>
      </c>
      <c r="B15" s="4" t="s">
        <v>6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6</v>
      </c>
      <c r="B1" s="2" t="s">
        <v>639</v>
      </c>
    </row>
    <row r="2" spans="1:2">
      <c r="A2" s="4" t="s">
        <v>667</v>
      </c>
    </row>
    <row r="3" spans="1:2">
      <c r="A3" s="3" t="s">
        <v>542</v>
      </c>
    </row>
    <row r="4" spans="1:2">
      <c r="A4" s="4" t="s">
        <v>641</v>
      </c>
      <c r="B4" s="4" t="s">
        <v>6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85</v>
      </c>
    </row>
    <row r="3" spans="1:3">
      <c r="A3" s="3" t="s">
        <v>221</v>
      </c>
    </row>
    <row r="4" spans="1:3">
      <c r="A4" s="4" t="s">
        <v>669</v>
      </c>
      <c r="B4" s="6" t="n">
        <v>10359</v>
      </c>
      <c r="C4" s="6" t="n">
        <v>10548</v>
      </c>
    </row>
    <row r="5" spans="1:3">
      <c r="A5" s="4" t="s">
        <v>670</v>
      </c>
      <c r="B5" s="5" t="n">
        <v>1470</v>
      </c>
      <c r="C5" s="5" t="n">
        <v>1615</v>
      </c>
    </row>
    <row r="6" spans="1:3">
      <c r="A6" s="4" t="s">
        <v>671</v>
      </c>
      <c r="B6" s="5" t="n">
        <v>28074</v>
      </c>
      <c r="C6" s="5" t="n">
        <v>29859</v>
      </c>
    </row>
    <row r="7" spans="1:3">
      <c r="A7" s="4" t="s">
        <v>121</v>
      </c>
      <c r="B7" s="6" t="n">
        <v>39903</v>
      </c>
      <c r="C7" s="6" t="n">
        <v>420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672</v>
      </c>
      <c r="B1" s="2" t="s">
        <v>1</v>
      </c>
    </row>
    <row r="2" spans="1:2">
      <c r="B2" s="2" t="s">
        <v>644</v>
      </c>
    </row>
    <row r="3" spans="1:2">
      <c r="A3" s="3" t="s">
        <v>673</v>
      </c>
    </row>
    <row r="4" spans="1:2">
      <c r="A4" s="4" t="s">
        <v>674</v>
      </c>
      <c r="B4" s="4" t="s">
        <v>675</v>
      </c>
    </row>
    <row r="5" spans="1:2">
      <c r="A5" s="4" t="s">
        <v>676</v>
      </c>
      <c r="B5" s="4" t="s">
        <v>675</v>
      </c>
    </row>
    <row r="6" spans="1:2">
      <c r="A6" s="4" t="s">
        <v>677</v>
      </c>
      <c r="B6" s="4" t="s">
        <v>675</v>
      </c>
    </row>
    <row r="7" spans="1:2">
      <c r="A7" s="4" t="s">
        <v>678</v>
      </c>
      <c r="B7" s="4" t="s">
        <v>675</v>
      </c>
    </row>
    <row r="8" spans="1:2">
      <c r="A8" s="4" t="s">
        <v>679</v>
      </c>
      <c r="B8" s="9" t="n">
        <v>55.8</v>
      </c>
    </row>
    <row r="9" spans="1:2">
      <c r="A9" s="4" t="s">
        <v>680</v>
      </c>
      <c r="B9" s="4" t="s">
        <v>681</v>
      </c>
    </row>
    <row r="10" spans="1:2">
      <c r="A10" s="4" t="s">
        <v>682</v>
      </c>
    </row>
    <row r="11" spans="1:2">
      <c r="A11" s="3" t="s">
        <v>673</v>
      </c>
    </row>
    <row r="12" spans="1:2">
      <c r="A12" s="4" t="s">
        <v>683</v>
      </c>
      <c r="B12" s="4" t="s">
        <v>684</v>
      </c>
    </row>
    <row r="13" spans="1:2">
      <c r="A13" s="4" t="s">
        <v>685</v>
      </c>
      <c r="B13" s="4" t="s">
        <v>6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5</v>
      </c>
    </row>
    <row r="3" spans="1:3">
      <c r="A3" s="3" t="s">
        <v>153</v>
      </c>
    </row>
    <row r="4" spans="1:3">
      <c r="A4" s="4" t="s">
        <v>106</v>
      </c>
      <c r="B4" s="6" t="n">
        <v>-667645</v>
      </c>
      <c r="C4" s="6" t="n">
        <v>-784627</v>
      </c>
    </row>
    <row r="5" spans="1:3">
      <c r="A5" s="3" t="s">
        <v>154</v>
      </c>
    </row>
    <row r="6" spans="1:3">
      <c r="A6" s="4" t="s">
        <v>155</v>
      </c>
      <c r="B6" s="5" t="n">
        <v>467577</v>
      </c>
      <c r="C6" s="5" t="n">
        <v>416233</v>
      </c>
    </row>
    <row r="7" spans="1:3">
      <c r="A7" s="4" t="s">
        <v>135</v>
      </c>
      <c r="B7" s="5" t="n">
        <v>208378</v>
      </c>
      <c r="C7" s="5" t="n">
        <v>141639</v>
      </c>
    </row>
    <row r="8" spans="1:3">
      <c r="A8" s="4" t="s">
        <v>156</v>
      </c>
      <c r="B8" s="5" t="n">
        <v>40108</v>
      </c>
      <c r="C8" s="5" t="n">
        <v>39345</v>
      </c>
    </row>
    <row r="9" spans="1:3">
      <c r="A9" s="4" t="s">
        <v>157</v>
      </c>
      <c r="B9" s="5" t="n">
        <v>80843</v>
      </c>
      <c r="C9" s="5" t="n">
        <v>18546</v>
      </c>
    </row>
    <row r="10" spans="1:3">
      <c r="A10" s="4" t="s">
        <v>158</v>
      </c>
      <c r="B10" s="5" t="n">
        <v>18421</v>
      </c>
      <c r="C10" s="5" t="n">
        <v>52237</v>
      </c>
    </row>
    <row r="11" spans="1:3">
      <c r="A11" s="4" t="s">
        <v>159</v>
      </c>
      <c r="B11" s="5" t="n">
        <v>-39130</v>
      </c>
      <c r="C11" s="5" t="n">
        <v>47661</v>
      </c>
    </row>
    <row r="12" spans="1:3">
      <c r="A12" s="4" t="s">
        <v>160</v>
      </c>
      <c r="B12" s="5" t="n">
        <v>116050</v>
      </c>
      <c r="C12" s="5" t="n">
        <v>-3984</v>
      </c>
    </row>
    <row r="13" spans="1:3">
      <c r="A13" s="4" t="s">
        <v>161</v>
      </c>
      <c r="B13" s="5" t="n">
        <v>-188107</v>
      </c>
    </row>
    <row r="14" spans="1:3">
      <c r="A14" s="3" t="s">
        <v>162</v>
      </c>
    </row>
    <row r="15" spans="1:3">
      <c r="A15" s="4" t="s">
        <v>163</v>
      </c>
      <c r="B15" s="5" t="n">
        <v>-99640</v>
      </c>
      <c r="C15" s="5" t="n">
        <v>-169142</v>
      </c>
    </row>
    <row r="16" spans="1:3">
      <c r="A16" s="4" t="s">
        <v>34</v>
      </c>
      <c r="B16" s="5" t="n">
        <v>-809152</v>
      </c>
      <c r="C16" s="5" t="n">
        <v>-322081</v>
      </c>
    </row>
    <row r="17" spans="1:3">
      <c r="A17" s="4" t="s">
        <v>164</v>
      </c>
      <c r="B17" s="5" t="n">
        <v>13012</v>
      </c>
      <c r="C17" s="5" t="n">
        <v>-97196</v>
      </c>
    </row>
    <row r="18" spans="1:3">
      <c r="A18" s="4" t="s">
        <v>35</v>
      </c>
      <c r="B18" s="5" t="n">
        <v>-46103</v>
      </c>
      <c r="C18" s="5" t="n">
        <v>-50001</v>
      </c>
    </row>
    <row r="19" spans="1:3">
      <c r="A19" s="4" t="s">
        <v>165</v>
      </c>
      <c r="B19" s="5" t="n">
        <v>28064</v>
      </c>
      <c r="C19" s="5" t="n">
        <v>-57583</v>
      </c>
    </row>
    <row r="20" spans="1:3">
      <c r="A20" s="4" t="s">
        <v>166</v>
      </c>
      <c r="B20" s="5" t="n">
        <v>-27577</v>
      </c>
      <c r="C20" s="5" t="n">
        <v>317983</v>
      </c>
    </row>
    <row r="21" spans="1:3">
      <c r="A21" s="4" t="s">
        <v>48</v>
      </c>
      <c r="B21" s="5" t="n">
        <v>317888</v>
      </c>
      <c r="C21" s="5" t="n">
        <v>45795</v>
      </c>
    </row>
    <row r="22" spans="1:3">
      <c r="A22" s="4" t="s">
        <v>50</v>
      </c>
      <c r="B22" s="5" t="n">
        <v>-25173</v>
      </c>
      <c r="C22" s="5" t="n">
        <v>67359</v>
      </c>
    </row>
    <row r="23" spans="1:3">
      <c r="A23" s="4" t="s">
        <v>167</v>
      </c>
      <c r="B23" s="5" t="n">
        <v>-47394</v>
      </c>
    </row>
    <row r="24" spans="1:3">
      <c r="A24" s="4" t="s">
        <v>56</v>
      </c>
      <c r="B24" s="5" t="n">
        <v>19974</v>
      </c>
      <c r="C24" s="5" t="n">
        <v>-60560</v>
      </c>
    </row>
    <row r="25" spans="1:3">
      <c r="A25" s="4" t="s">
        <v>168</v>
      </c>
      <c r="B25" s="5" t="n">
        <v>-639606</v>
      </c>
      <c r="C25" s="5" t="n">
        <v>-398376</v>
      </c>
    </row>
    <row r="26" spans="1:3">
      <c r="A26" s="3" t="s">
        <v>169</v>
      </c>
    </row>
    <row r="27" spans="1:3">
      <c r="A27" s="4" t="s">
        <v>170</v>
      </c>
      <c r="B27" s="5" t="n">
        <v>-279932</v>
      </c>
      <c r="C27" s="5" t="n">
        <v>-655662</v>
      </c>
    </row>
    <row r="28" spans="1:3">
      <c r="A28" s="4" t="s">
        <v>171</v>
      </c>
      <c r="B28" s="5" t="n">
        <v>-25261</v>
      </c>
      <c r="C28" s="5" t="n">
        <v>-72975</v>
      </c>
    </row>
    <row r="29" spans="1:3">
      <c r="A29" s="4" t="s">
        <v>172</v>
      </c>
      <c r="B29" s="5" t="n">
        <v>-650</v>
      </c>
    </row>
    <row r="30" spans="1:3">
      <c r="A30" s="4" t="s">
        <v>173</v>
      </c>
      <c r="B30" s="5" t="n">
        <v>-305843</v>
      </c>
      <c r="C30" s="5" t="n">
        <v>-728637</v>
      </c>
    </row>
    <row r="31" spans="1:3">
      <c r="A31" s="3" t="s">
        <v>174</v>
      </c>
    </row>
    <row r="32" spans="1:3">
      <c r="A32" s="4" t="s">
        <v>175</v>
      </c>
      <c r="B32" s="5" t="n">
        <v>1494066</v>
      </c>
      <c r="C32" s="5" t="n">
        <v>1775481</v>
      </c>
    </row>
    <row r="33" spans="1:3">
      <c r="A33" s="4" t="s">
        <v>176</v>
      </c>
      <c r="B33" s="5" t="n">
        <v>-1970709</v>
      </c>
      <c r="C33" s="5" t="n">
        <v>-1389388</v>
      </c>
    </row>
    <row r="34" spans="1:3">
      <c r="A34" s="4" t="s">
        <v>177</v>
      </c>
      <c r="C34" s="5" t="n">
        <v>-17500</v>
      </c>
    </row>
    <row r="35" spans="1:3">
      <c r="A35" s="4" t="s">
        <v>178</v>
      </c>
      <c r="B35" s="5" t="n">
        <v>-133891</v>
      </c>
      <c r="C35" s="5" t="n">
        <v>-87092</v>
      </c>
    </row>
    <row r="36" spans="1:3">
      <c r="A36" s="4" t="s">
        <v>179</v>
      </c>
      <c r="B36" s="5" t="n">
        <v>77953</v>
      </c>
      <c r="C36" s="5" t="n">
        <v>94018</v>
      </c>
    </row>
    <row r="37" spans="1:3">
      <c r="A37" s="4" t="s">
        <v>180</v>
      </c>
      <c r="B37" s="5" t="n">
        <v>-66656</v>
      </c>
      <c r="C37" s="5" t="n">
        <v>-18787</v>
      </c>
    </row>
    <row r="38" spans="1:3">
      <c r="A38" s="4" t="s">
        <v>181</v>
      </c>
      <c r="B38" s="5" t="n">
        <v>-7757</v>
      </c>
      <c r="C38" s="5" t="n">
        <v>-2913</v>
      </c>
    </row>
    <row r="39" spans="1:3">
      <c r="A39" s="4" t="s">
        <v>182</v>
      </c>
      <c r="B39" s="5" t="n">
        <v>46821</v>
      </c>
      <c r="C39" s="5" t="n">
        <v>73704</v>
      </c>
    </row>
    <row r="40" spans="1:3">
      <c r="A40" s="4" t="s">
        <v>183</v>
      </c>
      <c r="B40" s="5" t="n">
        <v>-85257</v>
      </c>
      <c r="C40" s="5" t="n">
        <v>-52942</v>
      </c>
    </row>
    <row r="41" spans="1:3">
      <c r="A41" s="4" t="s">
        <v>184</v>
      </c>
      <c r="B41" s="5" t="n">
        <v>-7589</v>
      </c>
      <c r="C41" s="5" t="n">
        <v>-2921</v>
      </c>
    </row>
    <row r="42" spans="1:3">
      <c r="A42" s="4" t="s">
        <v>185</v>
      </c>
      <c r="B42" s="5" t="n">
        <v>-653019</v>
      </c>
      <c r="C42" s="5" t="n">
        <v>371660</v>
      </c>
    </row>
    <row r="43" spans="1:3">
      <c r="A43" s="4" t="s">
        <v>186</v>
      </c>
      <c r="B43" s="5" t="n">
        <v>4878</v>
      </c>
      <c r="C43" s="5" t="n">
        <v>10102</v>
      </c>
    </row>
    <row r="44" spans="1:3">
      <c r="A44" s="4" t="s">
        <v>187</v>
      </c>
      <c r="B44" s="5" t="n">
        <v>-1593590</v>
      </c>
      <c r="C44" s="5" t="n">
        <v>-745251</v>
      </c>
    </row>
    <row r="45" spans="1:3">
      <c r="A45" s="4" t="s">
        <v>188</v>
      </c>
      <c r="B45" s="5" t="n">
        <v>4276388</v>
      </c>
      <c r="C45" s="5" t="n">
        <v>3964959</v>
      </c>
    </row>
    <row r="46" spans="1:3">
      <c r="A46" s="4" t="s">
        <v>189</v>
      </c>
      <c r="B46" s="5" t="n">
        <v>2682798</v>
      </c>
      <c r="C46" s="5" t="n">
        <v>3219708</v>
      </c>
    </row>
    <row r="47" spans="1:3">
      <c r="A47" s="3" t="s">
        <v>190</v>
      </c>
    </row>
    <row r="48" spans="1:3">
      <c r="A48" s="4" t="s">
        <v>191</v>
      </c>
      <c r="B48" s="6" t="n">
        <v>119903</v>
      </c>
      <c r="C48" s="5" t="n">
        <v>286975</v>
      </c>
    </row>
    <row r="49" spans="1:3">
      <c r="A49" s="4" t="s">
        <v>192</v>
      </c>
      <c r="C49" s="6" t="n">
        <v>561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4"/>
  </cols>
  <sheetData>
    <row r="1" spans="1:2">
      <c r="A1" s="1" t="s">
        <v>686</v>
      </c>
      <c r="B1" s="2" t="s">
        <v>644</v>
      </c>
    </row>
    <row r="2" spans="1:2">
      <c r="A2" s="3" t="s">
        <v>687</v>
      </c>
    </row>
    <row r="3" spans="1:2">
      <c r="A3" s="4" t="s">
        <v>38</v>
      </c>
      <c r="B3" s="6" t="n">
        <v>1253027</v>
      </c>
    </row>
    <row r="4" spans="1:2">
      <c r="A4" s="4" t="s">
        <v>47</v>
      </c>
      <c r="B4" s="6" t="n">
        <v>208362</v>
      </c>
    </row>
    <row r="5" spans="1:2">
      <c r="A5" s="4" t="s">
        <v>688</v>
      </c>
      <c r="B5" s="4" t="s">
        <v>689</v>
      </c>
    </row>
    <row r="6" spans="1:2">
      <c r="A6" s="4" t="s">
        <v>56</v>
      </c>
      <c r="B6" s="6" t="n">
        <v>1000886</v>
      </c>
    </row>
    <row r="7" spans="1:2">
      <c r="A7" s="4" t="s">
        <v>690</v>
      </c>
      <c r="B7" s="4" t="s">
        <v>691</v>
      </c>
    </row>
    <row r="8" spans="1:2">
      <c r="A8" s="4" t="s">
        <v>692</v>
      </c>
      <c r="B8" s="6" t="n">
        <v>1209248</v>
      </c>
    </row>
    <row r="9" spans="1:2">
      <c r="A9" s="3" t="s">
        <v>693</v>
      </c>
    </row>
    <row r="10" spans="1:2">
      <c r="A10" s="4" t="s">
        <v>694</v>
      </c>
      <c r="B10" s="5" t="n">
        <v>1479244</v>
      </c>
    </row>
    <row r="11" spans="1:2">
      <c r="A11" s="4" t="s">
        <v>51</v>
      </c>
      <c r="B11" s="6" t="n">
        <v>353115</v>
      </c>
    </row>
    <row r="12" spans="1:2">
      <c r="A12" s="4" t="s">
        <v>695</v>
      </c>
      <c r="B12" s="4" t="s">
        <v>696</v>
      </c>
    </row>
    <row r="13" spans="1:2">
      <c r="A13" s="4" t="s">
        <v>53</v>
      </c>
      <c r="B13" s="6" t="n">
        <v>1137927</v>
      </c>
    </row>
    <row r="14" spans="1:2">
      <c r="A14" s="4" t="s">
        <v>697</v>
      </c>
      <c r="B14" s="4" t="s">
        <v>698</v>
      </c>
    </row>
    <row r="15" spans="1:2">
      <c r="A15" s="4" t="s">
        <v>699</v>
      </c>
      <c r="B15" s="6" t="n">
        <v>1491042</v>
      </c>
    </row>
    <row r="16" spans="1:2">
      <c r="A16" s="4" t="s">
        <v>72</v>
      </c>
    </row>
    <row r="17" spans="1:2">
      <c r="A17" s="3" t="s">
        <v>693</v>
      </c>
    </row>
    <row r="18" spans="1:2">
      <c r="A18" s="4" t="s">
        <v>694</v>
      </c>
      <c r="B18" s="5" t="n">
        <v>31742</v>
      </c>
    </row>
    <row r="19" spans="1:2">
      <c r="A19" s="4" t="s">
        <v>700</v>
      </c>
    </row>
    <row r="20" spans="1:2">
      <c r="A20" s="3" t="s">
        <v>693</v>
      </c>
    </row>
    <row r="21" spans="1:2">
      <c r="A21" s="4" t="s">
        <v>694</v>
      </c>
      <c r="B21" s="6" t="n">
        <v>14475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01</v>
      </c>
      <c r="B1" s="2" t="s">
        <v>1</v>
      </c>
    </row>
    <row r="2" spans="1:2">
      <c r="B2" s="2" t="s">
        <v>644</v>
      </c>
    </row>
    <row r="3" spans="1:2">
      <c r="A3" s="3" t="s">
        <v>687</v>
      </c>
    </row>
    <row r="4" spans="1:2">
      <c r="A4" s="4" t="s">
        <v>702</v>
      </c>
      <c r="B4" s="6" t="n">
        <v>134804</v>
      </c>
    </row>
    <row r="5" spans="1:2">
      <c r="A5" s="3" t="s">
        <v>693</v>
      </c>
    </row>
    <row r="6" spans="1:2">
      <c r="A6" s="4" t="s">
        <v>703</v>
      </c>
      <c r="B6" s="5" t="n">
        <v>57265</v>
      </c>
    </row>
    <row r="7" spans="1:2">
      <c r="A7" s="4" t="s">
        <v>704</v>
      </c>
      <c r="B7" s="5" t="n">
        <v>23561</v>
      </c>
    </row>
    <row r="8" spans="1:2">
      <c r="A8" s="4" t="s">
        <v>705</v>
      </c>
      <c r="B8" s="5" t="n">
        <v>80826</v>
      </c>
    </row>
    <row r="9" spans="1:2">
      <c r="A9" s="4" t="s">
        <v>706</v>
      </c>
      <c r="B9" s="6" t="n">
        <v>2156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5"/>
  </cols>
  <sheetData>
    <row r="1" spans="1:2">
      <c r="A1" s="1" t="s">
        <v>707</v>
      </c>
      <c r="B1" s="2" t="s">
        <v>2</v>
      </c>
    </row>
    <row r="2" spans="1:2">
      <c r="A2" s="3" t="s">
        <v>207</v>
      </c>
    </row>
    <row r="3" spans="1:2">
      <c r="A3" s="4" t="s">
        <v>708</v>
      </c>
      <c r="B3" s="4" t="s">
        <v>709</v>
      </c>
    </row>
    <row r="4" spans="1:2">
      <c r="A4" s="4" t="s">
        <v>710</v>
      </c>
      <c r="B4" s="4" t="s">
        <v>711</v>
      </c>
    </row>
    <row r="5" spans="1:2">
      <c r="A5" s="4" t="s">
        <v>712</v>
      </c>
      <c r="B5" s="4" t="s">
        <v>713</v>
      </c>
    </row>
    <row r="6" spans="1:2">
      <c r="A6" s="4" t="s">
        <v>714</v>
      </c>
      <c r="B6" s="4" t="s">
        <v>7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85</v>
      </c>
    </row>
    <row r="3" spans="1:3">
      <c r="A3" s="3" t="s">
        <v>717</v>
      </c>
    </row>
    <row r="4" spans="1:3">
      <c r="A4" s="4" t="s">
        <v>718</v>
      </c>
      <c r="B4" s="6" t="n">
        <v>111320</v>
      </c>
    </row>
    <row r="5" spans="1:3">
      <c r="A5" s="4" t="s">
        <v>719</v>
      </c>
      <c r="B5" s="5" t="n">
        <v>22820</v>
      </c>
    </row>
    <row r="6" spans="1:3">
      <c r="A6" s="4" t="s">
        <v>720</v>
      </c>
      <c r="B6" s="5" t="n">
        <v>66656</v>
      </c>
      <c r="C6" s="6" t="n">
        <v>18787</v>
      </c>
    </row>
    <row r="7" spans="1:3">
      <c r="A7" s="4" t="s">
        <v>721</v>
      </c>
      <c r="B7" s="5" t="n">
        <v>217847</v>
      </c>
    </row>
    <row r="8" spans="1:3">
      <c r="A8" s="4" t="s">
        <v>722</v>
      </c>
      <c r="B8" s="6" t="n">
        <v>220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644</v>
      </c>
    </row>
    <row r="2" spans="1:2">
      <c r="A2" s="3" t="s">
        <v>207</v>
      </c>
    </row>
    <row r="3" spans="1:2">
      <c r="A3" s="4" t="s">
        <v>724</v>
      </c>
      <c r="B3" s="6" t="n">
        <v>209220</v>
      </c>
    </row>
    <row r="4" spans="1:2">
      <c r="A4" s="4" t="s">
        <v>725</v>
      </c>
      <c r="B4" s="5" t="n">
        <v>258435</v>
      </c>
    </row>
    <row r="5" spans="1:2">
      <c r="A5" s="4" t="s">
        <v>726</v>
      </c>
      <c r="B5" s="5" t="n">
        <v>228692</v>
      </c>
    </row>
    <row r="6" spans="1:2">
      <c r="A6" s="4" t="s">
        <v>727</v>
      </c>
      <c r="B6" s="5" t="n">
        <v>182345</v>
      </c>
    </row>
    <row r="7" spans="1:2">
      <c r="A7" s="4" t="s">
        <v>728</v>
      </c>
      <c r="B7" s="5" t="n">
        <v>153498</v>
      </c>
    </row>
    <row r="8" spans="1:2">
      <c r="A8" s="4" t="s">
        <v>729</v>
      </c>
      <c r="B8" s="5" t="n">
        <v>477857</v>
      </c>
    </row>
    <row r="9" spans="1:2">
      <c r="A9" s="4" t="s">
        <v>730</v>
      </c>
      <c r="B9" s="5" t="n">
        <v>1510047</v>
      </c>
    </row>
    <row r="10" spans="1:2">
      <c r="A10" s="4" t="s">
        <v>731</v>
      </c>
      <c r="B10" s="5" t="n">
        <v>300799</v>
      </c>
    </row>
    <row r="11" spans="1:2">
      <c r="A11" s="4" t="s">
        <v>692</v>
      </c>
      <c r="B11" s="5" t="n">
        <v>1209248</v>
      </c>
    </row>
    <row r="12" spans="1:2">
      <c r="A12" s="4" t="s">
        <v>732</v>
      </c>
      <c r="B12" s="5" t="n">
        <v>208362</v>
      </c>
    </row>
    <row r="13" spans="1:2">
      <c r="A13" s="4" t="s">
        <v>733</v>
      </c>
      <c r="B13" s="5" t="n">
        <v>1000886</v>
      </c>
    </row>
    <row r="14" spans="1:2">
      <c r="A14" s="4" t="s">
        <v>734</v>
      </c>
      <c r="B14" s="5" t="n">
        <v>315700</v>
      </c>
    </row>
    <row r="15" spans="1:2">
      <c r="A15" s="4" t="s">
        <v>735</v>
      </c>
      <c r="B15" s="5" t="n">
        <v>413362</v>
      </c>
    </row>
    <row r="16" spans="1:2">
      <c r="A16" s="4" t="s">
        <v>736</v>
      </c>
      <c r="B16" s="5" t="n">
        <v>621471</v>
      </c>
    </row>
    <row r="17" spans="1:2">
      <c r="A17" s="4" t="s">
        <v>737</v>
      </c>
      <c r="B17" s="5" t="n">
        <v>277952</v>
      </c>
    </row>
    <row r="18" spans="1:2">
      <c r="A18" s="4" t="s">
        <v>738</v>
      </c>
      <c r="B18" s="5" t="n">
        <v>8142</v>
      </c>
    </row>
    <row r="19" spans="1:2">
      <c r="A19" s="4" t="s">
        <v>739</v>
      </c>
      <c r="B19" s="5" t="n">
        <v>15992</v>
      </c>
    </row>
    <row r="20" spans="1:2">
      <c r="A20" s="4" t="s">
        <v>740</v>
      </c>
      <c r="B20" s="5" t="n">
        <v>1652619</v>
      </c>
    </row>
    <row r="21" spans="1:2">
      <c r="A21" s="4" t="s">
        <v>731</v>
      </c>
      <c r="B21" s="5" t="n">
        <v>161577</v>
      </c>
    </row>
    <row r="22" spans="1:2">
      <c r="A22" s="4" t="s">
        <v>699</v>
      </c>
      <c r="B22" s="5" t="n">
        <v>1491042</v>
      </c>
    </row>
    <row r="23" spans="1:2">
      <c r="A23" s="4" t="s">
        <v>741</v>
      </c>
      <c r="B23" s="5" t="n">
        <v>353115</v>
      </c>
    </row>
    <row r="24" spans="1:2">
      <c r="A24" s="4" t="s">
        <v>733</v>
      </c>
      <c r="B24" s="6" t="n">
        <v>11379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539</v>
      </c>
    </row>
    <row r="2" spans="1:2">
      <c r="A2" s="3" t="s">
        <v>207</v>
      </c>
    </row>
    <row r="3" spans="1:2">
      <c r="A3" s="4" t="s">
        <v>743</v>
      </c>
      <c r="B3" s="6" t="n">
        <v>275654</v>
      </c>
    </row>
    <row r="4" spans="1:2">
      <c r="A4" s="4" t="s">
        <v>725</v>
      </c>
      <c r="B4" s="5" t="n">
        <v>256931</v>
      </c>
    </row>
    <row r="5" spans="1:2">
      <c r="A5" s="4" t="s">
        <v>726</v>
      </c>
      <c r="B5" s="5" t="n">
        <v>230406</v>
      </c>
    </row>
    <row r="6" spans="1:2">
      <c r="A6" s="4" t="s">
        <v>727</v>
      </c>
      <c r="B6" s="5" t="n">
        <v>182911</v>
      </c>
    </row>
    <row r="7" spans="1:2">
      <c r="A7" s="4" t="s">
        <v>728</v>
      </c>
      <c r="B7" s="5" t="n">
        <v>157662</v>
      </c>
    </row>
    <row r="8" spans="1:2">
      <c r="A8" s="4" t="s">
        <v>729</v>
      </c>
      <c r="B8" s="5" t="n">
        <v>524590</v>
      </c>
    </row>
    <row r="9" spans="1:2">
      <c r="A9" s="4" t="s">
        <v>730</v>
      </c>
      <c r="B9" s="5" t="n">
        <v>1628154</v>
      </c>
    </row>
    <row r="10" spans="1:2">
      <c r="A10" s="4" t="s">
        <v>744</v>
      </c>
      <c r="B10" s="5" t="n">
        <v>416952</v>
      </c>
    </row>
    <row r="11" spans="1:2">
      <c r="A11" s="4" t="s">
        <v>735</v>
      </c>
      <c r="B11" s="5" t="n">
        <v>503545</v>
      </c>
    </row>
    <row r="12" spans="1:2">
      <c r="A12" s="4" t="s">
        <v>736</v>
      </c>
      <c r="B12" s="5" t="n">
        <v>506197</v>
      </c>
    </row>
    <row r="13" spans="1:2">
      <c r="A13" s="4" t="s">
        <v>737</v>
      </c>
      <c r="B13" s="5" t="n">
        <v>23828</v>
      </c>
    </row>
    <row r="14" spans="1:2">
      <c r="A14" s="4" t="s">
        <v>738</v>
      </c>
      <c r="B14" s="5" t="n">
        <v>4776</v>
      </c>
    </row>
    <row r="15" spans="1:2">
      <c r="A15" s="4" t="s">
        <v>739</v>
      </c>
      <c r="B15" s="5" t="n">
        <v>5938</v>
      </c>
    </row>
    <row r="16" spans="1:2">
      <c r="A16" s="4" t="s">
        <v>740</v>
      </c>
      <c r="B16" s="5" t="n">
        <v>1461236</v>
      </c>
    </row>
    <row r="17" spans="1:2">
      <c r="A17" s="4" t="s">
        <v>731</v>
      </c>
      <c r="B17" s="5" t="n">
        <v>122340</v>
      </c>
    </row>
    <row r="18" spans="1:2">
      <c r="A18" s="4" t="s">
        <v>745</v>
      </c>
      <c r="B18" s="5" t="n">
        <v>1338896</v>
      </c>
    </row>
    <row r="19" spans="1:2">
      <c r="A19" s="4" t="s">
        <v>741</v>
      </c>
      <c r="B19" s="5" t="n">
        <v>345714</v>
      </c>
    </row>
    <row r="20" spans="1:2">
      <c r="A20" s="4" t="s">
        <v>733</v>
      </c>
      <c r="B20" s="6" t="n">
        <v>9931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644</v>
      </c>
    </row>
    <row r="2" spans="1:2">
      <c r="A2" s="3" t="s">
        <v>207</v>
      </c>
    </row>
    <row r="3" spans="1:2">
      <c r="A3" s="4" t="s">
        <v>458</v>
      </c>
      <c r="B3" s="6" t="n">
        <v>392255</v>
      </c>
    </row>
    <row r="4" spans="1:2">
      <c r="A4" s="4" t="s">
        <v>459</v>
      </c>
      <c r="B4" s="5" t="n">
        <v>446135</v>
      </c>
    </row>
    <row r="5" spans="1:2">
      <c r="A5" s="4" t="s">
        <v>460</v>
      </c>
      <c r="B5" s="5" t="n">
        <v>293069</v>
      </c>
    </row>
    <row r="6" spans="1:2">
      <c r="A6" s="4" t="s">
        <v>461</v>
      </c>
      <c r="B6" s="5" t="n">
        <v>189094</v>
      </c>
    </row>
    <row r="7" spans="1:2">
      <c r="A7" s="4" t="s">
        <v>462</v>
      </c>
      <c r="B7" s="5" t="n">
        <v>188787</v>
      </c>
    </row>
    <row r="8" spans="1:2">
      <c r="A8" s="4" t="s">
        <v>463</v>
      </c>
      <c r="B8" s="5" t="n">
        <v>2469055</v>
      </c>
    </row>
    <row r="9" spans="1:2">
      <c r="A9" s="4" t="s">
        <v>121</v>
      </c>
      <c r="B9" s="6" t="n">
        <v>39783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39</v>
      </c>
    </row>
    <row r="2" spans="1:2">
      <c r="A2" s="3" t="s">
        <v>207</v>
      </c>
    </row>
    <row r="3" spans="1:2">
      <c r="A3" s="4" t="s">
        <v>12</v>
      </c>
      <c r="B3" s="6" t="n">
        <v>501625</v>
      </c>
    </row>
    <row r="4" spans="1:2">
      <c r="A4" s="4" t="s">
        <v>459</v>
      </c>
      <c r="B4" s="5" t="n">
        <v>418299</v>
      </c>
    </row>
    <row r="5" spans="1:2">
      <c r="A5" s="4" t="s">
        <v>460</v>
      </c>
      <c r="B5" s="5" t="n">
        <v>270838</v>
      </c>
    </row>
    <row r="6" spans="1:2">
      <c r="A6" s="4" t="s">
        <v>461</v>
      </c>
      <c r="B6" s="5" t="n">
        <v>186807</v>
      </c>
    </row>
    <row r="7" spans="1:2">
      <c r="A7" s="4" t="s">
        <v>462</v>
      </c>
      <c r="B7" s="5" t="n">
        <v>188809</v>
      </c>
    </row>
    <row r="8" spans="1:2">
      <c r="A8" s="4" t="s">
        <v>463</v>
      </c>
      <c r="B8" s="5" t="n">
        <v>2469732</v>
      </c>
    </row>
    <row r="9" spans="1:2">
      <c r="A9" s="4" t="s">
        <v>121</v>
      </c>
      <c r="B9" s="6" t="n">
        <v>40361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44"/>
    <col customWidth="1" max="3" min="3" width="28"/>
    <col customWidth="1" max="4" min="4" width="28"/>
    <col customWidth="1" max="5" min="5" width="80"/>
    <col customWidth="1" max="6" min="6" width="30"/>
  </cols>
  <sheetData>
    <row r="1" spans="1:6">
      <c r="A1" s="1" t="s">
        <v>748</v>
      </c>
      <c r="B1" s="2" t="s">
        <v>749</v>
      </c>
      <c r="E1" s="2" t="s">
        <v>1</v>
      </c>
    </row>
    <row r="2" spans="1:6">
      <c r="B2" s="2" t="s">
        <v>750</v>
      </c>
      <c r="C2" s="2" t="s">
        <v>751</v>
      </c>
      <c r="D2" s="2" t="s">
        <v>752</v>
      </c>
      <c r="E2" s="2" t="s">
        <v>753</v>
      </c>
      <c r="F2" s="2" t="s">
        <v>754</v>
      </c>
    </row>
    <row r="3" spans="1:6">
      <c r="A3" s="3" t="s">
        <v>755</v>
      </c>
    </row>
    <row r="4" spans="1:6">
      <c r="A4" s="4" t="s">
        <v>756</v>
      </c>
      <c r="E4" s="4" t="s">
        <v>684</v>
      </c>
    </row>
    <row r="5" spans="1:6">
      <c r="A5" s="4" t="s">
        <v>757</v>
      </c>
      <c r="E5" s="6" t="n">
        <v>1720000000</v>
      </c>
    </row>
    <row r="6" spans="1:6">
      <c r="A6" s="4" t="s">
        <v>758</v>
      </c>
      <c r="E6" s="4" t="s">
        <v>402</v>
      </c>
    </row>
    <row r="7" spans="1:6">
      <c r="A7" s="4" t="s">
        <v>135</v>
      </c>
      <c r="E7" s="6" t="n">
        <v>208378000</v>
      </c>
      <c r="F7" s="6" t="n">
        <v>141639000</v>
      </c>
    </row>
    <row r="8" spans="1:6">
      <c r="A8" s="4" t="s">
        <v>759</v>
      </c>
      <c r="E8" s="5" t="n">
        <v>300000</v>
      </c>
    </row>
    <row r="9" spans="1:6">
      <c r="A9" s="4" t="s">
        <v>760</v>
      </c>
      <c r="E9" s="6" t="n">
        <v>0</v>
      </c>
    </row>
    <row r="10" spans="1:6">
      <c r="A10" s="4" t="s">
        <v>761</v>
      </c>
    </row>
    <row r="11" spans="1:6">
      <c r="A11" s="3" t="s">
        <v>755</v>
      </c>
    </row>
    <row r="12" spans="1:6">
      <c r="A12" s="4" t="s">
        <v>762</v>
      </c>
      <c r="E12" s="4" t="s">
        <v>763</v>
      </c>
    </row>
    <row r="13" spans="1:6">
      <c r="A13" s="4" t="s">
        <v>764</v>
      </c>
    </row>
    <row r="14" spans="1:6">
      <c r="A14" s="3" t="s">
        <v>755</v>
      </c>
    </row>
    <row r="15" spans="1:6">
      <c r="A15" s="4" t="s">
        <v>762</v>
      </c>
      <c r="E15" s="4" t="s">
        <v>763</v>
      </c>
    </row>
    <row r="16" spans="1:6">
      <c r="A16" s="4" t="s">
        <v>759</v>
      </c>
      <c r="E16" s="5" t="n">
        <v>100000</v>
      </c>
    </row>
    <row r="17" spans="1:6">
      <c r="A17" s="4" t="s">
        <v>765</v>
      </c>
    </row>
    <row r="18" spans="1:6">
      <c r="A18" s="3" t="s">
        <v>755</v>
      </c>
    </row>
    <row r="19" spans="1:6">
      <c r="A19" s="4" t="s">
        <v>762</v>
      </c>
      <c r="E19" s="4" t="s">
        <v>763</v>
      </c>
    </row>
    <row r="20" spans="1:6">
      <c r="A20" s="4" t="s">
        <v>766</v>
      </c>
    </row>
    <row r="21" spans="1:6">
      <c r="A21" s="3" t="s">
        <v>755</v>
      </c>
    </row>
    <row r="22" spans="1:6">
      <c r="A22" s="4" t="s">
        <v>762</v>
      </c>
      <c r="E22" s="4" t="s">
        <v>763</v>
      </c>
    </row>
    <row r="23" spans="1:6">
      <c r="A23" s="4" t="s">
        <v>767</v>
      </c>
      <c r="E23" s="4" t="s">
        <v>768</v>
      </c>
    </row>
    <row r="24" spans="1:6">
      <c r="A24" s="4" t="s">
        <v>769</v>
      </c>
    </row>
    <row r="25" spans="1:6">
      <c r="A25" s="3" t="s">
        <v>755</v>
      </c>
    </row>
    <row r="26" spans="1:6">
      <c r="A26" s="4" t="s">
        <v>759</v>
      </c>
      <c r="E26" s="5" t="n">
        <v>100000</v>
      </c>
    </row>
    <row r="27" spans="1:6">
      <c r="A27" s="4" t="s">
        <v>770</v>
      </c>
    </row>
    <row r="28" spans="1:6">
      <c r="A28" s="3" t="s">
        <v>755</v>
      </c>
    </row>
    <row r="29" spans="1:6">
      <c r="A29" s="4" t="s">
        <v>759</v>
      </c>
      <c r="E29" s="5" t="n">
        <v>200000</v>
      </c>
    </row>
    <row r="30" spans="1:6">
      <c r="A30" s="4" t="s">
        <v>771</v>
      </c>
    </row>
    <row r="31" spans="1:6">
      <c r="A31" s="3" t="s">
        <v>755</v>
      </c>
    </row>
    <row r="32" spans="1:6">
      <c r="A32" s="4" t="s">
        <v>772</v>
      </c>
      <c r="C32" s="5" t="n">
        <v>1073000</v>
      </c>
    </row>
    <row r="33" spans="1:6">
      <c r="A33" s="4" t="s">
        <v>773</v>
      </c>
      <c r="C33" s="5" t="n">
        <v>4</v>
      </c>
    </row>
    <row r="34" spans="1:6">
      <c r="A34" s="4" t="s">
        <v>774</v>
      </c>
    </row>
    <row r="35" spans="1:6">
      <c r="A35" s="3" t="s">
        <v>755</v>
      </c>
    </row>
    <row r="36" spans="1:6">
      <c r="A36" s="4" t="s">
        <v>757</v>
      </c>
      <c r="E36" s="6" t="n">
        <v>10000000</v>
      </c>
    </row>
    <row r="37" spans="1:6">
      <c r="A37" s="4" t="s">
        <v>135</v>
      </c>
      <c r="E37" s="6" t="n">
        <v>0</v>
      </c>
      <c r="F37" s="5" t="n">
        <v>0</v>
      </c>
    </row>
    <row r="38" spans="1:6">
      <c r="A38" s="4" t="s">
        <v>775</v>
      </c>
    </row>
    <row r="39" spans="1:6">
      <c r="A39" s="3" t="s">
        <v>755</v>
      </c>
    </row>
    <row r="40" spans="1:6">
      <c r="A40" s="4" t="s">
        <v>772</v>
      </c>
      <c r="B40" s="5" t="n">
        <v>20264042</v>
      </c>
    </row>
    <row r="41" spans="1:6">
      <c r="A41" s="4" t="s">
        <v>776</v>
      </c>
      <c r="B41" s="5" t="n">
        <v>12</v>
      </c>
    </row>
    <row r="42" spans="1:6">
      <c r="A42" s="4" t="s">
        <v>777</v>
      </c>
      <c r="B42" s="6" t="n">
        <v>50000000000</v>
      </c>
      <c r="F42" s="6" t="n">
        <v>50000000000</v>
      </c>
    </row>
    <row r="43" spans="1:6">
      <c r="A43" s="4" t="s">
        <v>778</v>
      </c>
      <c r="B43" s="5" t="n">
        <v>8</v>
      </c>
      <c r="F43" s="5" t="n">
        <v>8</v>
      </c>
    </row>
    <row r="44" spans="1:6">
      <c r="A44" s="4" t="s">
        <v>779</v>
      </c>
      <c r="B44" s="5" t="n">
        <v>8</v>
      </c>
      <c r="F44" s="5" t="n">
        <v>8</v>
      </c>
    </row>
    <row r="45" spans="1:6">
      <c r="A45" s="4" t="s">
        <v>780</v>
      </c>
      <c r="E45" s="4" t="s">
        <v>781</v>
      </c>
    </row>
    <row r="46" spans="1:6">
      <c r="A46" s="4" t="s">
        <v>782</v>
      </c>
      <c r="E46" s="5" t="n">
        <v>2</v>
      </c>
    </row>
    <row r="47" spans="1:6">
      <c r="A47" s="4" t="s">
        <v>783</v>
      </c>
      <c r="E47" s="6" t="n">
        <v>20000000000</v>
      </c>
    </row>
    <row r="48" spans="1:6">
      <c r="A48" s="4" t="s">
        <v>784</v>
      </c>
      <c r="E48" s="5" t="n">
        <v>1500000000</v>
      </c>
    </row>
    <row r="49" spans="1:6">
      <c r="A49" s="4" t="s">
        <v>785</v>
      </c>
      <c r="E49" s="6" t="n">
        <v>3000000000</v>
      </c>
    </row>
    <row r="50" spans="1:6">
      <c r="A50" s="4" t="s">
        <v>773</v>
      </c>
      <c r="E50" s="5" t="n">
        <v>0</v>
      </c>
    </row>
    <row r="51" spans="1:6">
      <c r="A51" s="4" t="s">
        <v>135</v>
      </c>
      <c r="E51" s="6" t="n">
        <v>55000000</v>
      </c>
      <c r="F51" s="6" t="n">
        <v>6700000</v>
      </c>
    </row>
    <row r="52" spans="1:6">
      <c r="A52" s="4" t="s">
        <v>786</v>
      </c>
    </row>
    <row r="53" spans="1:6">
      <c r="A53" s="3" t="s">
        <v>755</v>
      </c>
    </row>
    <row r="54" spans="1:6">
      <c r="A54" s="4" t="s">
        <v>785</v>
      </c>
      <c r="E54" s="5" t="n">
        <v>3000000000</v>
      </c>
    </row>
    <row r="55" spans="1:6">
      <c r="A55" s="4" t="s">
        <v>787</v>
      </c>
    </row>
    <row r="56" spans="1:6">
      <c r="A56" s="3" t="s">
        <v>755</v>
      </c>
    </row>
    <row r="57" spans="1:6">
      <c r="A57" s="4" t="s">
        <v>757</v>
      </c>
      <c r="E57" s="6" t="n">
        <v>543000000</v>
      </c>
    </row>
    <row r="58" spans="1:6">
      <c r="A58" s="4" t="s">
        <v>758</v>
      </c>
      <c r="E58" s="4" t="s">
        <v>788</v>
      </c>
    </row>
    <row r="59" spans="1:6">
      <c r="A59" s="4" t="s">
        <v>789</v>
      </c>
    </row>
    <row r="60" spans="1:6">
      <c r="A60" s="3" t="s">
        <v>755</v>
      </c>
    </row>
    <row r="61" spans="1:6">
      <c r="A61" s="4" t="s">
        <v>757</v>
      </c>
      <c r="E61" s="6" t="n">
        <v>1510000000</v>
      </c>
    </row>
    <row r="62" spans="1:6">
      <c r="A62" s="4" t="s">
        <v>790</v>
      </c>
    </row>
    <row r="63" spans="1:6">
      <c r="A63" s="3" t="s">
        <v>755</v>
      </c>
    </row>
    <row r="64" spans="1:6">
      <c r="A64" s="4" t="s">
        <v>791</v>
      </c>
      <c r="B64" s="6" t="n">
        <v>100000000000</v>
      </c>
      <c r="F64" s="5" t="n">
        <v>100000000000</v>
      </c>
    </row>
    <row r="65" spans="1:6">
      <c r="A65" s="4" t="s">
        <v>792</v>
      </c>
    </row>
    <row r="66" spans="1:6">
      <c r="A66" s="3" t="s">
        <v>755</v>
      </c>
    </row>
    <row r="67" spans="1:6">
      <c r="A67" s="4" t="s">
        <v>772</v>
      </c>
      <c r="D67" s="5" t="n">
        <v>5274901</v>
      </c>
    </row>
    <row r="68" spans="1:6">
      <c r="A68" s="4" t="s">
        <v>776</v>
      </c>
      <c r="D68" s="5" t="n">
        <v>10</v>
      </c>
    </row>
    <row r="69" spans="1:6">
      <c r="A69" s="4" t="s">
        <v>791</v>
      </c>
      <c r="E69" s="5" t="n">
        <v>4000000000</v>
      </c>
    </row>
    <row r="70" spans="1:6">
      <c r="A70" s="4" t="s">
        <v>135</v>
      </c>
      <c r="E70" s="5" t="n">
        <v>0</v>
      </c>
      <c r="F70" s="6" t="n">
        <v>100000</v>
      </c>
    </row>
    <row r="71" spans="1:6">
      <c r="A71" s="4" t="s">
        <v>793</v>
      </c>
      <c r="E71" s="5" t="n">
        <v>3200000000</v>
      </c>
    </row>
    <row r="72" spans="1:6">
      <c r="A72" s="4" t="s">
        <v>794</v>
      </c>
      <c r="E72" s="5" t="n">
        <v>0</v>
      </c>
    </row>
    <row r="73" spans="1:6">
      <c r="A73" s="4" t="s">
        <v>795</v>
      </c>
    </row>
    <row r="74" spans="1:6">
      <c r="A74" s="3" t="s">
        <v>755</v>
      </c>
    </row>
    <row r="75" spans="1:6">
      <c r="A75" s="4" t="s">
        <v>757</v>
      </c>
      <c r="E75" s="6" t="n">
        <v>5700000</v>
      </c>
    </row>
    <row r="76" spans="1:6">
      <c r="A76" s="4" t="s">
        <v>796</v>
      </c>
    </row>
    <row r="77" spans="1:6">
      <c r="A77" s="3" t="s">
        <v>755</v>
      </c>
    </row>
    <row r="78" spans="1:6">
      <c r="A78" s="4" t="s">
        <v>797</v>
      </c>
      <c r="E78" s="5" t="n">
        <v>13370496</v>
      </c>
    </row>
    <row r="79" spans="1:6">
      <c r="A79" s="4" t="s">
        <v>682</v>
      </c>
    </row>
    <row r="80" spans="1:6">
      <c r="A80" s="3" t="s">
        <v>755</v>
      </c>
    </row>
    <row r="81" spans="1:6">
      <c r="A81" s="4" t="s">
        <v>798</v>
      </c>
      <c r="E81" s="4" t="s">
        <v>799</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644</v>
      </c>
    </row>
    <row r="3" spans="1:2">
      <c r="A3" s="3" t="s">
        <v>755</v>
      </c>
    </row>
    <row r="4" spans="1:2">
      <c r="A4" s="4" t="s">
        <v>801</v>
      </c>
      <c r="B4" s="6" t="n">
        <v>20</v>
      </c>
    </row>
    <row r="5" spans="1:2">
      <c r="A5" s="4" t="s">
        <v>802</v>
      </c>
      <c r="B5" s="5" t="n">
        <v>35</v>
      </c>
    </row>
    <row r="6" spans="1:2">
      <c r="A6" s="4" t="s">
        <v>803</v>
      </c>
      <c r="B6" s="5" t="n">
        <v>55</v>
      </c>
    </row>
    <row r="7" spans="1:2">
      <c r="A7" s="4" t="s">
        <v>804</v>
      </c>
      <c r="B7" s="5" t="n">
        <v>75</v>
      </c>
    </row>
    <row r="8" spans="1:2">
      <c r="A8" s="4" t="s">
        <v>805</v>
      </c>
      <c r="B8" s="5" t="n">
        <v>100</v>
      </c>
    </row>
    <row r="9" spans="1:2">
      <c r="A9" s="4" t="s">
        <v>806</v>
      </c>
      <c r="B9" s="5" t="n">
        <v>125</v>
      </c>
    </row>
    <row r="10" spans="1:2">
      <c r="A10" s="4" t="s">
        <v>807</v>
      </c>
      <c r="B10" s="5" t="n">
        <v>150</v>
      </c>
    </row>
    <row r="11" spans="1:2">
      <c r="A11" s="4" t="s">
        <v>808</v>
      </c>
      <c r="B11" s="5" t="n">
        <v>175</v>
      </c>
    </row>
    <row r="12" spans="1:2">
      <c r="A12" s="4" t="s">
        <v>809</v>
      </c>
      <c r="B12" s="11" t="n">
        <v>1.5</v>
      </c>
    </row>
    <row r="13" spans="1:2">
      <c r="A13" s="4" t="s">
        <v>810</v>
      </c>
      <c r="B13" s="5" t="n">
        <v>3</v>
      </c>
    </row>
    <row r="14" spans="1:2">
      <c r="A14" s="4" t="s">
        <v>811</v>
      </c>
      <c r="B14" s="11" t="n">
        <v>4.5</v>
      </c>
    </row>
    <row r="15" spans="1:2">
      <c r="A15" s="4" t="s">
        <v>812</v>
      </c>
      <c r="B15" s="5" t="n">
        <v>6</v>
      </c>
    </row>
    <row r="16" spans="1:2">
      <c r="A16" s="4" t="s">
        <v>813</v>
      </c>
      <c r="B16" s="5" t="n">
        <v>8</v>
      </c>
    </row>
    <row r="17" spans="1:2">
      <c r="A17" s="4" t="s">
        <v>814</v>
      </c>
      <c r="B17" s="5" t="n">
        <v>10</v>
      </c>
    </row>
    <row r="18" spans="1:2">
      <c r="A18" s="4" t="s">
        <v>815</v>
      </c>
      <c r="B18" s="5" t="n">
        <v>12</v>
      </c>
    </row>
    <row r="19" spans="1:2">
      <c r="A19" s="4" t="s">
        <v>816</v>
      </c>
      <c r="B19" s="6" t="n">
        <v>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85</v>
      </c>
    </row>
    <row r="3" spans="1:3">
      <c r="A3" s="3" t="s">
        <v>818</v>
      </c>
    </row>
    <row r="4" spans="1:3">
      <c r="A4" s="4" t="s">
        <v>819</v>
      </c>
      <c r="B4" s="6" t="n">
        <v>208378</v>
      </c>
      <c r="C4" s="6" t="n">
        <v>141639</v>
      </c>
    </row>
    <row r="5" spans="1:3">
      <c r="A5" s="4" t="s">
        <v>820</v>
      </c>
    </row>
    <row r="6" spans="1:3">
      <c r="A6" s="3" t="s">
        <v>818</v>
      </c>
    </row>
    <row r="7" spans="1:3">
      <c r="A7" s="4" t="s">
        <v>819</v>
      </c>
      <c r="B7" s="5" t="n">
        <v>19837</v>
      </c>
      <c r="C7" s="5" t="n">
        <v>18085</v>
      </c>
    </row>
    <row r="8" spans="1:3">
      <c r="A8" s="4" t="s">
        <v>821</v>
      </c>
    </row>
    <row r="9" spans="1:3">
      <c r="A9" s="3" t="s">
        <v>818</v>
      </c>
    </row>
    <row r="10" spans="1:3">
      <c r="A10" s="4" t="s">
        <v>819</v>
      </c>
      <c r="B10" s="5" t="n">
        <v>72482</v>
      </c>
      <c r="C10" s="5" t="n">
        <v>61107</v>
      </c>
    </row>
    <row r="11" spans="1:3">
      <c r="A11" s="4" t="s">
        <v>822</v>
      </c>
    </row>
    <row r="12" spans="1:3">
      <c r="A12" s="3" t="s">
        <v>818</v>
      </c>
    </row>
    <row r="13" spans="1:3">
      <c r="A13" s="4" t="s">
        <v>819</v>
      </c>
      <c r="B13" s="5" t="n">
        <v>114079</v>
      </c>
      <c r="C13" s="6" t="n">
        <v>62447</v>
      </c>
    </row>
    <row r="14" spans="1:3">
      <c r="A14" s="4" t="s">
        <v>823</v>
      </c>
    </row>
    <row r="15" spans="1:3">
      <c r="A15" s="3" t="s">
        <v>818</v>
      </c>
    </row>
    <row r="16" spans="1:3">
      <c r="A16" s="4" t="s">
        <v>819</v>
      </c>
      <c r="B16" s="6" t="n">
        <v>19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21"/>
  </cols>
  <sheetData>
    <row r="1" spans="1:4">
      <c r="A1" s="1" t="s">
        <v>824</v>
      </c>
      <c r="B1" s="2" t="s">
        <v>825</v>
      </c>
      <c r="C1" s="2" t="s">
        <v>826</v>
      </c>
      <c r="D1" s="2" t="s">
        <v>644</v>
      </c>
    </row>
    <row r="2" spans="1:4">
      <c r="A2" s="3" t="s">
        <v>827</v>
      </c>
    </row>
    <row r="3" spans="1:4">
      <c r="A3" s="4" t="s">
        <v>828</v>
      </c>
      <c r="B3" s="6" t="n">
        <v>20</v>
      </c>
    </row>
    <row r="4" spans="1:4">
      <c r="A4" s="4" t="s">
        <v>829</v>
      </c>
      <c r="B4" s="5" t="n">
        <v>1</v>
      </c>
    </row>
    <row r="5" spans="1:4">
      <c r="A5" s="4" t="s">
        <v>830</v>
      </c>
      <c r="B5" s="5" t="n">
        <v>2</v>
      </c>
    </row>
    <row r="6" spans="1:4">
      <c r="A6" s="4" t="s">
        <v>831</v>
      </c>
      <c r="D6" s="9" t="n">
        <v>224.3</v>
      </c>
    </row>
    <row r="7" spans="1:4">
      <c r="A7" s="4" t="s">
        <v>832</v>
      </c>
    </row>
    <row r="8" spans="1:4">
      <c r="A8" s="3" t="s">
        <v>827</v>
      </c>
    </row>
    <row r="9" spans="1:4">
      <c r="A9" s="4" t="s">
        <v>833</v>
      </c>
      <c r="B9" s="4" t="s">
        <v>402</v>
      </c>
    </row>
    <row r="10" spans="1:4">
      <c r="A10" s="4" t="s">
        <v>834</v>
      </c>
    </row>
    <row r="11" spans="1:4">
      <c r="A11" s="3" t="s">
        <v>827</v>
      </c>
    </row>
    <row r="12" spans="1:4">
      <c r="A12" s="4" t="s">
        <v>835</v>
      </c>
      <c r="C12" s="5" t="n">
        <v>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6</v>
      </c>
      <c r="B1" s="2" t="s">
        <v>2</v>
      </c>
      <c r="C1" s="2" t="s">
        <v>29</v>
      </c>
      <c r="D1" s="2" t="s">
        <v>85</v>
      </c>
      <c r="E1" s="2" t="s">
        <v>426</v>
      </c>
    </row>
    <row r="2" spans="1:5">
      <c r="A2" s="3" t="s">
        <v>30</v>
      </c>
    </row>
    <row r="3" spans="1:5">
      <c r="A3" s="4" t="s">
        <v>31</v>
      </c>
      <c r="B3" s="6" t="n">
        <v>2198169</v>
      </c>
      <c r="C3" s="6" t="n">
        <v>3685618</v>
      </c>
      <c r="D3" s="6" t="n">
        <v>2665673</v>
      </c>
      <c r="E3" s="6" t="n">
        <v>3367914</v>
      </c>
    </row>
    <row r="4" spans="1:5">
      <c r="A4" s="4" t="s">
        <v>32</v>
      </c>
      <c r="B4" s="5" t="n">
        <v>130950</v>
      </c>
      <c r="C4" s="5" t="n">
        <v>192551</v>
      </c>
      <c r="D4" s="5" t="n">
        <v>120194</v>
      </c>
      <c r="E4" s="5" t="n">
        <v>155323</v>
      </c>
    </row>
    <row r="5" spans="1:5">
      <c r="A5" s="4" t="s">
        <v>33</v>
      </c>
      <c r="B5" s="5" t="n">
        <v>1046945</v>
      </c>
      <c r="C5" s="5" t="n">
        <v>949022</v>
      </c>
    </row>
    <row r="6" spans="1:5">
      <c r="A6" s="4" t="s">
        <v>35</v>
      </c>
      <c r="B6" s="5" t="n">
        <v>464908</v>
      </c>
      <c r="C6" s="5" t="n">
        <v>365671</v>
      </c>
    </row>
    <row r="7" spans="1:5">
      <c r="A7" s="4" t="s">
        <v>36</v>
      </c>
      <c r="B7" s="5" t="n">
        <v>7677822</v>
      </c>
      <c r="C7" s="5" t="n">
        <v>8306308</v>
      </c>
    </row>
    <row r="8" spans="1:5">
      <c r="A8" s="3" t="s">
        <v>837</v>
      </c>
    </row>
    <row r="9" spans="1:5">
      <c r="A9" s="4" t="s">
        <v>42</v>
      </c>
      <c r="B9" s="5" t="n">
        <v>353679</v>
      </c>
      <c r="C9" s="5" t="n">
        <v>398219</v>
      </c>
      <c r="D9" s="6" t="n">
        <v>433841</v>
      </c>
      <c r="E9" s="6" t="n">
        <v>441722</v>
      </c>
    </row>
    <row r="10" spans="1:5">
      <c r="A10" s="4" t="s">
        <v>43</v>
      </c>
      <c r="B10" s="5" t="n">
        <v>801867</v>
      </c>
      <c r="C10" s="5" t="n">
        <v>571657</v>
      </c>
    </row>
    <row r="11" spans="1:5">
      <c r="A11" s="4" t="s">
        <v>44</v>
      </c>
      <c r="B11" s="5" t="n">
        <v>28912524</v>
      </c>
      <c r="C11" s="5" t="n">
        <v>29739614</v>
      </c>
    </row>
    <row r="12" spans="1:5">
      <c r="A12" s="3" t="s">
        <v>45</v>
      </c>
    </row>
    <row r="13" spans="1:5">
      <c r="A13" s="4" t="s">
        <v>46</v>
      </c>
      <c r="B13" s="5" t="n">
        <v>3248827</v>
      </c>
      <c r="C13" s="5" t="n">
        <v>3404451</v>
      </c>
    </row>
    <row r="14" spans="1:5">
      <c r="A14" s="4" t="s">
        <v>47</v>
      </c>
      <c r="B14" s="5" t="n">
        <v>2276951</v>
      </c>
      <c r="C14" s="5" t="n">
        <v>2094253</v>
      </c>
    </row>
    <row r="15" spans="1:5">
      <c r="A15" s="4" t="s">
        <v>48</v>
      </c>
      <c r="B15" s="5" t="n">
        <v>762810</v>
      </c>
      <c r="C15" s="5" t="n">
        <v>630292</v>
      </c>
    </row>
    <row r="16" spans="1:5">
      <c r="A16" s="4" t="s">
        <v>51</v>
      </c>
      <c r="B16" s="5" t="n">
        <v>1705711</v>
      </c>
      <c r="C16" s="5" t="n">
        <v>2567699</v>
      </c>
    </row>
    <row r="17" spans="1:5">
      <c r="A17" s="4" t="s">
        <v>52</v>
      </c>
      <c r="B17" s="5" t="n">
        <v>9242800</v>
      </c>
      <c r="C17" s="5" t="n">
        <v>9992136</v>
      </c>
    </row>
    <row r="18" spans="1:5">
      <c r="A18" s="4" t="s">
        <v>54</v>
      </c>
      <c r="B18" s="5" t="n">
        <v>1157343</v>
      </c>
      <c r="C18" s="5" t="n">
        <v>990873</v>
      </c>
    </row>
    <row r="19" spans="1:5">
      <c r="A19" s="4" t="s">
        <v>53</v>
      </c>
      <c r="B19" s="5" t="n">
        <v>9787950</v>
      </c>
      <c r="C19" s="5" t="n">
        <v>9403672</v>
      </c>
    </row>
    <row r="20" spans="1:5">
      <c r="A20" s="4" t="s">
        <v>56</v>
      </c>
      <c r="B20" s="5" t="n">
        <v>2475135</v>
      </c>
      <c r="C20" s="5" t="n">
        <v>2710403</v>
      </c>
    </row>
    <row r="21" spans="1:5">
      <c r="A21" s="4" t="s">
        <v>70</v>
      </c>
    </row>
    <row r="22" spans="1:5">
      <c r="A22" s="3" t="s">
        <v>837</v>
      </c>
    </row>
    <row r="23" spans="1:5">
      <c r="A23" s="4" t="s">
        <v>71</v>
      </c>
      <c r="B23" s="5" t="n">
        <v>1972502</v>
      </c>
      <c r="C23" s="5" t="n">
        <v>2089758</v>
      </c>
    </row>
    <row r="24" spans="1:5">
      <c r="A24" s="4" t="s">
        <v>72</v>
      </c>
    </row>
    <row r="25" spans="1:5">
      <c r="A25" s="3" t="s">
        <v>837</v>
      </c>
    </row>
    <row r="26" spans="1:5">
      <c r="A26" s="4" t="s">
        <v>73</v>
      </c>
      <c r="B26" s="5" t="n">
        <v>6241637</v>
      </c>
      <c r="C26" s="5" t="n">
        <v>6271396</v>
      </c>
    </row>
    <row r="27" spans="1:5">
      <c r="A27" s="4" t="s">
        <v>838</v>
      </c>
    </row>
    <row r="28" spans="1:5">
      <c r="A28" s="3" t="s">
        <v>30</v>
      </c>
    </row>
    <row r="29" spans="1:5">
      <c r="A29" s="4" t="s">
        <v>31</v>
      </c>
      <c r="B29" s="5" t="n">
        <v>68204</v>
      </c>
      <c r="C29" s="5" t="n">
        <v>75203</v>
      </c>
    </row>
    <row r="30" spans="1:5">
      <c r="A30" s="4" t="s">
        <v>32</v>
      </c>
      <c r="B30" s="5" t="n">
        <v>70705</v>
      </c>
      <c r="C30" s="5" t="n">
        <v>130927</v>
      </c>
    </row>
    <row r="31" spans="1:5">
      <c r="A31" s="4" t="s">
        <v>33</v>
      </c>
      <c r="B31" s="5" t="n">
        <v>29647</v>
      </c>
      <c r="C31" s="5" t="n">
        <v>18702</v>
      </c>
    </row>
    <row r="32" spans="1:5">
      <c r="A32" s="4" t="s">
        <v>35</v>
      </c>
      <c r="B32" s="5" t="n">
        <v>9038</v>
      </c>
      <c r="C32" s="5" t="n">
        <v>10262</v>
      </c>
    </row>
    <row r="33" spans="1:5">
      <c r="A33" s="4" t="s">
        <v>36</v>
      </c>
      <c r="B33" s="5" t="n">
        <v>177594</v>
      </c>
      <c r="C33" s="5" t="n">
        <v>235094</v>
      </c>
    </row>
    <row r="34" spans="1:5">
      <c r="A34" s="3" t="s">
        <v>837</v>
      </c>
    </row>
    <row r="35" spans="1:5">
      <c r="A35" s="4" t="s">
        <v>42</v>
      </c>
      <c r="B35" s="5" t="n">
        <v>60444</v>
      </c>
      <c r="C35" s="5" t="n">
        <v>65262</v>
      </c>
    </row>
    <row r="36" spans="1:5">
      <c r="A36" s="4" t="s">
        <v>43</v>
      </c>
      <c r="B36" s="5" t="n">
        <v>58098</v>
      </c>
      <c r="C36" s="5" t="n">
        <v>55554</v>
      </c>
    </row>
    <row r="37" spans="1:5">
      <c r="A37" s="4" t="s">
        <v>44</v>
      </c>
      <c r="B37" s="5" t="n">
        <v>5608886</v>
      </c>
      <c r="C37" s="5" t="n">
        <v>5628077</v>
      </c>
    </row>
    <row r="38" spans="1:5">
      <c r="A38" s="3" t="s">
        <v>45</v>
      </c>
    </row>
    <row r="39" spans="1:5">
      <c r="A39" s="4" t="s">
        <v>46</v>
      </c>
      <c r="C39" s="5" t="n">
        <v>32</v>
      </c>
    </row>
    <row r="40" spans="1:5">
      <c r="A40" s="4" t="s">
        <v>47</v>
      </c>
      <c r="B40" s="5" t="n">
        <v>89156</v>
      </c>
      <c r="C40" s="5" t="n">
        <v>132774</v>
      </c>
    </row>
    <row r="41" spans="1:5">
      <c r="A41" s="4" t="s">
        <v>48</v>
      </c>
      <c r="B41" s="5" t="n">
        <v>25735</v>
      </c>
      <c r="C41" s="5" t="n">
        <v>21345</v>
      </c>
    </row>
    <row r="42" spans="1:5">
      <c r="A42" s="4" t="s">
        <v>51</v>
      </c>
      <c r="B42" s="5" t="n">
        <v>678644</v>
      </c>
      <c r="C42" s="5" t="n">
        <v>662988</v>
      </c>
    </row>
    <row r="43" spans="1:5">
      <c r="A43" s="4" t="s">
        <v>52</v>
      </c>
      <c r="B43" s="5" t="n">
        <v>793535</v>
      </c>
      <c r="C43" s="5" t="n">
        <v>817139</v>
      </c>
    </row>
    <row r="44" spans="1:5">
      <c r="A44" s="4" t="s">
        <v>54</v>
      </c>
      <c r="B44" s="5" t="n">
        <v>182374</v>
      </c>
      <c r="C44" s="5" t="n">
        <v>177451</v>
      </c>
    </row>
    <row r="45" spans="1:5">
      <c r="A45" s="4" t="s">
        <v>53</v>
      </c>
      <c r="B45" s="5" t="n">
        <v>1170357</v>
      </c>
      <c r="C45" s="5" t="n">
        <v>1237707</v>
      </c>
    </row>
    <row r="46" spans="1:5">
      <c r="A46" s="4" t="s">
        <v>56</v>
      </c>
      <c r="B46" s="5" t="n">
        <v>24358</v>
      </c>
      <c r="C46" s="5" t="n">
        <v>26400</v>
      </c>
    </row>
    <row r="47" spans="1:5">
      <c r="A47" s="4" t="s">
        <v>57</v>
      </c>
      <c r="B47" s="5" t="n">
        <v>2170624</v>
      </c>
      <c r="C47" s="5" t="n">
        <v>2258697</v>
      </c>
    </row>
    <row r="48" spans="1:5">
      <c r="A48" s="4" t="s">
        <v>839</v>
      </c>
    </row>
    <row r="49" spans="1:5">
      <c r="A49" s="3" t="s">
        <v>837</v>
      </c>
    </row>
    <row r="50" spans="1:5">
      <c r="A50" s="4" t="s">
        <v>71</v>
      </c>
      <c r="B50" s="5" t="n">
        <v>199842</v>
      </c>
      <c r="C50" s="5" t="n">
        <v>155439</v>
      </c>
    </row>
    <row r="51" spans="1:5">
      <c r="A51" s="4" t="s">
        <v>840</v>
      </c>
    </row>
    <row r="52" spans="1:5">
      <c r="A52" s="3" t="s">
        <v>837</v>
      </c>
    </row>
    <row r="53" spans="1:5">
      <c r="A53" s="4" t="s">
        <v>73</v>
      </c>
      <c r="B53" s="6" t="n">
        <v>5112908</v>
      </c>
      <c r="C53" s="6" t="n">
        <v>51167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9</v>
      </c>
    </row>
    <row r="2" spans="1:3">
      <c r="A2" s="3" t="s">
        <v>235</v>
      </c>
    </row>
    <row r="3" spans="1:3">
      <c r="A3" s="4" t="s">
        <v>842</v>
      </c>
      <c r="B3" s="6" t="n">
        <v>100</v>
      </c>
      <c r="C3" s="6" t="n">
        <v>100</v>
      </c>
    </row>
    <row r="4" spans="1:3">
      <c r="A4" s="4" t="s">
        <v>843</v>
      </c>
      <c r="B4" s="6" t="n">
        <v>2713</v>
      </c>
      <c r="C4" s="6" t="n">
        <v>26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29</v>
      </c>
    </row>
    <row r="2" spans="1:3">
      <c r="A2" s="3" t="s">
        <v>235</v>
      </c>
    </row>
    <row r="3" spans="1:3">
      <c r="A3" s="4" t="s">
        <v>845</v>
      </c>
      <c r="B3" s="6" t="n">
        <v>3</v>
      </c>
      <c r="C3" s="6"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340</v>
      </c>
    </row>
    <row r="3" spans="1:2">
      <c r="A3" s="3" t="s">
        <v>238</v>
      </c>
    </row>
    <row r="4" spans="1:2">
      <c r="A4" s="4" t="s">
        <v>341</v>
      </c>
      <c r="B4" s="5" t="n">
        <v>2</v>
      </c>
    </row>
    <row r="5" spans="1:2">
      <c r="A5" s="4" t="s">
        <v>342</v>
      </c>
      <c r="B5"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1</v>
      </c>
    </row>
    <row r="2" spans="1:3">
      <c r="B2" s="2" t="s">
        <v>2</v>
      </c>
      <c r="C2" s="2" t="s">
        <v>85</v>
      </c>
    </row>
    <row r="3" spans="1:3">
      <c r="A3" s="3" t="s">
        <v>848</v>
      </c>
    </row>
    <row r="4" spans="1:3">
      <c r="A4" s="4" t="s">
        <v>86</v>
      </c>
      <c r="B4" s="6" t="n">
        <v>4541464</v>
      </c>
      <c r="C4" s="6" t="n">
        <v>3408751</v>
      </c>
    </row>
    <row r="5" spans="1:3">
      <c r="A5" s="4" t="s">
        <v>94</v>
      </c>
      <c r="B5" s="5" t="n">
        <v>565743</v>
      </c>
      <c r="C5" s="5" t="n">
        <v>456526</v>
      </c>
    </row>
    <row r="6" spans="1:3">
      <c r="A6" s="4" t="s">
        <v>849</v>
      </c>
    </row>
    <row r="7" spans="1:3">
      <c r="A7" s="3" t="s">
        <v>848</v>
      </c>
    </row>
    <row r="8" spans="1:3">
      <c r="A8" s="4" t="s">
        <v>86</v>
      </c>
      <c r="B8" s="5" t="n">
        <v>4216803</v>
      </c>
      <c r="C8" s="5" t="n">
        <v>2998729</v>
      </c>
    </row>
    <row r="9" spans="1:3">
      <c r="A9" s="4" t="s">
        <v>94</v>
      </c>
      <c r="B9" s="5" t="n">
        <v>557969</v>
      </c>
      <c r="C9" s="5" t="n">
        <v>421867</v>
      </c>
    </row>
    <row r="10" spans="1:3">
      <c r="A10" s="4" t="s">
        <v>114</v>
      </c>
    </row>
    <row r="11" spans="1:3">
      <c r="A11" s="3" t="s">
        <v>848</v>
      </c>
    </row>
    <row r="12" spans="1:3">
      <c r="A12" s="4" t="s">
        <v>86</v>
      </c>
      <c r="B12" s="5" t="n">
        <v>324661</v>
      </c>
      <c r="C12" s="5" t="n">
        <v>410022</v>
      </c>
    </row>
    <row r="13" spans="1:3">
      <c r="A13" s="4" t="s">
        <v>94</v>
      </c>
      <c r="B13" s="6" t="n">
        <v>7774</v>
      </c>
      <c r="C13" s="6" t="n">
        <v>3465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85</v>
      </c>
    </row>
    <row r="3" spans="1:3">
      <c r="A3" s="3" t="s">
        <v>851</v>
      </c>
    </row>
    <row r="4" spans="1:3">
      <c r="A4" s="4" t="s">
        <v>86</v>
      </c>
      <c r="B4" s="6" t="n">
        <v>4541464</v>
      </c>
      <c r="C4" s="6" t="n">
        <v>3408751</v>
      </c>
    </row>
    <row r="5" spans="1:3">
      <c r="A5" s="4" t="s">
        <v>852</v>
      </c>
    </row>
    <row r="6" spans="1:3">
      <c r="A6" s="3" t="s">
        <v>851</v>
      </c>
    </row>
    <row r="7" spans="1:3">
      <c r="A7" s="4" t="s">
        <v>86</v>
      </c>
      <c r="B7" s="5" t="n">
        <v>2329569</v>
      </c>
      <c r="C7" s="5" t="n">
        <v>1844447</v>
      </c>
    </row>
    <row r="8" spans="1:3">
      <c r="A8" s="4" t="s">
        <v>853</v>
      </c>
    </row>
    <row r="9" spans="1:3">
      <c r="A9" s="3" t="s">
        <v>851</v>
      </c>
    </row>
    <row r="10" spans="1:3">
      <c r="A10" s="4" t="s">
        <v>86</v>
      </c>
      <c r="B10" s="5" t="n">
        <v>779413</v>
      </c>
      <c r="C10" s="5" t="n">
        <v>508703</v>
      </c>
    </row>
    <row r="11" spans="1:3">
      <c r="A11" s="4" t="s">
        <v>854</v>
      </c>
    </row>
    <row r="12" spans="1:3">
      <c r="A12" s="3" t="s">
        <v>851</v>
      </c>
    </row>
    <row r="13" spans="1:3">
      <c r="A13" s="4" t="s">
        <v>86</v>
      </c>
      <c r="B13" s="5" t="n">
        <v>416060</v>
      </c>
      <c r="C13" s="5" t="n">
        <v>162319</v>
      </c>
    </row>
    <row r="14" spans="1:3">
      <c r="A14" s="4" t="s">
        <v>855</v>
      </c>
    </row>
    <row r="15" spans="1:3">
      <c r="A15" s="3" t="s">
        <v>851</v>
      </c>
    </row>
    <row r="16" spans="1:3">
      <c r="A16" s="4" t="s">
        <v>86</v>
      </c>
      <c r="B16" s="5" t="n">
        <v>113351</v>
      </c>
      <c r="C16" s="5" t="n">
        <v>146527</v>
      </c>
    </row>
    <row r="17" spans="1:3">
      <c r="A17" s="4" t="s">
        <v>452</v>
      </c>
    </row>
    <row r="18" spans="1:3">
      <c r="A18" s="3" t="s">
        <v>851</v>
      </c>
    </row>
    <row r="19" spans="1:3">
      <c r="A19" s="4" t="s">
        <v>86</v>
      </c>
      <c r="B19" s="6" t="n">
        <v>903071</v>
      </c>
      <c r="C19" s="6" t="n">
        <v>74675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29</v>
      </c>
    </row>
    <row r="2" spans="1:3">
      <c r="A2" s="3" t="s">
        <v>851</v>
      </c>
    </row>
    <row r="3" spans="1:3">
      <c r="A3" s="4" t="s">
        <v>857</v>
      </c>
      <c r="B3" s="6" t="n">
        <v>16092566</v>
      </c>
      <c r="C3" s="6" t="n">
        <v>17601473</v>
      </c>
    </row>
    <row r="4" spans="1:3">
      <c r="A4" s="4" t="s">
        <v>852</v>
      </c>
    </row>
    <row r="5" spans="1:3">
      <c r="A5" s="3" t="s">
        <v>851</v>
      </c>
    </row>
    <row r="6" spans="1:3">
      <c r="A6" s="4" t="s">
        <v>857</v>
      </c>
      <c r="B6" s="5" t="n">
        <v>15577311</v>
      </c>
      <c r="C6" s="5" t="n">
        <v>16741409</v>
      </c>
    </row>
    <row r="7" spans="1:3">
      <c r="A7" s="4" t="s">
        <v>858</v>
      </c>
    </row>
    <row r="8" spans="1:3">
      <c r="A8" s="3" t="s">
        <v>851</v>
      </c>
    </row>
    <row r="9" spans="1:3">
      <c r="A9" s="4" t="s">
        <v>857</v>
      </c>
      <c r="B9" s="6" t="n">
        <v>515255</v>
      </c>
      <c r="C9" s="6" t="n">
        <v>8600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59</v>
      </c>
      <c r="B1" s="2" t="s">
        <v>1</v>
      </c>
    </row>
    <row r="2" spans="1:2">
      <c r="B2" s="2" t="s">
        <v>644</v>
      </c>
    </row>
    <row r="3" spans="1:2">
      <c r="A3" s="3" t="s">
        <v>241</v>
      </c>
    </row>
    <row r="4" spans="1:2">
      <c r="A4" s="4" t="s">
        <v>860</v>
      </c>
      <c r="B4" s="9" t="n">
        <v>4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6:07:53Z</dcterms:created>
  <dcterms:modified xmlns:dcterms="http://purl.org/dc/terms/" xmlns:xsi="http://www.w3.org/2001/XMLSchema-instance" xsi:type="dcterms:W3CDTF">2019-04-29T06:07:53Z</dcterms:modified>
</cp:coreProperties>
</file>